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 sheetId="13" state="visible" r:id="rId13"/>
    <sheet xmlns:r="http://schemas.openxmlformats.org/officeDocument/2006/relationships" name="Property and Equipment" sheetId="14" state="visible" r:id="rId14"/>
    <sheet xmlns:r="http://schemas.openxmlformats.org/officeDocument/2006/relationships" name="Inventory"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Common Stock and Convertible Pr" sheetId="20" state="visible" r:id="rId20"/>
    <sheet xmlns:r="http://schemas.openxmlformats.org/officeDocument/2006/relationships" name="Warrants" sheetId="21" state="visible" r:id="rId21"/>
    <sheet xmlns:r="http://schemas.openxmlformats.org/officeDocument/2006/relationships" name="Net Loss per Share" sheetId="22" state="visible" r:id="rId22"/>
    <sheet xmlns:r="http://schemas.openxmlformats.org/officeDocument/2006/relationships" name="Stock-based Compensation" sheetId="23" state="visible" r:id="rId23"/>
    <sheet xmlns:r="http://schemas.openxmlformats.org/officeDocument/2006/relationships" name="Restructuring Costs" sheetId="24" state="visible" r:id="rId24"/>
    <sheet xmlns:r="http://schemas.openxmlformats.org/officeDocument/2006/relationships" name="Variable Interest Entity" sheetId="25" state="visible" r:id="rId25"/>
    <sheet xmlns:r="http://schemas.openxmlformats.org/officeDocument/2006/relationships" name="Income Tax" sheetId="26" state="visible" r:id="rId26"/>
    <sheet xmlns:r="http://schemas.openxmlformats.org/officeDocument/2006/relationships" name="Segment and Geographic Informat" sheetId="27" state="visible" r:id="rId27"/>
    <sheet xmlns:r="http://schemas.openxmlformats.org/officeDocument/2006/relationships" name="Employee Retirement Plans" sheetId="28" state="visible" r:id="rId28"/>
    <sheet xmlns:r="http://schemas.openxmlformats.org/officeDocument/2006/relationships" name="Related Party"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Fair Value Measurement (Tables)" sheetId="37" state="visible" r:id="rId37"/>
    <sheet xmlns:r="http://schemas.openxmlformats.org/officeDocument/2006/relationships" name="Property and Equipment (Tables)" sheetId="38" state="visible" r:id="rId38"/>
    <sheet xmlns:r="http://schemas.openxmlformats.org/officeDocument/2006/relationships" name="Inventory (Tables)" sheetId="39" state="visible" r:id="rId39"/>
    <sheet xmlns:r="http://schemas.openxmlformats.org/officeDocument/2006/relationships" name="Lease (Tables)" sheetId="40" state="visible" r:id="rId40"/>
    <sheet xmlns:r="http://schemas.openxmlformats.org/officeDocument/2006/relationships" name="Accrued Expenses and Other Cu_2" sheetId="41" state="visible" r:id="rId41"/>
    <sheet xmlns:r="http://schemas.openxmlformats.org/officeDocument/2006/relationships" name="Borrowings (Tables)" sheetId="42" state="visible" r:id="rId42"/>
    <sheet xmlns:r="http://schemas.openxmlformats.org/officeDocument/2006/relationships" name="Net Loss per Share (Tables)" sheetId="43" state="visible" r:id="rId43"/>
    <sheet xmlns:r="http://schemas.openxmlformats.org/officeDocument/2006/relationships" name="Stock-based Compensation (Table" sheetId="44" state="visible" r:id="rId44"/>
    <sheet xmlns:r="http://schemas.openxmlformats.org/officeDocument/2006/relationships" name="Income Tax (Tables)" sheetId="45" state="visible" r:id="rId45"/>
    <sheet xmlns:r="http://schemas.openxmlformats.org/officeDocument/2006/relationships" name="Segment and Geographic Inform_2" sheetId="46" state="visible" r:id="rId46"/>
    <sheet xmlns:r="http://schemas.openxmlformats.org/officeDocument/2006/relationships" name="Organization and Basis of Pr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Combinations - Additio"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Business Combinations - Sched_3" sheetId="54" state="visible" r:id="rId54"/>
    <sheet xmlns:r="http://schemas.openxmlformats.org/officeDocument/2006/relationships" name="Business Combinations - Sched_4" sheetId="55" state="visible" r:id="rId55"/>
    <sheet xmlns:r="http://schemas.openxmlformats.org/officeDocument/2006/relationships" name="Business Combinations -Schedule" sheetId="56" state="visible" r:id="rId56"/>
    <sheet xmlns:r="http://schemas.openxmlformats.org/officeDocument/2006/relationships" name="Fair Value Measurement - Additi" sheetId="57" state="visible" r:id="rId57"/>
    <sheet xmlns:r="http://schemas.openxmlformats.org/officeDocument/2006/relationships" name="Fair Value Measurement - Schedu" sheetId="58" state="visible" r:id="rId58"/>
    <sheet xmlns:r="http://schemas.openxmlformats.org/officeDocument/2006/relationships" name="Fair Value Measurement - Sche_2" sheetId="59" state="visible" r:id="rId59"/>
    <sheet xmlns:r="http://schemas.openxmlformats.org/officeDocument/2006/relationships" name="Fair Value Measurement - Sche_3" sheetId="60" state="visible" r:id="rId60"/>
    <sheet xmlns:r="http://schemas.openxmlformats.org/officeDocument/2006/relationships" name="Fair Value Measurement - Sche_4" sheetId="61" state="visible" r:id="rId61"/>
    <sheet xmlns:r="http://schemas.openxmlformats.org/officeDocument/2006/relationships" name="Property and Equipment - Schedu" sheetId="62" state="visible" r:id="rId62"/>
    <sheet xmlns:r="http://schemas.openxmlformats.org/officeDocument/2006/relationships" name="Property and Equipment - Sche_2" sheetId="63" state="visible" r:id="rId63"/>
    <sheet xmlns:r="http://schemas.openxmlformats.org/officeDocument/2006/relationships" name="Property and Equipment - Additi" sheetId="64" state="visible" r:id="rId64"/>
    <sheet xmlns:r="http://schemas.openxmlformats.org/officeDocument/2006/relationships" name="Inventory - Schedule of Invento" sheetId="65" state="visible" r:id="rId65"/>
    <sheet xmlns:r="http://schemas.openxmlformats.org/officeDocument/2006/relationships" name="Inventory - Additional Informat" sheetId="66" state="visible" r:id="rId66"/>
    <sheet xmlns:r="http://schemas.openxmlformats.org/officeDocument/2006/relationships" name="Leases - Additional Information" sheetId="67" state="visible" r:id="rId67"/>
    <sheet xmlns:r="http://schemas.openxmlformats.org/officeDocument/2006/relationships" name="Leases - Schedule of Lease Cost" sheetId="68" state="visible" r:id="rId68"/>
    <sheet xmlns:r="http://schemas.openxmlformats.org/officeDocument/2006/relationships" name="Leases - Schedule of Supplement" sheetId="69" state="visible" r:id="rId69"/>
    <sheet xmlns:r="http://schemas.openxmlformats.org/officeDocument/2006/relationships" name="Leases - Schedule of Suppleme_2" sheetId="70" state="visible" r:id="rId70"/>
    <sheet xmlns:r="http://schemas.openxmlformats.org/officeDocument/2006/relationships" name="Leases - Schedule of Maturity o" sheetId="71" state="visible" r:id="rId71"/>
    <sheet xmlns:r="http://schemas.openxmlformats.org/officeDocument/2006/relationships" name="Accrued Expenses and Other Cu_3" sheetId="72" state="visible" r:id="rId72"/>
    <sheet xmlns:r="http://schemas.openxmlformats.org/officeDocument/2006/relationships" name="Borrowings - Additional informa" sheetId="73" state="visible" r:id="rId73"/>
    <sheet xmlns:r="http://schemas.openxmlformats.org/officeDocument/2006/relationships" name="Borrowings - Schedule of Long-T" sheetId="74" state="visible" r:id="rId74"/>
    <sheet xmlns:r="http://schemas.openxmlformats.org/officeDocument/2006/relationships" name="Borrowings - Schedule of Intere" sheetId="75" state="visible" r:id="rId75"/>
    <sheet xmlns:r="http://schemas.openxmlformats.org/officeDocument/2006/relationships" name="Borrowings - Schedule of Long_2" sheetId="76" state="visible" r:id="rId76"/>
    <sheet xmlns:r="http://schemas.openxmlformats.org/officeDocument/2006/relationships" name="Commitments and Contingencies (" sheetId="77" state="visible" r:id="rId77"/>
    <sheet xmlns:r="http://schemas.openxmlformats.org/officeDocument/2006/relationships" name="Common Stock and Convertible _2" sheetId="78" state="visible" r:id="rId78"/>
    <sheet xmlns:r="http://schemas.openxmlformats.org/officeDocument/2006/relationships" name="Warrants - Additional Informati" sheetId="79" state="visible" r:id="rId79"/>
    <sheet xmlns:r="http://schemas.openxmlformats.org/officeDocument/2006/relationships" name="Net Loss per Share - Schedule o" sheetId="80" state="visible" r:id="rId80"/>
    <sheet xmlns:r="http://schemas.openxmlformats.org/officeDocument/2006/relationships" name="Net Loss per Share - Schedule_2" sheetId="81" state="visible" r:id="rId81"/>
    <sheet xmlns:r="http://schemas.openxmlformats.org/officeDocument/2006/relationships" name="Stock-based Compensation - Addi"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Stock-based Compensation - Sc_4" sheetId="86" state="visible" r:id="rId86"/>
    <sheet xmlns:r="http://schemas.openxmlformats.org/officeDocument/2006/relationships" name="Stock-based Compensation - Sc_5" sheetId="87" state="visible" r:id="rId87"/>
    <sheet xmlns:r="http://schemas.openxmlformats.org/officeDocument/2006/relationships" name="Stock-based Compensation - Sc_6" sheetId="88" state="visible" r:id="rId88"/>
    <sheet xmlns:r="http://schemas.openxmlformats.org/officeDocument/2006/relationships" name="Restructuring Costs (Details)" sheetId="89" state="visible" r:id="rId89"/>
    <sheet xmlns:r="http://schemas.openxmlformats.org/officeDocument/2006/relationships" name="Variable Interest Entity (Detai" sheetId="90" state="visible" r:id="rId90"/>
    <sheet xmlns:r="http://schemas.openxmlformats.org/officeDocument/2006/relationships" name="Income Tax - Schedule of income" sheetId="91" state="visible" r:id="rId91"/>
    <sheet xmlns:r="http://schemas.openxmlformats.org/officeDocument/2006/relationships" name="Income Tax - Additional Informa" sheetId="92" state="visible" r:id="rId92"/>
    <sheet xmlns:r="http://schemas.openxmlformats.org/officeDocument/2006/relationships" name="Income Tax - Schedule of Compon" sheetId="93" state="visible" r:id="rId93"/>
    <sheet xmlns:r="http://schemas.openxmlformats.org/officeDocument/2006/relationships" name="Income Tax - Schedule of effect" sheetId="94" state="visible" r:id="rId94"/>
    <sheet xmlns:r="http://schemas.openxmlformats.org/officeDocument/2006/relationships" name="Income Tax - Schedule of deferr" sheetId="95" state="visible" r:id="rId95"/>
    <sheet xmlns:r="http://schemas.openxmlformats.org/officeDocument/2006/relationships" name="Income Tax - Schedule of Valuat" sheetId="96" state="visible" r:id="rId96"/>
    <sheet xmlns:r="http://schemas.openxmlformats.org/officeDocument/2006/relationships" name="Income Tax - Schedule of unreco" sheetId="97" state="visible" r:id="rId97"/>
    <sheet xmlns:r="http://schemas.openxmlformats.org/officeDocument/2006/relationships" name="Segment and Geographic Inform_3" sheetId="98" state="visible" r:id="rId98"/>
    <sheet xmlns:r="http://schemas.openxmlformats.org/officeDocument/2006/relationships" name="Segment and Geographic Inform_4" sheetId="99" state="visible" r:id="rId99"/>
    <sheet xmlns:r="http://schemas.openxmlformats.org/officeDocument/2006/relationships" name="Segment and Geographic Inform_5" sheetId="100" state="visible" r:id="rId100"/>
    <sheet xmlns:r="http://schemas.openxmlformats.org/officeDocument/2006/relationships" name="Employee Retirement Plans (Deta" sheetId="101" state="visible" r:id="rId101"/>
    <sheet xmlns:r="http://schemas.openxmlformats.org/officeDocument/2006/relationships" name="Related Party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9,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novix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9753</t>
        </is>
      </c>
      <c r="C11" s="4" t="inlineStr">
        <is>
          <t xml:space="preserve"> </t>
        </is>
      </c>
      <c r="D11" s="4" t="inlineStr">
        <is>
          <t xml:space="preserve"> </t>
        </is>
      </c>
    </row>
    <row r="12">
      <c r="A12" s="4" t="inlineStr">
        <is>
          <t>Entity Tax Identification Number</t>
        </is>
      </c>
      <c r="B12" s="4" t="inlineStr">
        <is>
          <t>85-3174357</t>
        </is>
      </c>
      <c r="C12" s="4" t="inlineStr">
        <is>
          <t xml:space="preserve"> </t>
        </is>
      </c>
      <c r="D12" s="4" t="inlineStr">
        <is>
          <t xml:space="preserve"> </t>
        </is>
      </c>
    </row>
    <row r="13">
      <c r="A13" s="4" t="inlineStr">
        <is>
          <t>Entity Address, Address Line One</t>
        </is>
      </c>
      <c r="B13" s="4" t="inlineStr">
        <is>
          <t>3501 W Warren Avenue</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3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695-235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ENV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80</v>
      </c>
    </row>
    <row r="33">
      <c r="A33" s="4" t="inlineStr">
        <is>
          <t>Entity Common Stock, Shares Outstanding</t>
        </is>
      </c>
      <c r="B33" s="4" t="inlineStr">
        <is>
          <t xml:space="preserve"> </t>
        </is>
      </c>
      <c r="C33" s="6" t="n">
        <v>191273833</v>
      </c>
      <c r="D33" s="4" t="inlineStr">
        <is>
          <t xml:space="preserve"> </t>
        </is>
      </c>
    </row>
    <row r="34">
      <c r="A34" s="4" t="inlineStr">
        <is>
          <t>Documents Incorporated by Reference</t>
        </is>
      </c>
      <c r="B34" s="4" t="inlineStr">
        <is>
          <t>Portions of the registrant's Proxy Statement for its 2025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82831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Enovix Corporation (“we,” “us,” “our,” “Enovix” or the “Company”) was incorporated in Delaware in 2006. We design, develop, manufacture and commercialize next generation Lithium-ion, or Li-ion, battery cells that significantly increase the amount of energy density and storage capacity relative to conventional battery cells. Our batteries’ mechanical design, or “architecture,” allows us to use high performance chemistries while enabling safety and charge time advantages. Enovix is headquartered in Silicon Valley, a region of California, with offices and facilities in Asia. Prior to the second quarter of 2022, we focused on the development and commercialization of lithium-ion batteries. Beginning in the second quarter of 2022, we began our production of lithium-ion batteries or battery pack products and generated product revenue from our first production line (“Fab1”) in California in addition to service revenue from our engineering service contracts for the development of lithium-ion battery technology. In the fiscal year 2023, we were in process of building our facility in Malaysia (“Fab2”) for high-volume production and acquired Routejade, Inc. (“Routejade”), an established battery manufacturer in South Korea for battery pack manufacturing. In fiscal year 2024, our Fab2 facility opened with multiple production lines, include our first high-volume line (“Agility line”) and high-volume manufacturing (“HVM”) line. Fiscal Year Our fiscal year is the 52 or 53-week period ending on the Sunday closest to December 31. Accordingly, we will have a 53-week fiscal year every five or six years and our fiscal year 2026 will consist of 53 weeks. Our fiscal years 2024, 2023, and 2022 consisted of 52 weeks, which ended on December 29, 2024, December 31, 2023, and January 1, 2023, respectively. All period references are to the fiscal periods unless otherwise indicated. Basis of Presentation and Consolidation The accompanying consolidated financial statements are presented in accordance with accounting principles generally accepted in the United States (“GAAP”). The consolidated financial statements include our accounts, our wholly-owned subsidiaries and majority-owned subsidiaries, the business combinations from the closing dates and a variable interest entity (“VIE”) under the variable interest model. All intercompany balances and transactions have been eliminated in consolidation. Reclassification of Prior Year Presentation Certain prior period amounts in the notes to the consolidated financial statements have been reclassified to conform to the current period presentation. Liquidity and Capital Resources We have incurred operating losses and negative cash flows from operations since our inception through December 29, 2024 and expect to incur operating losses for the foreseeable future. As of December 29, 2024, we had working capital of $241.3 million and an accumulated deficit of $821.1 million. In April 2023, we issued $172.5 million aggregate principal amount of 3.0% convertible senior notes due 2028 (the “Convertible Senior Notes”). The net proceeds from the Convertible Senior Notes were approximately $166.6 million. We used approximately $17.3 million of the net proceeds from the offerings of the Convertible Senior Notes to pay the cost of the capped call transactions entered on April 20, 2023 in connection with such offerings. We use the remaining net proceeds for the construction of our Fab2 and production lines, as well as for working capital and other general corporate purposes. See Note 9 “Borrowings” for more information. In October 2023, we purchased substantially all of the outstanding shares of Routejade. The purchase price, net of cash acquired was $62.7 million. See Note 3 “Business Combinations” for more information. During the fiscal year 2024, we received net proceeds of $40.0 million from the issuance of our common stock through an at-the-market (“ATM”) offering and proceeds of $106.7 million, net of estimated issuance costs, from the issuance of our common stock through a secondary offering. Based on the anticipated spending and timing of expenditures, we currently expect that our cash will be sufficient to meet our funding requirements over the next twelve months. Going forward, we may require additional financing for our future operations and expansion. The accompanying consolidated financial statements have been prepared assuming we will continue as a going concern, which contemplates the realization of assets and satisfaction of liabilities in the normal course of business. Use of Estimates The preparation of consolidated financial statements in conformity with GAAP requires management to make estimates and assumptions that affect the reported amounts of assets and liabilities in the consolidated financial statements and accompanying notes during the reporting periods. Estimates and assumptions include but are not limited to: depreciable lives for property and equipment and intangible assets, impairment of equipment, valuation for inventory, the valuation allowance on deferred tax assets, assumptions used in income tax provisions, valuation for assets acquired and liabilities assumed in business combinations, valuation of goodwill and intangible assets, assumptions used in stock-based compensation, incremental borrowing rate for operating right-of-use assets and lease liabilities, restructuring costs, and estimates to fair value of common stock warrants. Management bases the estimates on historical experience and on various other market-specific and relevant assumptions that it believes to be reasonable under the circumst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 Customers by Geographic Areas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3074</v>
      </c>
      <c r="C4" s="5" t="n">
        <v>7644</v>
      </c>
      <c r="D4" s="5" t="n">
        <v>6202</v>
      </c>
    </row>
    <row r="5">
      <c r="A5" s="4" t="inlineStr">
        <is>
          <t>South Kore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2899</v>
      </c>
      <c r="C7" s="6" t="n">
        <v>5863</v>
      </c>
      <c r="D7" s="6" t="n">
        <v>10</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889</v>
      </c>
      <c r="C10" s="6" t="n">
        <v>473</v>
      </c>
      <c r="D10" s="6" t="n">
        <v>6170</v>
      </c>
    </row>
    <row r="11">
      <c r="A11" s="4" t="inlineStr">
        <is>
          <t>Switzerlan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4776</v>
      </c>
      <c r="C13" s="6" t="n">
        <v>0</v>
      </c>
      <c r="D13" s="6" t="n">
        <v>0</v>
      </c>
    </row>
    <row r="14">
      <c r="A14" s="4" t="inlineStr">
        <is>
          <t>Norwa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2364</v>
      </c>
      <c r="C16" s="6" t="n">
        <v>0</v>
      </c>
      <c r="D16" s="6" t="n">
        <v>0</v>
      </c>
    </row>
    <row r="17">
      <c r="A17" s="4" t="inlineStr">
        <is>
          <t>Taiwa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889</v>
      </c>
      <c r="C19" s="6" t="n">
        <v>193</v>
      </c>
      <c r="D19" s="6" t="n">
        <v>0</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5" t="n">
        <v>1257</v>
      </c>
      <c r="C22" s="5" t="n">
        <v>1115</v>
      </c>
      <c r="D22" s="5" t="n">
        <v>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Retirement Plans (Details) - USD ($) $ in Millions</t>
        </is>
      </c>
      <c r="B1" s="2" t="inlineStr">
        <is>
          <t>12 Months Ended</t>
        </is>
      </c>
    </row>
    <row r="2">
      <c r="B2" s="2" t="inlineStr">
        <is>
          <t>Dec. 29, 2024</t>
        </is>
      </c>
      <c r="C2" s="2" t="inlineStr">
        <is>
          <t>Dec. 31, 2023</t>
        </is>
      </c>
      <c r="D2" s="2" t="inlineStr">
        <is>
          <t>Jan. 01, 2023</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contribution amount</t>
        </is>
      </c>
      <c r="B4" s="14" t="n">
        <v>0.8</v>
      </c>
      <c r="C4" s="14" t="n">
        <v>1.6</v>
      </c>
      <c r="D4" s="14" t="n">
        <v>1.3</v>
      </c>
    </row>
    <row r="5">
      <c r="A5" s="4" t="inlineStr">
        <is>
          <t>Defined benefit plan, plan assets, contributions by employer</t>
        </is>
      </c>
      <c r="B5" s="5" t="n">
        <v>1</v>
      </c>
      <c r="C5" s="5" t="n">
        <v>0</v>
      </c>
      <c r="D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3" customWidth="1" min="2" max="2"/>
    <col width="29" customWidth="1" min="3" max="3"/>
    <col width="22" customWidth="1" min="4" max="4"/>
  </cols>
  <sheetData>
    <row r="1">
      <c r="A1" s="1" t="inlineStr">
        <is>
          <t>Related Party (Details) $ in Thousands</t>
        </is>
      </c>
      <c r="B1" s="2" t="inlineStr">
        <is>
          <t>12 Months Ended</t>
        </is>
      </c>
    </row>
    <row r="2">
      <c r="B2" s="2" t="inlineStr">
        <is>
          <t>Dec. 29, 2024 USD ($) family_member shares</t>
        </is>
      </c>
      <c r="C2" s="2" t="inlineStr">
        <is>
          <t>Dec. 31, 2023 USD ($) shares</t>
        </is>
      </c>
      <c r="D2" s="2" t="inlineStr">
        <is>
          <t>Apr. 20, 2023 USD ($)</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5" t="n">
        <v>6787</v>
      </c>
      <c r="C4" s="5" t="n">
        <v>4447</v>
      </c>
      <c r="D4" s="4" t="inlineStr">
        <is>
          <t xml:space="preserve"> </t>
        </is>
      </c>
    </row>
    <row r="5">
      <c r="A5" s="4" t="inlineStr">
        <is>
          <t>Common stock, shares outstanding (in shares) | shares</t>
        </is>
      </c>
      <c r="B5" s="6" t="n">
        <v>190559335</v>
      </c>
      <c r="C5" s="6" t="n">
        <v>167392315</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employed family members | family_member</t>
        </is>
      </c>
      <c r="B8" s="6" t="n">
        <v>1</v>
      </c>
      <c r="C8" s="4" t="inlineStr">
        <is>
          <t xml:space="preserve"> </t>
        </is>
      </c>
      <c r="D8" s="4" t="inlineStr">
        <is>
          <t xml:space="preserve"> </t>
        </is>
      </c>
    </row>
    <row r="9">
      <c r="A9" s="4" t="inlineStr">
        <is>
          <t>Board of Directors Chairman | Principal Own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mmon stock, shares outstanding (in shares) | shares</t>
        </is>
      </c>
      <c r="B11" s="6" t="n">
        <v>21700000</v>
      </c>
      <c r="C11" s="6" t="n">
        <v>21700000</v>
      </c>
      <c r="D11" s="4" t="inlineStr">
        <is>
          <t xml:space="preserve"> </t>
        </is>
      </c>
    </row>
    <row r="12">
      <c r="A12" s="4" t="inlineStr">
        <is>
          <t>3.0 % Convertible Senior Notes | Convertible Deb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incipal balance</t>
        </is>
      </c>
      <c r="B14" s="4" t="inlineStr">
        <is>
          <t xml:space="preserve"> </t>
        </is>
      </c>
      <c r="C14" s="4" t="inlineStr">
        <is>
          <t xml:space="preserve"> </t>
        </is>
      </c>
      <c r="D14" s="5" t="n">
        <v>172500</v>
      </c>
    </row>
    <row r="15">
      <c r="A15" s="4" t="inlineStr">
        <is>
          <t>Interest expense</t>
        </is>
      </c>
      <c r="B15" s="5" t="n">
        <v>6270</v>
      </c>
      <c r="C15" s="5" t="n">
        <v>4383</v>
      </c>
      <c r="D15" s="4" t="inlineStr">
        <is>
          <t xml:space="preserve"> </t>
        </is>
      </c>
    </row>
    <row r="16">
      <c r="A16" s="4" t="inlineStr">
        <is>
          <t>3.0% Convertible Senior Notes, Affiliate Notes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nterest expense</t>
        </is>
      </c>
      <c r="B18" s="5" t="n">
        <v>300</v>
      </c>
      <c r="C18" s="5" t="n">
        <v>200</v>
      </c>
      <c r="D18" s="4" t="inlineStr">
        <is>
          <t xml:space="preserve"> </t>
        </is>
      </c>
    </row>
    <row r="19">
      <c r="A19" s="4" t="inlineStr">
        <is>
          <t>3.0% Convertible Senior Notes, Affiliate Notes | Related Party | Convertible Deb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rincipal balance</t>
        </is>
      </c>
      <c r="B21" s="4" t="inlineStr">
        <is>
          <t xml:space="preserve"> </t>
        </is>
      </c>
      <c r="C21" s="4" t="inlineStr">
        <is>
          <t xml:space="preserve"> </t>
        </is>
      </c>
      <c r="D21" s="5" t="n">
        <v>10000</v>
      </c>
    </row>
    <row r="22">
      <c r="A22" s="4" t="inlineStr">
        <is>
          <t>Minimum | Board of Directors Chairman | Principal Own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Common stock, ownership percentage</t>
        </is>
      </c>
      <c r="B24" s="9" t="n">
        <v>0.11</v>
      </c>
      <c r="C24" s="4" t="inlineStr">
        <is>
          <t xml:space="preserve"> </t>
        </is>
      </c>
      <c r="D24" s="4" t="inlineStr">
        <is>
          <t xml:space="preserve"> </t>
        </is>
      </c>
    </row>
    <row r="25">
      <c r="A25" s="4" t="inlineStr">
        <is>
          <t>Maximum | Board of Directors Chairman | Principal Own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Common stock, ownership percentage</t>
        </is>
      </c>
      <c r="B27" s="9" t="n">
        <v>0.13</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Significant Accounting Policies Segment Reporting We operate in one segment. Operating segments are identified as components of an enterprise about which separate discrete financial information is available for evaluation by the chief operating decision maker (“CODM”) in making decisions regarding resource allocation and assessing performance. Our Chief Executive Officer (“CEO”) has been identified as our CODM, who reviews operating results to make decisions and assesses performance for the Company as a whole. Total available cash and cash equivalents, total revenues and net loss are used by our CEO to evaluate key operating decisions, such as company strategy, and determine and allocate resources on a consolidated basis. Since we operate in one segment, all significant segment expenses and financial information required by “Segment Reporting” can be found in the consolidated financial statements and the accompanying notes of the consolidated financial statements. See Note 18 “Segment and Geographic Information” for more information. Cash, Cash Equivalents and Restricted Cash We consider all highly liquid investments with original maturities from the date of purchase of 90 days or less to be cash equivalents. As of December 29, 2024 and December 31, 2023, restricted cash is primarily comprised of $1.8 million and $2.0 million, respectively, of deposits to secure the advanced payment made by our customer. The restricted cash is classified within prepaid expenses and other current assets, and other assets, non-current of the Consolidated Balance Sheets. Investments Our investments consist of highly liquid fixed-income securities. We determine the appropriate classification of its investments at the time of purchase and reevaluates such designation at each consolidated balance sheet date. We classified and accounted for our investments as available-for-sale securities as we may sell these securities at any time for use in its current operations or for other purposes, including prior to maturity. Investments with original maturities greater than 90 days and remaining maturities of less than one year are normally classified within current assets on the Consolidated Balance Sheets. In addition, investments with maturities beyond one year at the time of purchase that are highly liquid in nature and represent the investment of cash that is available for current operations are classified as current assets. Unrealized gains and losses on these investments are reported as a separate component of Accumulated other comprehensive loss until the security is sold, the security has matured, or the security has realized. Realized gains and losses on these investments are calculated based on the specific identification method and would be reclassified from Accumulated other comprehensive loss to Other income (expense), net in the Consolidated Statements of Operations. We designated all investments as available-for-sale and, therefore, the investments are subject to periodic impairment under the available-for-sale debt security impairment model. Available-for-sale debt securities in an unrealized loss position are written down to fair value through a charge to Other income (expense), net in the Consolidated Statements of Operations if we intend to sell the security or it is more likely than not we will be required to sell the security before recovery of its amortized cost basis. We evaluate the remaining securities to determine what amount of the excess, if any, is caused by expected credit losses. A decline in fair value attributable to expected credit losses is recorded to Other income (expense), net, while any portion of the loss related to non-credit factors is recorded in accumulated other comprehensive loss. For securities sold prior to maturity, the cost of the securities sold is based on the specific identification method. Realized gains and losses on the sale of investments are recorded in Other income (expense), net in the Consolidated Statements of Operations. Trade Accounts Receivable, Notes Receivable and Allowance for Credit Losses Our accounts receivable and notes receivable are recorded at invoiced amounts less allowance for any credit losses. According to the Financial Accounting Standards Board (“FASB”) issued Accounting Standards Update (“ASU”) 2016-13 that we adopted in the fiscal year 2022, we recognize credit losses based on a forward-looking current expected credit losses (“CECL”) model. We make estimates of expected credit losses based upon the assessment of various factors, including the age of receivable balances, credit quality of our customers, current economic conditions, reasonable and supportable forecasts of future economic conditions, and other factors that may affect our ability to collect from customers. The allowance for credit losses are recognized in the Consolidated Statement of Operations. The uncollectible receivables are written off in the period in which a determination is made that all commercially reasonable means of recovering them have been exhausted. We recognized an immaterial amount of allowance for expected credit loss as of December 29, 2024 and there was no write-off of accounts receivable for the periods presented. As of December 29, 2024 and December 31, 2023, our accounts receivable, net were $4.6 million and $0.9 million, respectively. As of December 29, 2024, we have an immaterial amount of notes receivable and $1.5 million of our notes receivable as of December 31, 2023. Credit Losses We are exposed to credit losses primarily through the available-for-sale investments. We invest excess cash in marketable securities with high credit ratings that are classified in Level 1 and Level 2 of the fair value hierarchy. Our investment portfolio at any point in time contains investments in United States (“U.S.”) treasury and U.S. government agency securities, taxable and tax-exempt municipal notes, corporate notes and bonds, commercial paper, non-U.S. government agency securities and money market funds, and are classified as available-for-sale. We assess whether our available-for sale investments are impaired at each reporting period. As December 29, 2024, we did not have any investments. As of December 31, 2023, we did not recognize an allowance for expected credit losses related to available-for-sale investments. Inventory Inventory is stated at the lower of cost or net realizable value (“NRV”) on a first-in and first-out (“FIFO”) basis. Inventory costs include direct materials, direct labor, and manufacturing overhead. Determining net realizable value of finished goods and work in process inventories involves projecting average selling prices. When the estimated net realizable values are below the manufacturing costs, a charge to cost of revenue is recorded. The cost basis of our inventory is reduced for any products that are considered excess or obsolete based upon assumptions about future demand and market conditions. See Note 6 “Inventory” for more information. Property and Equipment, net Property and equipment, net are stated at the original cost, net of accumulated depreciation. Construction in process is related to the construction or development of property and equipment that have not yet been placed in service for their intended use. Property and equipment are depreciated or amortized using the straight-line method over the estimated useful lives of the following assets below. Estimated Useful Life (in Years) Machinery and equipment 2 - 10 Office equipment and software 3 - 5 Furniture and fixtures 3 - 5 Building 33 Leasehold improvements Shorter of the economic life or the remaining lease term When assets are retired or disposed of, the cost and accumulated depreciation are removed from the accounts, and any resulting gains or losses are included in the Consolidated Statement of Operations in the period of disposition. Maintenance and repairs that do not improve or extend the lives of the respective assets are expensed in the Consolidated Statement of Operations in the period incurred. See Note 5 “Property and Equipment” for more information. Capitalized Software Costs for Internal Use We capitalize direct costs associated with developing or obtaining internal use software, including enterprise-wide business software, that are incurred during the application development stage. These capitalized costs are recorded as capitalized software within property and equipment. Costs related to preliminary project activities and post-implementation activities are expensed as incurred. Once the software is ready for its intended use, amounts capitalized are amortized over an estimated useful life of up to five years, generally on a straight-line basis. Capitalized software costs for internal use are included in office equipment category of the property and equipment on the Consolidated Balance Sheets. Impairment of Long-Lived Assets We evaluate the carrying value of long-lived assets when indicators of impairment exist. The carrying value of a long-lived asset is considered impaired when the estim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See Note 5 “Property and Equipment” for more information. Intangible Assets We amortize acquisition-related intangible assets that are subject to amortization over their estimated useful lives. We perform periodic reviews of significant long-lived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the forecasts for specific products. Periodically, we also evaluate the estimated remaining useful lives of purchased intangible assets and whether events or changes in circumstances warrant a revision to the remaining periods of amortization. Based on our 2024 impairment analysis, there was no impairment to the intangible assets for the periods presented. Leases We measure our lease obligations in accordance with Accounting Standards Codification (“ASC”) 842, Leases , which requires us to recognize a right-of-use (“ROU”) asset and lease liability for leases with terms of more than 12 months. We determine lease classification at the inception of an arrangement and recognize ROU assets and lease liabilities based on the present value of the future minimum lease payments over the lease term at the commencement date. Currently, we only have operating leases. ROU assets also include any initial direct costs incurred and any lease payments made on or before the lease commencement date, less lease incentives received. We use an incremental borrowing rate based on the information available at the commencement date in determining the lease liabilities as our leases generally do not provide an implicit rate. Lease terms may include options to extend or terminate the lease when we are reasonably certain that the option will be exercised. We combine the lease and non-lease components in determining the operating lease ROU assets and liabilities. Lease expense is recognized on a straight-line basis over the lease term. The lease agreements may contain variable costs such as contingent rent escalations, common area maintenance, insurance, real estate taxes or other costs. Such variable lease costs are expensed as incurred on the Consolidated Statement of Operations. See Note 7 “Leases” for more information. Goodwill We review goodwill for impairment at least annually in the fourth quarter, or more frequently if events or changes in circumstances indicate that the asset may be impaired. Based on our 2024 impairment analysis, there was no goodwill impairment for the periods presented. See Note 3 “Business Combinations” for more information. Debt We accounted for our borrowings as liabilities measured at net proceeds less debt discount and debt issuance cost and were accreted to its face value over its expected term using the effective interest method. We considered whether there were any embedded features in its debt instruments that required bifurcation and separate accounting as derivative financial instruments pursuant to ASC 815, Derivatives and Hedging (“ASC 815”). See Note 9 “Borrowings” for more information. Common Stock Warrants In connection with the 2021 business combination with Rodgers Silicon Valley Acquisition Corp., we issued outstanding warrants of 17.5 million to purchase common stock at a price of $11.50 per share. These warrants consisted of 11,500,000 warrants held by the third-party investors (the “Public Warrants”) and 6,000,000 warrants issued to a private placement to the sponsor and members of Rodgers Capital LLC (the “Private Placement Warrants”). The warrants expire five years from the completion of the business combination and were exercisable starting December 5, 2021. There are no outstanding Public Warrants since fiscal year 2022.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us and exercisable by such holders on the same basis as the other Public Warrants. We account for the warrants in accordance with ASC 815, Derivative and Hedging . The Private Placement Warrants contain exercise and settlement features that may change with a change in the holder, which precludes the Private Placement Warrants from being indexed to our own stock, and therefore the Private Placement Warrants are precluded from being classified within equity and are accounted for as derivative liabilities on the Consolidated Balance Sheet at fair value, with subsequent changes in fair value recognized in the Consolidated Statement of Operations at each reporting date. As of December 29, 2024, there were 5,500,000 outstanding shares of the Private Placement Warrants and no Public Warrants outstanding. See Note 12 “Warrants” for more information. Fair Value of Financial Instruments Our assets and liabilities, which require fair value measurement on a recurring basis, consist of Private Placement Warrant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 Level 1 — Observable inputs, such as quoted prices (unadjusted) in active markets for identical assets or liabilities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lowest level of significant input determines the placement of the entire fair value measurement in the hierarchy. Our assessment of the significance of a particular input to the fair value measurement in its entirety requires management to make judgments and consider factors specific to the asset or liability. See Note 4 “Fair Value Measurement” for more information. Non-Controlling Interests Non-controlling interests represent the portion of equity not attributable to us and are reported as a separate component of equity, net of tax and transaction costs, on the Consolidated Balance Sheets. Net loss and comprehensive loss for majority-owned subsidiary are attributed to us and to non-controlling interest holders on the Consolidated Statements of Operations and Consolidated Statements of Comprehensive Loss based on respective ownership percentage. Variable Interest Entity We determine at the inception of each arrangement whether an entity in which we hold an investment or in which we have other variable interests is considered a VIE. We consolidate a VIE’s balance sheet and results of operations into the consolidated financials when we are the primary beneficiary that meets both of the following criteria: (1) we have the power to direct activities that most significantly affect the VIE’s economic performance and (2) we have the obligation to absorb losses or the right to receive benefits of the VIE that in either case could potentially be significant to the VIE. We continually reassess whether we are the primary beneficiary of a VIE for the consolidation analysis. If we are not the primary beneficiary in a VIE, we account for the investment or other variable interest in accordance with applicable GAAP. Please refer to Note 16 “Variable Interest Entity” for more details. We will reconsider whether an entity is still a VIE if certain reconsideration events occur as defined in the ASC 810, Consolidation, issued by the FASB. Foreign Currency Transactions The functional currency of our international subsidiaries is the U.S. dollar (“USD”), except for the acquired Routejade, which is in Korean Won. Monetary assets and liabilities of our international subsidiaries that are denominated in foreign currency are remeasured into USD at period-end exchange rates. Non-monetary assets and liabilities that are denominated in the foreign currency are remeasured into USD at the historical rates. Foreign transaction gains and losses resulting from the conversion of the transaction currency to functional currency and remeasurement of foreign currency accounts are reflected in Other income (expense), net of the Consolidated Statements of Operations. For the fiscal years 2024 and 2023, we recorded an immaterial amount of net foreign transaction losses in Other income (expense), net in the Consolidated Statements of Operations. Routejade utilizes Korean Won as its functional currency. The assets and liabilities of this subsidiary is translated at period-end exchange rates, while revenue and expenses are translated at the average rates in effect for the period. The related translation gains and losses are included in other comprehensive income or loss within the Consolidated Statements of Operations and the Consolidated Statement of Comprehensive Income (Loss). Concentrations of Credit Risk and Major Customers Financial instruments that potentially subject us to concentrations of credit risk consist principally of cash and cash equivalents. We maintain cash and cash equivalent balances in checking, savings, and money market accounts at financial institutions. Amounts held in these accounts may exceed federally insured limits. As of December 29, 2024 and December 31, 2023, we did not experience any losses on such deposits. For the fiscal year 2024, we have three customers, who had revenues greater than 10% of the total revenues. Customer D, Customer E and Customer G had accounted for approximately 50%, 20%, and 10% of our total revenues, respectively. For the fiscal year 2023, Customer D, which had revenues greater than 10% of the total revenues, had accounted for approximately 75% of our total revenues. For the fiscal year 2022, Customer A and Customer C accounted for approximately 81% and 14%, respectively, of our total revenue. As of December 29, 2024, we had three customers, which had accounts receivable greater than 10% of our total accounts receivables. Customer D, E, and G accounted for 54%, 11% and 16%, respectively, of the total accounts receivable. As of December 31, 2023, we had Customer C, E, and F accounted for 13%, 45% and 11%, respectively, of the total accounts receivable. Revenue Recognition In June 2022, we began to generate revenue from the planned principal business activities. We recognize revenue within the scope of ASC 606, Revenue from Contracts with Customers (“ASC 606”) . The core principle of ASC 606 requires that an entity recognize revenue to depict the transfer of promised goods or services to customers in an amount that reflects the consideration to which we expect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5. Recognize revenue when the company satisfies a performance obligation. Our revenue consists of product revenue, resulting from the sale of lithium-ion batteries and battery pack products (“Product Revenue”), and service revenue, resulting from payments received from our customers based on executed engineering revenue contracts for the development of lithium-ion battery technology (“Service Revenue”). Product Revenue Product Revenue mainly relates to sales of lithium-ion batteries or battery packs. We recognize Product Revenue at a point in time when the performance obligation has been satisfied upon transfer of control of goods, which is upon product shipment, delivery or customer acceptance, depending on the specific contract terms. For certain customized products with customer acceptance criteria specified in the contract, the performance obligation is satisfied upon our customer’s formal acceptance. For the fiscal years 2024 and 2023, we had $23.1 million and $7.6 million of Product Revenue, respectively. We had an immaterial amount of Product Revenue for the fiscal year 2022. Service Revenue Service Revenue contracts generally include the design and development efforts to conform our existing battery technology with the customer’s required specifications. The term of the Service Revenue contracts generally last from one Deferred Revenue Deferred revenue represents situations where the cash is collected, but the related revenue has not yet been recognized. Revenue is subsequently recognized when the revenue recognition criteria are met. The following table summarizes the significant changes in deferred revenue during the fiscal years 2024 and 2023 (in thousands). 2024 2023 Beginning Balance $ 10,482 $ 3,774 Routejade acquisition — 10,568 Revenue recognized (10,145) (3,968) Increased due to customer advanced payments 7,087 108 Deferred revenues, end of period $ 7,424 $ 10,482 As of December 29, 2024, we currently expect to recognize approximately 49% of deferred revenue as revenue within the next twelve months and the remaining amount is expected to be recognized as revenues in 2026. Costs to Fulfill a Customer Contract The revenue recognition standard requires capitalization of certain costs to fulfill a customer contract, such as certain employee compensation for design and development services that specifically relate to customer contracts. Costs are recognized as an asset if they relate directly to a customer contract, generate or enhance resources of the entity that will be used in satisfying future performance obligations, and are expected to be recovered. If these three criteria are not met, the costs are expensed in the period incurred. Deferred costs are recognized as cost of revenue in the period when the related revenue is recognized. As of December 29, 2024 and December 31, 2023, total deferred contract costs were $0.8 million for each period. Product Warranties We provide product warranties, which cover certain repair or replacement under the revenue contracts and they generally range from one continuously monitor our product returns for warranty failures and maintains a reserve for the related warranty expenses based on various factors, including historical product failure rates, results of accelerated lab testing, field monitoring, vendor reliability estimates, and data on industry averages for similar products. Due to the potential for variability in these underlying factors, the difference between the estimated costs and the actual costs could be material to our consolidated financial statements. If actual product failure rates or the frequency or severity of reported claims differ from the estimates, we may be required to revise our estimated warranty liability. As of December 29, 2024 and December 31, 2023, our warranty liability on the Consolidated Balance Sheet was immaterial. Sales and Transaction Taxes Sales and other taxes collected from customers and remitted to governmental authorities on revenue-producing transactions are reported on a net basis and are therefore excluded from revenues in the Consolidated Statement of Operations. Cost of Revenues Cost of revenues includes materials, labor, depreciation expense, and other direct costs related to product production and Service Revenue contracts. Labor consists of personnel-related expenses such as salaries, benefits, and stock-based compensation. Other direct costs include costs incurred on certain Service Revenue contracts that was in excess of the amount expected to be recovered and other overhead costs in connection with the product production. Research and Development Costs Research and development costs consist of engineering services, depreciation, development expenses, materials, labor and stock-based compensation and allocated facilities costs, related primarily to our (i) technology development, (ii) design, construction, and testing of preproduction prototypes and models, and (iii) certain costs related to the design, construction, and operation of the pilot plant that is not of a scale economically feasible to us for commercial production. Research and development costs are expensed as incurred. Selling, General and Administrative Expenses Selling, general and administrative expenses consist of personnel-related expenses, marketing expenses, allocated facilities expenses, depreciation expenses, travel, and professional services expenses, including legal, human resources, information technology, audit, accounting and tax-related services. Personnel related costs consist of salaries, benefits and stock-based compensation. Facilities costs consist of rent and maintenance of facilities. Government Grant In September 2020, we entered into a financial assistance agreement totaling $6.5 million with the Office of Energy Efficiency and Renewable Energy (“EERE”), an office within the U.S. Department of Energy. Under the agreement, we will perform research and development under a joint project with the EERE, and the EERE will reimburse us for approximately 49.8% of allowable project costs. The remaining approximately 50.2% in costs would be incurred by us. We account for the reimbursable amount, which are probable of being received in the same period in which the costs were incurred as an offset to the related expense (Research and development) or capitalized asset (Property and equipment, net). As of December 29, 2024 and December 31, 2023, we had an immaterial reimbursement receivable from the assistance agreement, which is included in prepaid expenses and other current assets Income Taxes We account for income taxes in accordance with ASC 740, Income Taxes, issued by FASB. Under the asset and liability method specified by ASC 740, deferred tax assets and liabilities are recognized for the future consequences of differences between the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or all of the deferred tax assets will not be realized. In addition, ASC 740 provides comprehensive guidance on the recognition and measurement of tax positions in previously filed tax returns or positions expected to be taken in future tax returns. The benefit from an uncertain tax position must meet a more-likely-than-not recognition threshold and is measured at the largest amount of benefit greater than 50% determined by cumulative probability of being realized upon ultimate settlement with the taxing authority. Our policy is to recognize interest and penalties expense, if any, related to uncertain tax positions as a component of income tax expense. Stock-Based Compensation We issue stock-based compensation to employees and non-employees in the form of stock options or restricted stock units (“RSUs”) or performance restricted stock units (“PRSUs”). Since the fiscal year 2022, we have not issued stock options. Restricted Stock Units Starting in the fiscal year 2021, we began to grant RSUs to our employees and non-employees and these RSUs generally have a service vesting condition over four Performance Restricted Stock Units Starting in the fiscal year 2022, we began to grant PRSUs to certain employees with vesting conditions based on performance and service conditions over two years. We use our common stock price, which is the closing stock price on the grant date to value our PRSUs. We use the graded vesting method to calculate the stock-based compensation expense. At each reporting period, we would recognize and adjust the stock-based compensation expense based on the probability assessment in meeting our PRSUs' performance conditions. Forfeitures are recorded when they occur. Employee Stock Purchase Plan We began to offer the employee stock purchase plan (“ESPP”) to our employees in the fiscal year 2021. We use the Black-Scholes valuation method to value the fair value of ESPP shares and use the graded vesting method to calculate the stock-based compensation expense. Stock options Generally, the stock options have a maximum contractual term up to 10 years. The fair value of stock options is based on the date of the grant using the Black-Scholes valuation method. The awards are accounted for by recognizing the fair value of the related award over the period during which services are provided in exchange for the award (referred to as the requisite service period, which typically equals the vesting period of the award). The vesting period is generally four Compensation — Stock Compensation (Topic 718): Improvements to Non-employee Share-Based Payment Accounting, the measurement of equity-classified non-employee awards is fixed at the grant date. Stock-based compensation expense is recognized using the straight-line attribution method. Forfeitures are recorded when they occur. For the fiscal years 2024 and 2023, we did not grant any stock options and, for the fiscal year 2022, we granted less than 60,000 shares. The following assumptions were used in the Black-Scholes valuation model for the fair value of stock options per share. • Expected Term — The expected term of the options represents the average period the share options are expected to remain outstanding. As we did not have sufficient historical information to develop reasonable expectations about future exercise patterns and post-vesting employment termination behavior, the expected term of options granted is derived from the average midpoint between the weighted average vesting and the contractual term, also known as the simplified method. We used the simplified calculation of the expected life, which takes into consideration the grant’s contractual life and vesting period and assumes that all options will be exercised between the vesting date and the contractual term of the option. •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September 18, 2023, we entered into a stock purchase agreement (the “Stock Purchase Agreement”) with Rene Limited, a corporation incorporated under the laws of South Korea (the “Seller”). On October 31, 2023, we closed the transaction contemplated by the Stock Purchase Agreement (the “Closing”) to purchase Routejade, Inc. (“Routejade”), a battery manufacturer incorporated under the laws of South Korea. This acquisition allowed us to vertically integrate electrode coating and battery pack manufacturing, as well as expanded our battery offerings to include conventional graphite battery technology to service the IoT, industrial, aviation, and defense markets. The total purchase consideration of such transaction consists of cash consideration in the amount of $15.4 million, net of acquisition-related seller expense, and 5,923,521 shares of our common stock, par value $0.0001, for the purchase of 95.8% of the outstanding shares of Routejade (the “Routejade Acquisition”). The closing price of our common stock on October 31, 2023 was $8.91. Total following table summarized the considerations for the acquisition. Cash paid, net of acquisition-related seller expense $ 15,448 Issuance of Enovix common stock (5,923,521 shares) 52,779 Total purchase consideration 68,227 Less: net assets acquired Net assets acquired, excluding liability assumed for acquisition-related seller expense 56,367 Liability assumed for acquisition-related seller expense (357) Net assets acquired 56,010 Goodwill $ 12,217 This acquisition constituted a business acquisition in accordance with ASC 805 , Business Combinations (“ASC 805”) for business combinations and, therefore, was accounted for as a business combination using the acquisition method of accounting. The tangible and intangible assets acquired and liabilities assumed were recorded based on their estimated fair values at the acquisition date. The following table summarizes the final purchase price allocation based on the fair values of the assets acquired and liabilities assumed as of the acquisition date (in thousands). Cash, cash equivalents and restricted cash acquired $ 5,481 Accounts and notes receivable, net (1) 1,796 Inventory 12,613 Prepaid expenses and other current assets 1,715 Property and equipment, net 28,579 Intangible assets 41,948 Goodwill 12,217 Other non-current assets 365 Debt assumed (7,426) Deferred revenue (10,568) Liabilities assumed (3,182) Deferred income tax liabilities (12,294) Fair value of net assets acquired 71,244 Less: non-controlling interest (2) (3,017) Total purchase consideration 68,227 Less: Cash, cash equivalents, restricted cash acquired (5,481) Total purchase price, net of cash acquired $ 62,746 (1) The gross amount of the acquired accounts and notes receivable was $1.9 million, of which an immaterial amount was expected to be uncollectible. (2) The fair value of non-controlling interest was measured based on the fair values of net assets acquired at the acquisition date and the price for the equity shares and the portion of ownership not held by the acquirer. Goodwill The excess of the purchase price over the fair value of net assets acquired was recorded to goodwill. Goodwill is primarily attributable to the expected synergies from future expected economic benefits, including integrating electrode coating and battery pack manufacturing. Goodwill from this acquisition is not expected to be deductible for tax purposes. The following table summarizes the change in goodwill for the periods presented below (in thousands). Goodwill Balance as of January 1, 2023 $ — Routejade Acquisition 12,098 Balances as of December 31, 2023 12,098 Routejade Acquisition - measurement period adjustments (1) 119 Balances as of December 29, 2024 $ 12,217 (1) Our purchase price allocation was finalized in the first quarter of 2024, which included a net adjustment of $0.1 million to goodwill and immaterial adjustments to other assets. Intangible Assets Intangible assets consist of customer relationships, developed technology and trade names and trademarks. Customer relationships relate to Routejade’s existing customer relationships for current and future business. Developed technology relates to Routejade’s technology for manufacturing standard lithium-ion batteries with varying chemistries, which allows for design flexibility and the production of customized battery cells. The following table summarizes the intangible assets subject to amortization, net (in thousands) as of December 29, 2024. Gross Accumulated amortization Net Carrying Amount Weighted-average Useful Lives Customer relationships $ 29,933 $ (3,483) $ 26,450 10 years Developed technology 11,680 (1,941) 9,739 7 years Trade Names and Trademarks 335 (130) 205 3 years Total intangible assets $ 41,948 $ (5,554) $ 36,394 We acquired these intangible assets through the Routejade Acquisition in October 2023. For the fiscal years 2024 and 2023, amortization of the intangible assets was $4.7 million and $0.8 million, respectively. As of December 29, 2024, the weighted average remaining useful lives for intangible assets was approximately 8 years. The following is a schedule of expected amortization for the intangible assets as of December 29, 2024 (in thousands). As of December 29, 2024 2025 $ 4,757 2026 4,829 2027 4,645 2028 4,645 2029 4,645 Thereafter 12,873 Total estimated amortization expense $ 36,394 Acquisition Costs Proforma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t>
        </is>
      </c>
      <c r="B4" s="4" t="inlineStr">
        <is>
          <t>Fair Value Measurement The fair value of our financial assets and liabilities are determined in accordance with the fair value hierarchy established in ASC 820, Fair Value Measurements, issued by the FASB. The fair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financial instruments consist primarily of cash and cash equivalents, short-term investments, accounts receivable, notes receivable, accounts payable, short-term and long-term debt, and warrant liabilities. Cash and cash equivalents are reported at their respective fair values on our Consolidated Balance Sheets. As of December 29, 2024 and December 31, 2023, the carrying values of accounts and notes receivables, accounts payable, short-term debt and accrued liabilities approximated the fair value based on the short maturity of those instruments. Cash and cash equivalents are reported at their respective fair values on the Consolidated Balance Sheets. Where quoted prices are available in an active market, securities are classified as Level 1. We classify money market funds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We will classify commercial paper, corporate debt securities and asset-backed securities as Level 2. As of December 29, 2024 and December 31, 2023, we had cash and cash equivalents of $272.9 million and $233.1 million, respectively. The following table details the fair value measurements of assets and liabilities that were measured at fair value on a recurring basis based on the following three-tiered fair value hierarchy per ASC 820, Fair Value Measurement , as of December 29, 2024 and December 31, 2023 (in thousands). Fair Value Measurement using Level 1 Level 2 Level 3 Total As of December 29, 2024 Assets: Cash equivalents: Money Market Funds $ 102,574 $ — $ — $ 102,574 Liabilities: Private Placement Warrants $ — $ — $ 28,380 $ 28,380 As of December 31, 2023 Assets: Cash equivalents: Money Market Funds $ 19,312 $ — $ — $ 19,312 U.S. Treasuries — 45,175 — 45,175 Short-term investments: U.S. Treasuries — 73,694 — 73,694 Total assets measured at fair value $ 19,312 $ 118,869 $ — $ 138,181 Liabilities: Private Placement Warrants $ — $ — $ 42,900 $ 42,900 Cash Equivalents and Short-term Investments: The following is a summary of cash equivalents and short-term investments (in thousands). Reported as Amortized Cost Unrealized Gain Unrealized Loss Estimated Fair Value Cash Equivalents Short-term Investments As of December 29, 2024 Money Market Funds $ 102,574 $ — $ — $ 102,574 $ 102,574 $ — Total $ 102,574 $ — $ — $ 102,574 $ 102,574 $ — As of December 31, 2023 Money Market Funds $ 19,312 $ — $ — $ 19,312 $ 19,312 $ — U.S. Treasuries 118,854 15 — 118,869 45,175 73,694 Total $ 138,166 $ 15 $ — $ 138,181 $ 64,487 $ 73,694 Private Placement Warrants Our liabilities are measured at fair value on a recurring basis, including 6,000,000 shares of the Private Placement Warrants that were held by Rodgers Capital, LLC (the “Sponsor”) and certain of its members. The fair value of the Private Placement Warrants is considered a Level 3 valuation and is determined using the Black-Scholes valuation model. Each whole Private Placement Warrant became exercisable for one whole share of our common stock at a price of $11.50 per share on December 5, 2021. The key assumptions impacting the fair value of the Private Placement Warrants are the fair value of our common stock as of each re-measurement date, the remaining contractual terms of the Private Placement Warrants, risk-free rate of return and expected volatility which is based on our historical and implied volatility and the volatility of our peer group. During the third quarter of 2024, there was a cashless exercise of 500,000 shares of the Private Placement Warrants with an exercise price of $11.50 per share and we issued 153,822 shares of our common stock. As of December 29, 2024 and December 31, 2023, we had 5,500,000 and 6,000,000 Private Placement Warrants outstanding, respectively. The fair value of the Private Placement Warrants was $5.16 per share as of December 29, 2024. The following tables summarize the changes for Level 3 items measured at fair value on a recurring basis using significant unobservable inputs (in thousands). Private Placement Warrants Fair value as of January 1, 2023 $ 49,080 Change in fair value (6,180) Fair value as of December 31, 2023 42,900 Cashless warrant exercise (2,276) Change in fair value (12,244) Fair value as of December 29, 2024 $ 28,380 The following table summarizes the key assumptions used for determining the fair value of common stock warrants. Private Placement Warrants Outstanding as of December 29, 2024 Private Placement Warrants Outstanding as of December 31, 2023 Private Placement Warrants Outstanding as of January 1, 2023 Expected term (in years) 1.5 2.5 3.5 Expected volatility 95.0% 90.0% 92.5% Risk-free interest rate 4.3% 4.1% 4.2% Expected dividend rate —% —% —% Convertible Senior Notes and Long-term Loans We consider the fair value of the Convertible Senior Notes to be a Level 2 measurement as they are not actively traded in the market. As of December 29, 2024, the fair value of the Convertible Senior Notes was approximately $173.0 million. As of December 29, 2024, we consider the fair value of the long-term loans are approximately close to its carrying value of $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net of accumulated depreciation. Depreciation is computed on a straight-line basis over the estimated useful lives of the assets. Property and equipment as of December 29, 2024 and December 31, 2023 consists of the following categories (in thousands). December 29, 2024 December 31, Machinery and equipment $ 112,635 $ 100,335 Building and leasehold improvements 33,658 36,651 Office equipment and software 5,411 2,561 Furniture and fixtures 16,821 898 Land 1,433 1,433 Construction in process 18,990 68,958 Total property and equipment 188,948 210,836 Less: accumulated depreciation (21,001) (44,365) Property and equipment, net $ 167,947 $ 166,471 The following table summarizes the depreciation and amortization expenses related to property and equipment, which were recorded within cost of revenue, research and development expense and selling, general and administrative expense in the Consolidated Statements of Operations (in thousands). Fiscal Years 2024 2023 2022 Depreciation expense $ 38,183 $ 33,870 $ 7,425 During the fiscal year 2022, we placed our leasehold improvement and machinery and equipment into service for our Fab1 and began the depreciation using the straight-line method on the date that machinery and equipment and leasehold improvement were placed into service. In connection with the 2023 Restructuring Plan (as defined in Note 15 “Restructuring Costs”), we recognized accelerated depreciation expenses of $18.5 million for Fab1 equipment in the fourth quarter of 2023, of which approximately $5.3 million, $13.1 million, and $0.1 million were recorded as cost of revenue, research and development expense, and selling, general and administrative expense, respectively, in the Consolidated Statements of Operations. In addition, we recorded $18.4 million of depreciation expense for Fab1 equipment in the first quarter of 2024, of which approximately $18.3 million and $0.1 million were recorded as research and development expense, and selling, general and administrative expense, respectively, in the Consolidated Statements of Operations. We did not record any accelerated depreciation expenses for the remaining periods in the fiscal year 2024. Fab1 Long-Lived Asset Disposals During the fiscal year 2024, we recorded $38.2 million of loss on disposal of our Fab1 long-lived assets, including machinery and equipment, leasehold improvements and other assets located in Fremont, California as a part of the 2024 Restructuring Plan (as defined below) and it was recorded as Restructuring Cost in the Consolidated Statements of Operations. See Note 15 “Restructuring Costs” for more information. Equipment Impairment In the fourth quarter of 2022, we ceased to construct certain automation for a small portion of our equipment, which was previously capitalized as “construction in process” category of property and equipment, net on the Consolidated Balance Sheets. For the fiscal year 2022, we recorded an impairment charge of equipment of $4.9 million in the Consolidated Statements of Operations. During the second quarter of 2023, we disposed a group of machinery and equipment and recorded an impairment charge of $4.4 million in the Consolidated Statements of Operations for the fiscal year 2023. These impaired assets were previously capitalized as “Machinery and equipment” category of property and equipment, net on the Consolidated Balance Sheets. As of December 31, 2023, $0.6 million of the impairment charges was recorded as accrued expenses on the Consolidated Balance Sheets. There was no impairment of equipment recorded for the fiscal yea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29, 2024</t>
        </is>
      </c>
    </row>
    <row r="3">
      <c r="A3" s="3" t="inlineStr">
        <is>
          <t>Inventory Disclosure [Abstract]</t>
        </is>
      </c>
      <c r="B3" s="4" t="inlineStr">
        <is>
          <t xml:space="preserve"> </t>
        </is>
      </c>
    </row>
    <row r="4">
      <c r="A4" s="4" t="inlineStr">
        <is>
          <t>Inventory</t>
        </is>
      </c>
      <c r="B4" s="4" t="inlineStr">
        <is>
          <t>Inventory Inventory consists of the following components (in thousands). December 29, 2024 December 31, Raw materials $ 3,616 $ 1,926 Work-in-process 2,989 6,687 Finished goods 1,059 124 Total inventory $ 7,664 $ 8,737 For the fiscal year 2024 , we had recorded immaterial amounts of inventory reserve, including excess or obsolete inventory reserve, in the Consolidated Statement of Operations. For the fiscal year 2023, we recorded $11.7 million of inventory reserve as cost of revenue in the Consolidated Statement of Operations. As of December 29, 2024, we had an immaterial amount of excess of obsolete inventory reserve. As of December 31, 2023, we did not have excess or obsolete inventory reser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We entered into operating lease agreements primarily for offices and manufacturing spaces located in various locations with lease periods expiring between 2025 and 2030. We have an option to extend the office lease located in California for five years. From time to time, we enter into lease agreements in the normal course of business. We did not enter material lease agreements during the fiscal year 2024. During the fiscal year 2023, we entered into two new operating lease agreements as described below. • leased a manufacturing space located in Malaysia for Fab2 with a three-year term and an option to extend it for three years. We recognized the option to renew as part of the right-of-use assets and lease liabilities. • leased an office space located in India for the research and development center with a 5.3 years lease term. The following table summarizes the components of lease costs (in thousands). Fiscal Years 2024 2023 Operating lease cost $ 4,278 $ 2,429 The following table shows supplemental lease information. As of Operating leases December 29, 2024 December 31, Weighted-average remaining lease term 5.0 years 6.0 years Weighted-average discount rate 8.5% 8.5% The following table shows supplemental cash flow information related to leases (in thousands). Fiscal Years Ended December 29, 2024 December 31, 2023 Cash paid for amounts included in the measurement of lease liabilities: Operating cash flows from operating leases $ 3,645 $ 2,135 Lease liabilities arising from obtaining ROU assets: Operating leases $ 3 $ 9,922 Maturities of Lease Liabilities The following is a schedule of maturities of lease liabilities as of December 29, 2024 (in thousands). Operating leases 2025 $ 3,757 2026 3,753 2027 3,795 2028 3,856 2029 2,765 Thereafter 1,099 Total 19,025 Less: imputed interest (3,087) Present value of lease liabilities $ 15,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9,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components (in thousands). As of December 29, December 31, Accrued expenses $ 6,415 $ 3,520 Accrued equipment 9,216 6,544 Accrued duty and taxes 3,564 2,836 Accrued legal expenses 648 1,076 Total accrued expenses $ 19,843 $ 13,976 As of December 29, December 31, Operating lease liability $ 2,645 $ 2,216 Restructuring liability 389 $ — Other 2 $ 219 Other current liabilities $ 3,036 $ 2,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29, 2024</t>
        </is>
      </c>
    </row>
    <row r="3">
      <c r="A3" s="3" t="inlineStr">
        <is>
          <t>Debt Disclosure [Abstract]</t>
        </is>
      </c>
      <c r="B3" s="4" t="inlineStr">
        <is>
          <t xml:space="preserve"> </t>
        </is>
      </c>
    </row>
    <row r="4">
      <c r="A4" s="4" t="inlineStr">
        <is>
          <t>Borrowings</t>
        </is>
      </c>
      <c r="B4" s="4" t="inlineStr">
        <is>
          <t xml:space="preserve">Borrowings Short-Term Debt In connection with the Routejade Acquisition, we assumed secured loans with fixed and floating interest rates. These loans have various maturity dates. During the fiscal year 2024, we had $4.6 million of new short-term loans with fixed interest rates. As of December 29, 2024, short-term debt was $9.5 million, which comprised of $9.3 million of short-term loans with less than one-year term and $0.2 million of the current portion of long-term loans. The current portion of long-term debt is recorded as short-term debt based on time remaining until maturity. As of December 29, 2024, the weighted average interest rate on the short-term loans was approximately 5.2%. As of December 31, 2023, there was $5.9 million of short-term debt. Long-Term Debt Our long-term debt, net consists of the following (in thousands). Annual Interest Rate Maturity Date December 29, 2024 December 31, 2023 Convertible Senior Notes 3.0 % May 1, 2028 $ 172,500 $ 172,500 Long-term loans Floating rate 3.4 % June 30, 2027 283 385 Floating rate 3.4 % June 30, 2028 340 385 Fixed rate 5.2 % February 3, 2026 914 1,036 Fixed rate 5.3 % September 19, 2024 — 1,540 Total Convertible Senior Notes and other borrowings 174,037 175,846 Less: unamortized debt issuance costs (4,047) (5,142) Long-term debt 169,990 170,704 Current portion of long-term debt (170) (1,605) Long-term debt, net $ 169,820 $ 169,099 Long-term Loans In connection with the Routejade Acquisition in the fiscal year 2023, we assumed $3.3 million of long-term loans with fixed rate and floating rate loans. As of December 29, 2024 and December 31, 2023, we had $1.5 million and $3.3 million of long-term loans, respectively. Of the total long-term loan outstanding balances, $0.2 million and $1.6 million, respectively, represented the current portion of the long-term loans as of December 29, 2024 and December 31, 2023. Convertible Senior Notes On April 20, 2023, we issued $172.5 million aggregate principal amount of Convertible Senior Notes, pursuant to an indenture, dated as of April 20, 2023 (the “Indenture”), between us and U.S. Bank Trust Company, National Association, as trustee (the “Trustee”). The offerings and sale of the Convertible Senior Notes were made by us to the initial purchasers in reliance on the exemption from registration provided by Section 4(a)(2) of the Securities Act of 1933, as amended (the “Securities Act”), for resale by the initial purchasers to qualified institutional buyers (as defined in the Securities Act) pursuant to the exemption from registration provided by Rule 144A under the Securities Act. The issuance included the exercise in full by the initial purchasers of their option to purchase an additional $22.5 million aggregate principal amount of the Convertible Senior Notes. $10.0 million principal amount of the Convertible Senior Notes (the “Affiliate Notes”) were issued to an entity affiliated with Thurman John Rodgers, Chairman of our Board of Directors, in a concurrent private placement. The Convertible Senior Notes are unsecured obligations of the Company and bear interest at a rate of 3.0% per year from April 20, 2023, and will be payable semiannually in arrears on May 1 and November 1 of each year, beginning on November 1, 2023. The Convertible Senior Notes will mature on May 1, 2028 unless earlier converted, redeemed or repurchased. The net proceeds from the offerings were approximately $166.6 million. We used approximately $17.3 million of the net proceeds from the offerings to pay the cost of the capped call transactions entered on April 20, 2023 in connection with the offerings. We use a portion of the net proceeds to build out Fab2 in Malaysia and fund our working capital. The conversion rate for the Convertible Senior Notes will initially be 64.0800 shares of our common stock per $1,000 principal amount of the Convertible Senior Notes, which is equivalent to an initial conversion price of $15.61 per share of common stock, subject to adjustment under certain circumstances in accordance with the terms of the Indenture. Holders of the Convertible Senior Notes may convert all or any portion of their notes, in integral multiples of $1,000 principal amount, at their option at any time prior to the close of business on the business day immediately preceding February 1, 2028 only under the following conditions: • during any fiscal quarter commencing after the fiscal quarter ending on October 1, 2023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the Convertible Senior Notes for redemption, at any time prior to the close of business on the scheduled trading day immediately preceding the redemption date, but only with respect to the Convertible Senior Notes called (or deemed called) for redemption; or • upon the occurrence of specified corporate events as set forth in the Indenture. On or after February 1, 2028 until the close of business on the second scheduled trading day immediately preceding the maturity date, holders may convert all or any portion of their notes, at any time, in integral multiples of $1,000 principal amount, at the option of the holder regardless of the foregoing conditions. Upon conversion, we may satisfy our conversion obligation by paying or delivering, as the case may be, cash, shares of our common stock, or a combination of cash and shares of our common stock, at our election, in the manner and subject to the terms and conditions provided in the Indenture. We may not redeem the Convertible Senior Notes prior to May 6, 2026. We may redeem for cash all or any portion of the Convertible Senior Notes, at its option, on or after May 6, 2026, if the liquidity condition is satisfied and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If we redeem less than all the outstanding notes, at least $100.0 million aggregate principal amount of notes must be outstanding and not subject to redemption as of, and after giving effect to, delivery of the relevant redemption notice. If we undergo a “fundamental change,” as defined in the Indenture, fundamental change permits the holders of the Convertible Senior Notes to require us to repurchase the Convertible Senior Notes, subject to certain terms and conditions as defined in the Indenture. Holders may require us to repurchase for cash all or any portion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In accounting for the issuance of the Convertible Senior Notes, we accounted for the Convertible Senior Notes as liability instruments and considered it as single units of account pursuant to the Accounting Standards Update (“ASU”) No. 2020-06, Debt - Debt with Conversion and Other Options (Subtopic 470-20) and Derivatives and Hedging - Contracts in Entity’s Own Equity (Subtopic 815-40) , (“ASU 2020-06”). Accrued interest for the Convertible Senior Notes was recorded as Accrued expenses on the Consolidated Balance Sheet. Costs incurred in connection with the issuance of debt are deferred and amortized as interest expense over the term of the related debt using the effective interest method. To the extent that the debt is outstanding, the debt issuance costs were recorded as a reduction to Long-term debt, net on the Consolidated Balance Sheet. For the fiscal year 2023, we incurred approximately $5.9 million of debt issuance costs relating to the issuance of the Convertible Senior Notes. Capped Call Transactions In connection with the issuance of the Convertible Senior Notes , we paid approximately $17.3 million to enter into capped call transactions with certain financial institutions (the “Capped Calls”) in the second quarter of 2023. The Capped Calls are generally expected to reduce the potential dilution to our common stock upon any conversion of the Convertible Senior Notes and/or offset any cash payments we are required to make in excess of the principal amount of the converted Convertible Senior Notes , as the case may be, with such reduction and/or offset subject to a cap based on a cap price initially equal to $21.17 per share (which represents a premium of 56.0% over the last reported sale price of our common stock of $13.57 per share on The Nasdaq Global Select Market on April 17, 2023), and is subject to certain adjustments under the terms of the Capped Calls. We recorded the Capped Calls as a reduction of stockholders' equity, not as derivatives, as the Capped Calls met certain accounting criteria. No subsequent remeasurement is required. Interest The following table summarizes the interest expenses related to Convertible Senior Notes and loans, which are recorded within Interest expense in the Consolidated Statements of Operations (in thousands). Fiscal Years 2024 2023 Coupon interest $ 5,175 $ 3,608 Amortization of debt issuance costs 1,095 775 Total interest expense on Convertible Senior Notes 6,270 4,383 Loan interest 517 64 Total interest expenses related to Convertible Senior Notes and loans $ 6,787 $ 4,447 As of both December 29, 2024 and December 31, 2023, we had $0.9 million of accrued interest liability. Debt Maturity The following table summarizes our long-term debt maturities, based on outstanding principal by years (in thousands). December 29, 2024 2025 $ 170 2026 1,141 2027 170 2028 172,556 Total gross amount of long-term debt $ 174,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29, 2024 and December 31, 2023, our commitments included approximately $17.4 million and $62.5 million, respectively, of our open purchase orders and contractual obligations that occurred in the ordinary course of business, including commitments with contract manufacturers and suppliers for which we have not received the goods or services, commitments for capital expenditures and construction-related activities for which we have not received the services. Although open purchase orders are considered enforceable and legally binding, the terms generally allow us the option to cancel, reschedule, and adjust the requirements based on our business needs prior to the delivery of goods or performance of services. For lease obligations, please refer to Note 7 “Leases” for more details. For the Convertible Senior Notes obligation, please refer to Note 9 “Borrowings” for more details. Performance Obligations As of December 29, 2024, we had $7.4 million of performance obligations, which comprised of total deferred revenue and customer order deposits. We currently expect to recognize approximately 49% of deferred revenue as revenue within the next twelve months and the remaining amount is expected to be recognized as revenues in 2026. Litigation From time to time, we are subject to a variety of claims, lawsuits, investigations, and proceedings concerning matters arising in connection with our business activities, including product liability, intellectual property, commercial, insurance, securities laws, contract disputes, and employment matters. Certain of these lawsuits and claims are described in further detail below. We intend to vigorously defend against each of these allegations. A liability and related charge to earnings is recorded in the consolidated financial statements for legal contingencies when the loss is considered probable and the amount can be reasonably estimated. The assessment is re-evaluated each accounting period and is based on all available information, including the impact of negotiations, settlements, rulings, advice of legal counsel, and other information and events pertaining to each case. The outcomes of outstanding legal matters are inherently unpredictable and subject to uncertainties. While there can be no assurance of favorable outcome of these legal matters, we currently believe that the outcome of these matters will not have a material adverse effect on our results of operations, liquidity or financial position. Former Employee Class Action Lawsuits On January 21, 2022, two former machine operator employees filed a putative wage and hour class action lawsuit against Enovix and co-defendant Legendary Staffing, Inc. in the Superior Court of California, County of Alameda. The case is captioned Sopheak Prak &amp; Ricardo Pimentel v Enovix Corporation and Legendary Staffing, Inc. , 22CV005846 (the “Prak Complaint”). The Prak Complaint alleged, among other things, on a putative class-wide basis, that the defendants failed to pay all overtime wages and committed meal period, rest period and wage statement violations under the California Labor Code and applicable Wage Orders. The plaintiffs sought unpaid wages, statutory penalties and interest and reasonable costs and attorney fees. We began the mediation process in September 2022 and on June 6, 2024, a final settlement was approved by the court. All settlement funds were distributed in July 2024. Legendary Staffing, our co-defendant in the Prak Complaint, filed a breach of contract action against us relating to the alleged failure to make payments on invoices relating to the Prak Complaint. On August 6, 2024, the court dismissed the breach of contact action against us and on November 25, 2024, a default judgment was entered against Legendary in this action. In 2023, a former employee filed two complaints against Enovix. The first complaint asserted a putative class action, alleging various wage and hour violations, and individual claims alleging constructive discharge and adverse employment actions. The second complaint asserted claims under California’s Private Attorney General Act (“PAGA”) for alleged wage and hour violations. The cases are captioned Kody Walker v. Enovix Corporation , 23CV028923 and 23CV039290 (the “Walker Complaints”). The Walker Complaints were consolidated in April 2024. In November 2024, the parties entered into settlement agreements resolving the individual and PAGA claims, and plaintiff dismissed without prejudice the putative class action claims. Plaintiff filed a motion seeking court approval of the PAGA settlement, which hearing is scheduled for March 2025. Securities Class Action Complaint On January 6, 2023, a purported Company stockholder filed a securities class action complaint in the U.S. District Court for the Northern District of California against Enovix and certain of our current and former officers and directors (collectively, the “defendants”). The case is captioned Twitchell v. Enovix Corp ., Case No. 23-cv-00071-SI (N.D. Cal.) (“Twitchell”). The complaint alleges that the defendants violated Sections 10(b) and 20(a) of the Exchange Act of 1934 and Rule 10b-5 promulgated thereunder by making material misstatements or omissions in public statements related to our manufacturing scale-ups and testing of new equipment. A substantially identical complaint was filed on January 25, 2023 by another purported Company stockholder. Following consolidation of the cases and court appointment of two purported Company stockholder lead plaintiffs, a consolidated complaint alleging substantially similar claims, including allegations that the defendants made material misstatements or omissions in public statements related to testing of new equipment, was filed on July 7, 2023. The court granted the motion to dismiss the consolidated complaint on January 30, 2024. The plaintiffs filed a second amended complaint on March 19, 2024, which seeks unspecified damages, interest, fees and costs on behalf of all persons and entities that purchased and/or acquired shares of Enovix or its predecessor entity’s common stock between June 24, 2021 and October 3, 2023. On July 23, 2024, the court issued an order granting in part and denying in part defendants’ motion to dismiss. We and the defendants are defending against the remaining claims in this action. In September 2024, we received two Section 220 book and records demand notices from two separate shareholders related to the securities class action complaint, which may result in separately filed lawsuits in Delaware. On November 21, 2024, a new derivative lawsuit was filed in Alameda County against us, which lawsuit has been stayed pending resolution of the Twitchell matter. Guarantees and Indemnifications In the normal course of business, we enter into contracts and agreements that contain a variety of representations and warranties and provide for general indemnifications. In addition, we purchased performance bonds for guarantee of our performance obligations for certain projects. Our exposure under these agreements is unknown because it involves claims that may be made against us in the future but have not yet been made. To date, we have not paid any claims or been required to defend any action related to the indemnification obligations. However, we may record charges in the future as a result of these indemnification obligations. We also have indemnification obligations to our officers and directors for specified events or occurrences, subject to some limits, while they are serving at our request in such capacities. There have been no claims to date and we have director and officer insurance that may enable us to recover a portion of any amounts paid for future potential claims. We believe the fair value of these indemnification agreements is minimal. Accordingly, we have not recorded any liabilities relating to these obligations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Stock</t>
        </is>
      </c>
      <c r="B1" s="2" t="inlineStr">
        <is>
          <t>12 Months Ended</t>
        </is>
      </c>
    </row>
    <row r="2">
      <c r="B2" s="2" t="inlineStr">
        <is>
          <t>Dec. 29, 2024</t>
        </is>
      </c>
    </row>
    <row r="3">
      <c r="A3" s="3" t="inlineStr">
        <is>
          <t>Stockholders' Equity Note [Abstract]</t>
        </is>
      </c>
      <c r="B3" s="4" t="inlineStr">
        <is>
          <t xml:space="preserve"> </t>
        </is>
      </c>
    </row>
    <row r="4">
      <c r="A4" s="4" t="inlineStr">
        <is>
          <t>Common Stock and Convertible Preferred Stock</t>
        </is>
      </c>
      <c r="B4" s="4" t="inlineStr">
        <is>
          <t>Common Stock and Convertible Preferred Stock Common Stock As of December 29, 2024 and December 31, 2023, we had authorized 1,000,000,000 shares of common stock, par value $0.0001 and issued and outstanding of 190,559,335 and 167,392,315, respectively. Each holder of a share of common stock is entitled to one vote for each share held and is entitled to receive dividends whenever funds are legally available and when declared by the board of directors, subject to preferential rights of holders of other classes of stock outstanding. Such dividends shall be payable only when, as and if declared by the board of directors and shall be non-cumulative. Sale of Common Stock We have an effective shelf registration statement, filed with the SEC in August 2023, which allows us to offer, issue and sell, up to a maximum aggregate offering price of $1.0 billion of our common stock, preferred stock, debt securities and/or warrants in one or more offerings. During the fourth quarter of 2024, we sold 11,626,089 shares of our common stock and received proceeds of $106.7 million, net of estimated issuance costs. At-Market Equity Offering We launched an at-the-market equity offering (“ATM”) program in fiscal year 2024, which allowed us to offer and sell, from time to time, shares of our common stock, subject to the approval of our board of directors. During fiscal year 2024, we sold 4,359,019 shares of our common stock under the ATM program and received net proceeds of $40.0 million. Convertible Preferred Stock As of December 29, 2024 and December 31, 2023, we had authorized 10,000,000 shares of convertible preferred stock, par value $0.0001 and there was no shares issued and outstanding for both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29, 2024</t>
        </is>
      </c>
    </row>
    <row r="3">
      <c r="A3" s="3" t="inlineStr">
        <is>
          <t>Other Liabilities Disclosure [Abstract]</t>
        </is>
      </c>
      <c r="B3" s="4" t="inlineStr">
        <is>
          <t xml:space="preserve"> </t>
        </is>
      </c>
    </row>
    <row r="4">
      <c r="A4" s="4" t="inlineStr">
        <is>
          <t>Warrants</t>
        </is>
      </c>
      <c r="B4" s="4" t="inlineStr">
        <is>
          <t>Warrants Private Placement Warrants The 6,000,000 Private Placement Warrants were originally issued in a private placement to the initial stockholder of the Sponsor in connection with the initial public offering. Each whole Private Placement Warrant became exercisable for one whole share of our common stock at a price of $11.50 per share on December 5, 2021. The Private Placement Warrants will be exercisable on a cashless basis, at the holder’s option, and will not be redeemable by us, in each case so long as they are still held by the initial purchasers or their affiliates. The Private Placement Warrants purchased by the Sponsor will not be exercisable more than five years from the effective date of the RSVAC IPO registration statement, in accordance with FINRA Rule 5110(f)(2)(G)(i), as long as Rodgers Capital, LLC or any of its related persons beneficially own these Private Placement Warrants. On September 8, 2021, the Sponsor made an in-kind distribution of the Private Placement Warrants to certain members of Rodgers Capital LLC. The Private Placement Warrants are classified as liability. During the third quarter of 2024, there was a cashless exercise of 500,000 shares of the Private Placement Warrants with an exercise price of $11.50 per share and we issued 153,822 shares of our common stock. As of December 29, 2024, the remaining contractual term for the outstanding Private Placement Warrants to purchase our common stock is approximately 1.5 years. As of December 29, 2024, we had 5,500,000 Private Placement Warrants outstanding. See Note 4 “Fair Value Measurement”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29, 2024</t>
        </is>
      </c>
    </row>
    <row r="3">
      <c r="A3" s="3" t="inlineStr">
        <is>
          <t>Earnings Per Share [Abstract]</t>
        </is>
      </c>
      <c r="B3" s="4" t="inlineStr">
        <is>
          <t xml:space="preserve"> </t>
        </is>
      </c>
    </row>
    <row r="4">
      <c r="A4" s="4" t="inlineStr">
        <is>
          <t>Net Loss per Share</t>
        </is>
      </c>
      <c r="B4" s="4" t="inlineStr">
        <is>
          <t xml:space="preserve">Net Loss per Share We compute net earnings per share (“EPS”) of common stock using the two-class method. Basic EPS is computed using net income (loss) divided by the weighted-average number of common stock shares outstanding. Diluted EPS is computed using net income (loss) with an adjustment of changes in fair value of the Private Placement Warrants recorded in earnings divided by the total of weighted-average number of common stock shares outstanding and any dilutive potential common stock shares outstanding. Dilutive potential common stock shares included the assumed stock options exercises, vesting and issuance activities of restricted stock units and estimated common stock issuance under the employee stock purchase plan. The following table shows the computation of the basic and diluted net EPS of common stock for the periods presented below (in thousands, except share and per share amount). Fiscal Years 2024 2023 2022 Numerator: Net loss attributable to common stockholders - basic $ (222,241) $ (214,071) $ (51,622) Decrease in fair value of Private Placement Warrants — (6,180) (75,180) Net loss attributable to common stockholders - diluted $ (222,241) $ (220,251) $ (126,802) Denominator: Weighted-average shares outstanding used in computing net loss per share of common stock, basic 175,038,107 159,065,697 152,918,287 Dilutive effect of Private Placement Warrants — 509,858 1,231,080 Weighted-average shares outstanding used in computing net loss per share of common stock, diluted 175,038,107 159,575,555 154,149,367 Net loss per share of common stock: Basic $ (1.27) $ (1.35) $ (0.34) Diluted $ (1.27) $ (1.38) $ (0.82) As we reported net loss for the periods presented above, the potentially dilutive securities were anti-dilutive and were excluded in the computation of diluted net loss per share. The following table discloses shares of the securities that were not included in the diluted EPS calculation above because they were anti-dilutive for the periods presented above. Fiscal Years 2024 2023 2022 Stock options outstanding 1,751,118 2,615,199 5,034,282 Restricted stock units and performance restricted stock units outstanding 13,172,101 11,424,740 7,371,158 Private Placement Warrants outstanding 5,500,000 — — Employee stock purchase plan estimated shares 238,368 442,146 349,988 Assumed conversion of Convertible Senior Notes 11,053,800 11,053,8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Stock-based Compensation Equity Incentive Plans As of December 29, 2024, our equity compensation plans include the 2021 Equity Incentive Plan (the “2021 Plan”) and 2021 Employee Stock Purchase Plan (the “2021 ESPP”). 2021 Equity Incentive Plan The 2021 Plan was approved by our stockholders in July 2021. The 2021 Plan is intended as the successor to and continuation of the 2016 Equity Incentive Plan (the “2016 Plan”). Under the 2021 Plan, our employees, directors and consultants (“Participants”), are eligible for grants of incentive stock options, non-statutory stock options, stock appreciation rights, restricted stock awards, restricted stock units (“RSUs”), and performance restricted stock units (“PRSUs”), collectively referred to as “Stock Awards”. Incentive stock and non-statutory stock options are collectively referred to as “Option(s).” Under the 2021 Plan, 16,850,000 shares of common stock were reserved for future issuance. The number of shares reserved for issuance under the 2021 Plan will automatically increase on January 1st each year, starting on January 1, 2022 and continuing through January 1, 2031, by the lesser of (a) 4% of the total number of shares of our common stock outstanding on December 31st of the immediately preceding fiscal year or (b) a lesser number determined by our board of directors prior to the applicable January 1st. 2021 Employee Stock Purchase Plan The 2021 ESPP was adopted by our board of directors in June 2021 and approved by our stockholders in July 2021. Under the 2021 ESPP, 5,625,000 shares of common stock were reserved for future issuance. The number of shares reserved for issuance under the 2021 ESPP will automatically increase on January 1st each year, starting on January 1, 2022 and continuing through January 1, 2031, by the lesser of (a) 1% of the total number of shares of our common stock outstanding on December 31st of the preceding calendar year, (b) 2,000,000 shares of the Registrant’s common stock or (c) a lesser number determined by our board of directors. The 2021 ESPP allows eligible employees to purchase shares of our common stock at a 15% discount through periodic payroll deductions of up to 15% of base compensation, subject to individual purchase limits in any single purchase date or in one calendar year. The 2021 ESPP provides 18-month offering periods with three 6-month purchase periods. A new 18-month offering period will commence every six months thereafter. The purchase price for our common stock under the ESPP is 85% of the lower of the fair market value of the shares at (1) on the offering period or (2) on the purchase date. Common Stock The following table shows the shares of our common stock that had been reserved for future issuance as of December 29, 2024. Outstanding common stock options 1,751,118 Options, RSUs and PRSUs available for future grants 11,865,775 Outstanding RSUs and PRSUs for future vesting 13,172,101 Common stock employee purchase plan available for future offerings 9,686,346 36,475,340 Stock-Based Compensation We issue equity awards to our employees and non-employees in the form of stock options, RSUs and PRSUs. Additionally, we also offer the 2021 ESPP to our eligible employees. We use Black-Scholes option pricing model to value our stock options granted and the estimated shares to be purchased under the ESPP. For both RSUs and PRSUs, we use our common stock price, which is the last reported sales price on the grant date to value those securities. In general, we recognize stock-based compensation expense on a straight-line basis over the requisite service period and records forfeitures as they occur. For PRSUs, we use the graded vesting method to calculate stock-based compensation expense. At each reporting period, we would recognize and adjust stock-based compensation expense based on the probability assessment in meeting PRSUs' performance conditions. The following table summarizes the total stock-based compensation expense, by operating expense category, recognized in the Consolidated Statements of Operations for the periods presented below (in thousands). Fiscal Years Ended 2024 2023 2022 Cost of revenue $ 320 $ 5,460 $ 2,071 Research and development 24,853 27,409 12,720 Selling, general and administrative (1) 32,448 36,224 15,576 Restructuring cost 1,216 359 — Total stock-based compensation expense $ 58,837 $ 69,452 $ 30,367 (1) During the quarter ended June 30, 2024, we engaged a consulting company for its services and issued RSUs in exchange for its services. In connection with this service agreement, we recorded approximately $9.6 million of stock-based compensation expense for the fiscal year 2024. For the fiscal years 2024 and 2023, we capitalized $3.6 million and $1.4 million, respectively, of stock-based compensation as property and equipment, net on the Consolidated Balance Sheets. In addition, we accrued $2.7 million of bonus to be settled in equity awards as accrued compensation on the Consolidated Balance Sheet as of December 29, 2024. There was an immaterial amount of tax benefit recognized related to stock-based compensation for fiscal year 2024 and no recognized tax benefit related to stock-based compensation for the fiscal years 2023 and 2022. In addition, there was no recognized tax benefit from the stock options exercised for the periods presented. As of December 29, 2024, there was approximately $105.2 million of total unrecognized stock-based compensation expense related to unvested equity awards, which are expected to be recognized over a weighted-average period of 3.1 years. As of December 29, 2024, there was approximately $0.8 million of total unrecognized stock-based compensation related to the 2021 ESPP, which is expected to be recognized over the remaining period of 1.4 years. Equity Award Modification In connection with the 2024 Restructuring Plan (as defined in Note 15 “Restructuring Costs”), there were few equity award modifications in the fiscal year 2024, which modified the terms of the awards. For the fiscal year 2024, we recognized $1.3 million of stock-based compensation expense related to the modifications. During the fiscal year 2023, in connection with the retirement or resignation of several of our former officers and executives, the change in employment status impacted the vesting conditions as the term of equity award exercise period was extended and certain of the equity awards were accelerated and vested immediately. For the fiscal year 2023, we recognized $21.1 million of stock-based compensation expense related to the modifications. There was no equity modification for the fiscal year 2022. Stock Option Activity Options granted under the 2021 Plan and the 2016 Plan to employees generally have a service vesting condition over four The following table summarizes stock option activities for the fiscal year 2024 (in thousands, except share and per share amount). Number of Weighted Weighted Aggregate Intrinsic Value (1) (2) Balances as of January 1, 2024 2,615,199 $ 9.71 Exercised (606,482) 7.93 $ 3,714 Forfeited (257,599) 11.62 Balances as of December 29, 2024 1,751,118 $ 10.05 6.3 $ 3,394 Vested and expected to vest at December 29, 2024 1,775,004 $ 9.91 6.3 Vested and exercisable at December 29, 2024 1,567,576 $ 10.02 6.3 Unvested and exercisable at December 29, 2024 166,490 $ 9.30 6.3 (1) The intrinsic value of options exercised is based upon the value of our stock at exercise. (2) The aggregate intrinsic value of the stock options outstanding as of December 29, 2024 represents the value of our closing stock price at $11.28 on December 29, 2024 in excess of the exercise price multiplied by the number of options outstanding. There were no stock options granted in the fiscal years 2024 and 2023. We use the Black-Scholes option-pricing model to determine the grant date fair value of stock options with the following assumptions for the fiscal year 2022. Fiscal Year 2022 Risk-free interest rate 2.1% - 4.2% Expected term (years) 5.0 - 6.0 Dividend yield — % Expected volatility 67.6% - 70.1% The estimated weighted-average grant date fair value of stock options granted to employees during the fiscal year 2022 was $8.84 per share. The fair value of stock options that vested during the fiscal years 2024, 2023 and 2022 were $2.5 million, $15.1 million and $12.4 million, respectively. Early Exercise of Options The terms of the 2016 Plan and the 2021 Plan permit the exercise of options granted prior to vesting, subject to required approvals. The unvested shares are subject to our repurchase right, upon termination of employment, at the lower of (i) the fair market value of the shares of common stock on the date of repurchase or (ii) their original exercise price. The repurchase right lapses 90 days after the termination of the employee’s employment. Shares purchased by employees pursuant to the early exercise of stock options are not deemed, for accounting purposes, to be issued until those shares vest according to their respective vesting schedules. Cash received for early exercised stock options is recorded as other current and non-current liabilities on the Consolidated Balance Sheets and is reclassified to common stock and additional paid in capital as such shares vest. Unvested early exercised stock options which are subject to repurchase by us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As of December 29, 2024 and December 31, 2023, 23,886 and 470,544 shares, respectively, remained subject to our right of repurchase as a result of early exercised stock options. The remaining liability related to early exercised shares as of December 29, 2024 and December 31, 2023 were immaterial. The early exercised stock options liability was recorded in other current and non-current liabilities in the Consolidated Balance Sheets. Issuance of Common Stock Subject to Return In connection with certain early exercised stock options, during the third quarter of fiscal year 2023, we erroneously issued an additional 1,304,954 shares of common stock to several former executive officers as a result of an administrative issue. During the fourth quarter of fiscal year 2023, we received a full recovery of these common stock shares from the former executive officers. For their cooperation in returning the additional shares to us, we issued a total of 130,000 shares of fully vested RSUs to them. Restricted Stock Unit and Performance Restricted Stock Unit Activities Since September 2021, we primarily grant RSUs to our employees and non-employee directors. We generally grant RSUs with service vesting condition over four The following table summarizes RSUs and PRSUs activities for the fiscal year 2024 (in thousands, except share and per share amount). RSUs PRSUs Number of Weighted Average Number of Weighted Average Issued and unvested shares balances as of January 1, 2024 10,893,271 $ 11.58 531,469 $ 13.16 Granted 11,746,383 8.06 2,505,023 7.39 Vested (6,894,810) 9.20 (63,298) 13.41 Forfeited (4,590,389) 10.94 (955,548) 9.40 December 29, 2024 11,154,455 $ 9.61 2,017,646 $ 7.71 The total fair values of RSUs vested during the fiscal years 2024 and 2023 were $71.6 million and $35.3 million, respectively. The total fair value of PRSUs vested during the fiscal years 2024 and 2023 was $0.7 million and $1.8 million, respectively . We sell or withhold shares with value equivalent to the employees' obligation for the applicable income and other employment taxes and remitted the cash to the appropriate taxing authorities. The number of shares withheld was determined by our common stock’s closing share price on the vesting of our common stock. For the fiscal years 2024 and 2023, the total number of shares withheld were 664,634 and 303,805, respectively. The total amounts paid for the employees' tax obligation to taxing authorities were $7.1 million and $3.9 million, respectively, related to the shares withheld upon vesting of the RSUs for the fiscal years 2024 and 2023. These transactions were reflected as financing activities within the Consolidated Statements of Cash Flows. Employee Stock Purchase Plan Activity The 2021 ESPP was approved by the stockholders on July 12, 2021. The first offering of the 2021 ESPP was in November 2021 and the first purchase was in May 2022. During the fiscal years 2024, 2023 and 2022, 194,784, 285,847 and 229,249 common stock shares, respectively, were purchased under the 2021 ESPP with the weighted-average purchase price per share of $7.73, $8.22 and $8.29, respectively. The weighted average grant-date fair value per ESPP share for the fiscal years 2024, 2023 and 2022 were $9.15, $12.56 and $11.22, respectively. We use the Black-Scholes option-pricing model to determine the fair value of estimated shares under the 2021 ESPP with the following assumptions for the fiscal years 2024, 2023 and 2022. Fiscal Years 2024 2023 2022 Risk-free interest rate 4.4% - 5.4% 0.3% - 5.5% 0.1% - 4.8% Expected term (years) 0.5 - 1.5 0.5 - 1.5 0.5 - 1.5 Dividend yield —% —% — % Expected volatility 83.9% - 102.4% 71.3% - 123.2% 62.3% - 12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 Costs</t>
        </is>
      </c>
      <c r="B4" s="4" t="inlineStr">
        <is>
          <t xml:space="preserve">Restructuring Costs 2024 Restructuring Plan In May 2024, our Board of Directors approved a restructuring plan (the “2024 Restructuring Plan”) designed to reduce operating costs and support our strategic goals. As part of the 2024 Restructuring Plan, we relocated our manufacturing operations from our Fab1 facility in Fremont, California to Malaysia, resulting in a plan of workforce reduction in the U.S, as well as long-lived asset disposals related to Fab1. The 2024 Restructuring Plan was substantially complete in 2024. In connection with the 2024 Restructuring Plan, we recorded estimated pre-tax restructuring and related charges of $41.8 million for the fiscal year ended December 29, 2024. These restructuring costs were reflected in Restructuring cost in the Consolidated Statements of Operations. The restructuring costs for the fiscal year ended December 29, 2024 included non-cash charges of $38.2 million of loss on disposals of Fab1 long-lived asset in Fremont, California, $1.2 million of stock-based compensation expense, cash charges of $1.6 million of severance and termination benefits and $0.8 million of other charges. During the fiscal year 2024, we paid $2.0 million of cash costs related to the restructuring costs. As of December 29, 2024, we had $0.4 million of the restructuring liability, which was included in Other current liability on the Consolidated Balance Sheets. 2023 Restructuring Plan On October 3, 2023, we announced a strategic realignment (the “2023 Restructuring Plan”) of our first production line (“Fab1”) in Fremont designed to refocus the facility from a manufacturing hub to our “Center for Innovation,” focused on new product development, including a plan of workforce reduction. In connection with the 2023 Restructuring Plan, we recorded approximately $3.0 million of restructuring costs for the fiscal year 2023, which consisted of severance, termination benefits, stock-based compensation expense and inventory costs. These restructuring costs were reflected in Restructuring cost in the Consolidated Statements of Operations. During the fourth quarter of 2023, we paid $1.6 million of the restructuring costs and the remaining $0.4 million of the restructuring liability was included in Accrued compensation on the Consolidated Balance Sheet as of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We consolidate a VIE when we have the power to direct the activities that most significantly impact the VIE’s economic performance and the obligation to absorb losses or the right to receive benefits of the VIE, which could potentially be significant to the VIE, and, as a result, are considered the primary beneficiary of the VIE. YBS Agreement On July 26, 2023, we entered into a manufacturing agreement (the “YBS Agreement”) with YBS International Berhad (“YBS”), a Malaysia-based investment holding company with segments including electronic manufacturing and assembly, high-precision engineering, precision machining and stamping, among others. We have the sole and exclusive rights to YBS’s output of products with our proprietary technology. The term of the YBS Agreement is ten years, with an automatic five year extension. As a part of the YBS Agreement, YBS assigned Orifast Solution Sdn Bhd (“OSSB”), its subsidiary, to manufacture lithium-ion batteries for us under the terms and conditions of the Agreement. Pursuant to the terms of the initial Agreement, Enovix and YBS agreed to share responsibility for the second generation (“Gen2”) Line 1 equipment and facilitization costs, with Enovix contributing 30% of the initial investment and YBS obligated to finance the remaining 70%. As of December 31, 2023, we concluded that OSSB was considered a VIE (the “OSSB VIE”) and we were the primary beneficiary of OSSB based on relevant accounting guidance. We had a variable interest in OSSB with no equity investment in OSSB. Accordingly, we consolidated OSSB financial statements in accordance with GAAP. As of December 31, 2023, the total assets and liabilities of OSSB were immaterial. YBS Agreement Amendment On October 29, 2024, we entered into an amendment (the “Amendment”) to the YBS Agreement. Pursuant to the Amendment, Enovix is responsible for the initial investment of $100.0 million for the Gen2 Line 1 equipment and facilitization costs at 100% instead of 30%, and YBS is responsible for obtaining and managing its working capital requirements to fulfill its obligations to provide manufacturing services, including direct and indirect materials, direct labor utilities and repair and maintenance. Additionally, YBS is obligated to purchase the tooling and fixtures for manufacturing of the products as designed by us, pursuant to the Amendment. Pricing under the YBS Agreement is set on a cost-plus basis and we are subject to a minimum commitment, as such term was modified by the Amendment. The YBS Agreement has an initial ten-year term with eight years and seven months remaining as of December 2024, which will automatically renew for one successive five-year period unless earlier terminated. There was no change to the remaining life of the contract or the renewal term under the Amendment. Pursuant to the Amendment, YBS replaced OSSB and became a named entity in this modified arrangement. As such, we no longer have a relationship with OSSB, which is no longer a variable interest entity, and no consolidation evaluation is required. Accordingly, OSSB was deconsolidated in the fourth quarter of fiscal year 2024 and the effect of the deconsolidation on the consolidated financial statements was immaterial. As a result of the Amendment, YBS is the named entity under the Amendment and we reassessed our relationship with YBS. We concluded that we did not have a controlling financial interest in YBS, as defined in ASC 810,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29, 2024</t>
        </is>
      </c>
    </row>
    <row r="3">
      <c r="A3" s="3" t="inlineStr">
        <is>
          <t>Income Tax Disclosure [Abstract]</t>
        </is>
      </c>
      <c r="B3" s="4" t="inlineStr">
        <is>
          <t xml:space="preserve"> </t>
        </is>
      </c>
    </row>
    <row r="4">
      <c r="A4" s="4" t="inlineStr">
        <is>
          <t>Income Tax</t>
        </is>
      </c>
      <c r="B4" s="4" t="inlineStr">
        <is>
          <t>Income Tax Net loss before income taxes was attributable to the following geographic locations for the fiscal years 2024, 2023 and 2022 (in thousands). Fiscal Years 2024 2023 2022 United States $ (219,494) $ (207,948) $ (51,496) Foreign (4,432) (6,817) (126) Net loss before income taxes $ (223,926) $ (214,765) $ (51,622) During the fiscal year 2024, we recorded tax provision benefit on foreign jurisdictions as we generated income from certain foreign entities, partially offset by losses from a subsidiary in South Korea. There was no provision for income taxes recorded on U.S. pre-tax loss as we generated net operating losses and a full valuation allowance was recorded against all U.S. federal and state net deferred tax assets. The following table summarizes the provision (benefit) for income taxes (in thousands). Fiscal Years 2024 2023 Current: Foreign $ 1,305 $ 180 Total current 1,305 180 Deferred: Foreign (2,697) (813) Total deferred (2,697) (813) Total provision $ (1,392) $ (633) The following table shows the differences between the effective tax rate and the U.S. federal statutory tax rate for the fiscal years 2024, 2023 and 2022. Fiscal Years 2024 2023 2022 Federal statutory tax rate 21.0 % 21.0 % 21.0 % State and local income taxes, net of federal benefit 6.0 % 5.8 % 16.2 % Non-deductible warrant expense 1.1 % 0.6 % 30.6 % Federal tax credits 4.3 % 3.8 % (1.7 %) Share-based compensation (0.4 %) (3.3 %) (3.5 %) Impact of changes in valuation allowance (28.7 %) (26.6 %) (62.4 %) Uncertain position (2.1 %) (1.9 %) — % Rate change (0.1 %) 1.2 % — % Other (0.5 %) (0.3 %) (0.2 %) Effective tax rate 0.6 % 0.3 % — % The following table shows the components of deferred tax assets (liabilities) as of December 29, 2024 and December 31, 2023. December 29, 2024 December 31, Gross deferred tax assets: Capitalized research and experimental expenses 42,300 24,031 Credit carryovers 16,141 11,149 Net operating losses 164,279 112,707 Other 8,396 17,678 Total gross deferred tax assets 231,116 165,565 Valuation allowance (228,473) (164,207) Total deferred tax assets, net of valuation allowance 2,643 1,358 Deferred tax liabilities: Intangible assets (9,585) (10,091) Right-of-use asset (1,445) (1,625) Other (397) (445) Total deferred tax liabilities (11,427) (12,161) Net deferred tax liabilities $ (8,784) $ (10,803) As of December 29, 2024, we had $703.7 million of state loss carryovers, $541.4 million of federal loss carryovers, and $5.4 million of foreign loss carryovers that could be utilized to reduce the tax liabilities of future years. The tax-effected loss carryovers were $62.2 million for state before federal effect, $113.7 million for federal and $1.4 million for foreign as of December 29, 2024. We also had $16.8 million of state research and development (“R&amp;D”) tax credit carryovers, $18.0 million of federal R&amp;D tax credit carryovers and $0.5 million of foreign R&amp;D tax credit carryovers as of December 29, 2024. The state losses expire between 2028 and 2044. Approximately $127.9 million of the federal losses expire between 2026 and 2037 and $413.6 million of the remainder do not expire. The foreign losses expire between 2037 and 2039. The federal credit carryovers expire between 2027 and 2044. The state credit carryovers do not expire. The foreign credit carryovers expire by 2030. Utilization of net operating losses and tax credit carryforwards are subject to certain limitations under Sections 382 and 383 of the Internal Revenue Code of 1986, as amended, due to historical changes in our ownership, as defined in current income tax regulations. A portion of the carryforwards will expire before being applied to reduce future income tax liabilities. Valuation allowances are recorded when necessary to reduce deferred tax assets to the amount expected to be realized. Significant judge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we change our determination as to the amount of deferred tax assets that can be realized, we will adjust the valuation allowance with a corresponding impact to the provision for income taxes in the period in which such determination is made. As of December 29, 2024, we recognized a full valuation allowance against the U.S. federal and state net deferred tax assets, including operating loss carryovers and credit carryovers. We evaluated the realizability of the net deferred tax assets based on all available evidence, both positive and negative, which existed as of December 29, 2024. Our conclusion to maintain a full valuation allowance against the U.S. federal and state net deferred tax assets was based upon the assessment of our ability to generate sufficient future taxable income in future periods. The following table presents the valuation allowance activities for fiscal years 2024, 2023 and 2022 (in thousands). Fiscal Years 2024 2023 2022 Balance at beginning of fiscal year $ 164,207 $ 107,057 $ 74,824 Additions 65,565 57,150 32,233 Deductions (1,299) — — Balance at end of fiscal year $ 228,473 $ 164,207 $ 107,057 The following table summarizes the activities related to unrecognized tax benefits for the fiscal years 2024, 2023 and 2022 (in thousands). Fiscal Years 2024 2023 2022 Balance at beginning of fiscal year $ 12,163 $ 4,428 $ 5,048 Increases related to current year tax positions 5,187 4,543 549 Increases related to the prior year tax positions 63 3,192 12 Decreases related to prior year tax positions — — (1,181) Balance at end of fiscal year $ 17,413 $ 12,163 $ 4,428 As of December 29, 2024 and December 31, 2023, none of the amounts of unrecognized tax benefits would favorably affect the effective income tax rate in future periods if recognized, since the tax benefits would increase a deferred tax asset that is currently offset by a full valuation allowance. As of December 29, 2024, we have not identified any unrecognized that benefits where it is reasonably possible that we will recognize a decrease within the next 12 months. If we do recognize such a decrease, the net impact on the Consolidated Statement of Operations would not be material. For the fiscal years 2024, 2023 and 2022, no interest expense was recognized relating to income tax liabilities. There were no accrued interest or penalties related to income tax liabilities as of December 29, 2024 and December 31, 2023. We file income tax returns in the U.S. federal jurisdiction and in the California and Florida state jurisdiction. In the normal course of business, we are subject to examination by taxing authorities in the U.S. We are also subject to income taxes in several foreign jurisdictions. We are not currently under examination by any taxing authority. As of December 29, 2024, we maintain our prior indefinite reinvestment assertion on undistributed earnings related to foreign subsidiaries. Accordingly, no deferred taxes have been provided for withholding taxes or other taxes that would result upon repatriation as those earnings continue to be indefinitely reinvested. If the earnings were to be distributed, the tax liability associated with these indefinitely reinvested earnings would be immaterial. It is not practicable to estimate the additional income taxes related to indefinitely reinvested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29,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We operate as a single operating segment based upon the information used by the CODM in evaluating the performance of our business and allocating resources and capital. Long-lived assets The following table summarizes the long-lived assets by geographic areas, which consisted of property and equipment and operating lease right-of-use assets (in thousands). December 29, 2024 December 31, United States $ 16,062 $ 119,685 Malaysia 124,666 19,903 South Korea 25,827 26,859 Other 1,392 24 Total property and equipment, net $ 167,947 $ 166,471 December 29, 2024 December 31, United States $ 5,114 $ 5,760 Malaysia 6,880 7,794 India 1,433 1,681 Other 52 55 Total operating lease, right-of-use assets $ 13,479 $ 15,290 Disaggregated revenues Our revenues are from our external customers and our revenue consists of Product Revenue and Service Revenue, which are summarized in the following table (in thousands). Fiscal years 2024 2023 2022 Product Revenue $ 23,074 $ 7,644 $ 45 Service Revenue — — 6,157 Total revenues $ 23,074 $ 7,644 $ 6,202 The following table summarizes the revenues by geographic areas based on the billing location of the customers (in thousands). Fiscal years 2024 2023 2022 South Korea $ 12,899 $ 5,863 $ 10 Switzerland 4,776 — — Norway 2,364 — — United States 889 473 6,170 Taiwan 889 193 — Other 1,257 1,115 22 Total revenues $ 23,074 $ 7,644 $ 6,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29, 2024</t>
        </is>
      </c>
    </row>
    <row r="3">
      <c r="A3" s="3" t="inlineStr">
        <is>
          <t>Retirement Benefits [Abstract]</t>
        </is>
      </c>
      <c r="B3" s="4" t="inlineStr">
        <is>
          <t xml:space="preserve"> </t>
        </is>
      </c>
    </row>
    <row r="4">
      <c r="A4" s="4" t="inlineStr">
        <is>
          <t>Employee Retirement Plans</t>
        </is>
      </c>
      <c r="B4" s="4" t="inlineStr">
        <is>
          <t>Employee Retirement Plans We have employee retirement plans at our U.S. and international locations. The followings are our plans. 401(k) Savings Plan for U.S. Employees We have a defined contribution savings plan under Section 401(k) of the Internal Revenue Code and the plan allows participants to defer a portion of their annual compensation on a pre-tax basis. We have an employer contribution program in place. For the fiscal years 2024, 2023 and 2022, our employer contributions were $0.8 million, $1.6 million and $1.3 million, respectively. Other Retirement Plans We have defined contribution plans for employees at international locations and make employer contributions to these defined contribution plans at a percentage of the employee’s compensation as defined in these plans. For the fiscal year 2024, our employer contributions to these plans were $1.0 million. For fiscal year 2023, our employer contributions to these plans wer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t>
        </is>
      </c>
      <c r="B4" s="4" t="inlineStr">
        <is>
          <t>Related Party Affiliate Notes On April 20, 2023, we issued $172.5 million aggregate principal amount of Convertible Senior Notes, which included $10.0 million principal amount of the Affiliate Notes that were issued to an entity affiliated with Thurman John Rodgers, Chairman of our Board of Directors, in a concurrent private placement. The Affiliate Notes were recorded in Long-term debt, net on the Consolidated Balance Sheets. For the fiscal years 2024 and 2023, we recorded $0.3 million and $0.2 million, respectively, of interest expense related to the Affiliate Notes in the Consolidated Statements of Operations. See Note 9 “Borrowings” for more information. Employment Relationship As of December 29, 2024, we employed one family member of our CEO, who assists with sales in North America. Affiliate Pledge of Common Stock In November 2023, Thurman John Rodgers, Chairman of our Board of Directors, pledged his ownership of our common stock under his name and his living trusts as a security collateral to his investment account. As of December 29, 2024 and December 31, 2023, Mr. Rodgers held approximately 21.7 million shares of our common stock at each period, which accounted for approximately 11% and 13% of total outstanding shares of our common stock,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2869</v>
      </c>
      <c r="C3" s="5" t="n">
        <v>233121</v>
      </c>
    </row>
    <row r="4">
      <c r="A4" s="4" t="inlineStr">
        <is>
          <t>Short-term investments</t>
        </is>
      </c>
      <c r="B4" s="6" t="n">
        <v>0</v>
      </c>
      <c r="C4" s="6" t="n">
        <v>73694</v>
      </c>
    </row>
    <row r="5">
      <c r="A5" s="4" t="inlineStr">
        <is>
          <t>Accounts receivable, net</t>
        </is>
      </c>
      <c r="B5" s="6" t="n">
        <v>4566</v>
      </c>
      <c r="C5" s="6" t="n">
        <v>909</v>
      </c>
    </row>
    <row r="6">
      <c r="A6" s="4" t="inlineStr">
        <is>
          <t>Notes receivable, net</t>
        </is>
      </c>
      <c r="B6" s="6" t="n">
        <v>4</v>
      </c>
      <c r="C6" s="6" t="n">
        <v>1514</v>
      </c>
    </row>
    <row r="7">
      <c r="A7" s="4" t="inlineStr">
        <is>
          <t>Inventory</t>
        </is>
      </c>
      <c r="B7" s="6" t="n">
        <v>7664</v>
      </c>
      <c r="C7" s="6" t="n">
        <v>8737</v>
      </c>
    </row>
    <row r="8">
      <c r="A8" s="4" t="inlineStr">
        <is>
          <t>Prepaid expenses and other current assets</t>
        </is>
      </c>
      <c r="B8" s="6" t="n">
        <v>9903</v>
      </c>
      <c r="C8" s="6" t="n">
        <v>5202</v>
      </c>
    </row>
    <row r="9">
      <c r="A9" s="4" t="inlineStr">
        <is>
          <t>Total current assets</t>
        </is>
      </c>
      <c r="B9" s="6" t="n">
        <v>295006</v>
      </c>
      <c r="C9" s="6" t="n">
        <v>323177</v>
      </c>
    </row>
    <row r="10">
      <c r="A10" s="4" t="inlineStr">
        <is>
          <t>Property and equipment, net</t>
        </is>
      </c>
      <c r="B10" s="6" t="n">
        <v>167947</v>
      </c>
      <c r="C10" s="6" t="n">
        <v>166471</v>
      </c>
    </row>
    <row r="11">
      <c r="A11" s="4" t="inlineStr">
        <is>
          <t>Customer relationship intangibles and other intangibles, net</t>
        </is>
      </c>
      <c r="B11" s="6" t="n">
        <v>36394</v>
      </c>
      <c r="C11" s="6" t="n">
        <v>42168</v>
      </c>
    </row>
    <row r="12">
      <c r="A12" s="4" t="inlineStr">
        <is>
          <t>Operating lease, right-of-use assets</t>
        </is>
      </c>
      <c r="B12" s="6" t="n">
        <v>13479</v>
      </c>
      <c r="C12" s="6" t="n">
        <v>15290</v>
      </c>
    </row>
    <row r="13">
      <c r="A13" s="4" t="inlineStr">
        <is>
          <t>Goodwill</t>
        </is>
      </c>
      <c r="B13" s="6" t="n">
        <v>12217</v>
      </c>
      <c r="C13" s="6" t="n">
        <v>12098</v>
      </c>
    </row>
    <row r="14">
      <c r="A14" s="4" t="inlineStr">
        <is>
          <t>Other assets, non-current</t>
        </is>
      </c>
      <c r="B14" s="6" t="n">
        <v>2126</v>
      </c>
      <c r="C14" s="6" t="n">
        <v>5100</v>
      </c>
    </row>
    <row r="15">
      <c r="A15" s="4" t="inlineStr">
        <is>
          <t>Total assets</t>
        </is>
      </c>
      <c r="B15" s="6" t="n">
        <v>527169</v>
      </c>
      <c r="C15" s="6" t="n">
        <v>564304</v>
      </c>
    </row>
    <row r="16">
      <c r="A16" s="3" t="inlineStr">
        <is>
          <t>Current liabilities:</t>
        </is>
      </c>
      <c r="B16" s="4" t="inlineStr">
        <is>
          <t xml:space="preserve"> </t>
        </is>
      </c>
      <c r="C16" s="4" t="inlineStr">
        <is>
          <t xml:space="preserve"> </t>
        </is>
      </c>
    </row>
    <row r="17">
      <c r="A17" s="4" t="inlineStr">
        <is>
          <t>Accounts payable</t>
        </is>
      </c>
      <c r="B17" s="6" t="n">
        <v>9492</v>
      </c>
      <c r="C17" s="6" t="n">
        <v>21251</v>
      </c>
    </row>
    <row r="18">
      <c r="A18" s="4" t="inlineStr">
        <is>
          <t>Accrued expenses</t>
        </is>
      </c>
      <c r="B18" s="6" t="n">
        <v>19843</v>
      </c>
      <c r="C18" s="6" t="n">
        <v>13976</v>
      </c>
    </row>
    <row r="19">
      <c r="A19" s="4" t="inlineStr">
        <is>
          <t>Accrued compensation</t>
        </is>
      </c>
      <c r="B19" s="6" t="n">
        <v>8228</v>
      </c>
      <c r="C19" s="6" t="n">
        <v>10731</v>
      </c>
    </row>
    <row r="20">
      <c r="A20" s="4" t="inlineStr">
        <is>
          <t>Short-term debt</t>
        </is>
      </c>
      <c r="B20" s="6" t="n">
        <v>9452</v>
      </c>
      <c r="C20" s="6" t="n">
        <v>5917</v>
      </c>
    </row>
    <row r="21">
      <c r="A21" s="4" t="inlineStr">
        <is>
          <t>Deferred revenue</t>
        </is>
      </c>
      <c r="B21" s="6" t="n">
        <v>3650</v>
      </c>
      <c r="C21" s="6" t="n">
        <v>6708</v>
      </c>
    </row>
    <row r="22">
      <c r="A22" s="4" t="inlineStr">
        <is>
          <t>Other liabilities</t>
        </is>
      </c>
      <c r="B22" s="6" t="n">
        <v>3036</v>
      </c>
      <c r="C22" s="6" t="n">
        <v>2435</v>
      </c>
    </row>
    <row r="23">
      <c r="A23" s="4" t="inlineStr">
        <is>
          <t>Total current liabilities</t>
        </is>
      </c>
      <c r="B23" s="6" t="n">
        <v>53701</v>
      </c>
      <c r="C23" s="6" t="n">
        <v>61018</v>
      </c>
    </row>
    <row r="24">
      <c r="A24" s="4" t="inlineStr">
        <is>
          <t>Long-term debt, net</t>
        </is>
      </c>
      <c r="B24" s="6" t="n">
        <v>169820</v>
      </c>
      <c r="C24" s="6" t="n">
        <v>169099</v>
      </c>
    </row>
    <row r="25">
      <c r="A25" s="4" t="inlineStr">
        <is>
          <t>Warrant liability</t>
        </is>
      </c>
      <c r="B25" s="6" t="n">
        <v>28380</v>
      </c>
      <c r="C25" s="6" t="n">
        <v>42900</v>
      </c>
    </row>
    <row r="26">
      <c r="A26" s="4" t="inlineStr">
        <is>
          <t>Operating lease liabilities, non-current</t>
        </is>
      </c>
      <c r="B26" s="6" t="n">
        <v>13293</v>
      </c>
      <c r="C26" s="6" t="n">
        <v>15594</v>
      </c>
    </row>
    <row r="27">
      <c r="A27" s="4" t="inlineStr">
        <is>
          <t>Deferred revenue, non-current</t>
        </is>
      </c>
      <c r="B27" s="6" t="n">
        <v>3774</v>
      </c>
      <c r="C27" s="6" t="n">
        <v>3774</v>
      </c>
    </row>
    <row r="28">
      <c r="A28" s="4" t="inlineStr">
        <is>
          <t>Deferred tax liability</t>
        </is>
      </c>
      <c r="B28" s="6" t="n">
        <v>8784</v>
      </c>
      <c r="C28" s="6" t="n">
        <v>10803</v>
      </c>
    </row>
    <row r="29">
      <c r="A29" s="4" t="inlineStr">
        <is>
          <t>Other liabilities, non-current</t>
        </is>
      </c>
      <c r="B29" s="6" t="n">
        <v>14</v>
      </c>
      <c r="C29" s="6" t="n">
        <v>13</v>
      </c>
    </row>
    <row r="30">
      <c r="A30" s="4" t="inlineStr">
        <is>
          <t>Total liabilities</t>
        </is>
      </c>
      <c r="B30" s="6" t="n">
        <v>277766</v>
      </c>
      <c r="C30" s="6" t="n">
        <v>303201</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authorized shares of 1,000,000,000; issued and outstanding shares of 190,559,335 and 167,392,315 as of December 29, 2024 and December 31, 2023, respectively</t>
        </is>
      </c>
      <c r="B33" s="6" t="n">
        <v>19</v>
      </c>
      <c r="C33" s="6" t="n">
        <v>17</v>
      </c>
    </row>
    <row r="34">
      <c r="A34" s="4" t="inlineStr">
        <is>
          <t>Preferred stock, $0.0001 par value; authorized shares of 10,000,000; no shares issued or outstanding as of December 29, 2024 and December 31, 2023, respectively</t>
        </is>
      </c>
      <c r="B34" s="6" t="n">
        <v>0</v>
      </c>
      <c r="C34" s="6" t="n">
        <v>0</v>
      </c>
    </row>
    <row r="35">
      <c r="A35" s="4" t="inlineStr">
        <is>
          <t>Additional paid-in-capital</t>
        </is>
      </c>
      <c r="B35" s="6" t="n">
        <v>1067951</v>
      </c>
      <c r="C35" s="6" t="n">
        <v>857037</v>
      </c>
    </row>
    <row r="36">
      <c r="A36" s="4" t="inlineStr">
        <is>
          <t>Accumulated other comprehensive loss</t>
        </is>
      </c>
      <c r="B36" s="6" t="n">
        <v>-143</v>
      </c>
      <c r="C36" s="6" t="n">
        <v>-62</v>
      </c>
    </row>
    <row r="37">
      <c r="A37" s="4" t="inlineStr">
        <is>
          <t>Accumulated deficit</t>
        </is>
      </c>
      <c r="B37" s="6" t="n">
        <v>-821086</v>
      </c>
      <c r="C37" s="6" t="n">
        <v>-598845</v>
      </c>
    </row>
    <row r="38">
      <c r="A38" s="4" t="inlineStr">
        <is>
          <t>Total Enovix's stockholders’ equity</t>
        </is>
      </c>
      <c r="B38" s="6" t="n">
        <v>246741</v>
      </c>
      <c r="C38" s="6" t="n">
        <v>258147</v>
      </c>
    </row>
    <row r="39">
      <c r="A39" s="4" t="inlineStr">
        <is>
          <t>Non-controlling interest</t>
        </is>
      </c>
      <c r="B39" s="6" t="n">
        <v>2662</v>
      </c>
      <c r="C39" s="6" t="n">
        <v>2956</v>
      </c>
    </row>
    <row r="40">
      <c r="A40" s="4" t="inlineStr">
        <is>
          <t>Total equity</t>
        </is>
      </c>
      <c r="B40" s="6" t="n">
        <v>249403</v>
      </c>
      <c r="C40" s="6" t="n">
        <v>261103</v>
      </c>
    </row>
    <row r="41">
      <c r="A41" s="4" t="inlineStr">
        <is>
          <t>Total liabilities and equity</t>
        </is>
      </c>
      <c r="B41" s="5" t="n">
        <v>527169</v>
      </c>
      <c r="C41" s="5" t="n">
        <v>564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2241</v>
      </c>
      <c r="C4" s="5" t="n">
        <v>-214071</v>
      </c>
      <c r="D4" s="5" t="n">
        <v>-5162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Dec. 29, 2024 shares</t>
        </is>
      </c>
      <c r="C2" s="2" t="inlineStr">
        <is>
          <t>Dec. 29,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r. Raj Tallur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8, 2024, Dr. Raj Talluri, Chief Executive Officer and a member of our board of directors, adopted a Rule 10b5-1 trading arrangement providing for the sale from time to time of an aggregate of up to 300,000 shares of our common stock, all of which are prior vested restricted stock units (“RSUs”). The trading arrangement is intended to satisfy the affirmative defense in Rule 10b5-1(c). The duration of the trading arrangement is until February 6, 2026, or earlier if all transactions under the trading arrangement are completed.</t>
        </is>
      </c>
    </row>
    <row r="10">
      <c r="A10" s="4" t="inlineStr">
        <is>
          <t>Name</t>
        </is>
      </c>
      <c r="B10" s="4" t="inlineStr">
        <is>
          <t>Dr. Raj Talluri</t>
        </is>
      </c>
      <c r="C10" s="4" t="inlineStr">
        <is>
          <t xml:space="preserve"> </t>
        </is>
      </c>
    </row>
    <row r="11">
      <c r="A11" s="4" t="inlineStr">
        <is>
          <t>Title</t>
        </is>
      </c>
      <c r="B11" s="4" t="inlineStr">
        <is>
          <t>Chief Executive Officer and a member of our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8, 2024</t>
        </is>
      </c>
      <c r="C13" s="4" t="inlineStr">
        <is>
          <t xml:space="preserve"> </t>
        </is>
      </c>
    </row>
    <row r="14">
      <c r="A14" s="4" t="inlineStr">
        <is>
          <t>Expiration Date</t>
        </is>
      </c>
      <c r="B14" s="4" t="inlineStr">
        <is>
          <t>February 6, 2026</t>
        </is>
      </c>
      <c r="C14" s="4" t="inlineStr">
        <is>
          <t xml:space="preserve"> </t>
        </is>
      </c>
    </row>
    <row r="15">
      <c r="A15" s="4" t="inlineStr">
        <is>
          <t>Arrangement Duration</t>
        </is>
      </c>
      <c r="B15" s="4" t="inlineStr">
        <is>
          <t>455 days</t>
        </is>
      </c>
      <c r="C15" s="4" t="inlineStr">
        <is>
          <t xml:space="preserve"> </t>
        </is>
      </c>
    </row>
    <row r="16">
      <c r="A16" s="4" t="inlineStr">
        <is>
          <t>Aggregate Available</t>
        </is>
      </c>
      <c r="B16" s="6" t="n">
        <v>300000</v>
      </c>
      <c r="C16" s="6" t="n">
        <v>3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implement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manufacturing-related information (“Information Systems and Data”). Our board, through our Nominating and Governance committee, together with our company executives through our Information Security committee, and our IT and security management teams in conjunction with third party service providers who specialize in cybersecurity, help identify, assess and manage the Company’s cybersecurity threats and risks. We have a quarterly review of cybersecurity by our Nominating and Governance committee and our internal Information Security committee. We use a number of processes to identify and assess risks from cybersecurity threats by monitoring and evaluating our threat environment and the Company’s risk profile using various methods including, for example via manual and automated tools, which are internally prepared and also through external third-party vendors, subscribing to reports and services that identify cybersecurity threats, analyzing reports of threats and actors, conducting routine scans of the threat environments, evaluating our and our industry’s risk profile, performing annual assessments and penetration testing, evaluating the threats reported to us, coordinating with law enforcement concerning threats, conducting internal and external audits, conducting threat assessments for internal and external threats, reviewing third party threat assessments, conducting vulnerability assessments to identify vulnerabilities, using of external intelligence feeds, conducting third-party- red/blue team testing and tabletop incident response exercises. In addition, we conduct internal tabletop exercise, third party red-team pen testing and OT security monitoring.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response plans, incident detection and response policies and procedures, vulnerability management policy, disaster recovery plans, and encryption of data. Our assessment and management of material risks from cybersecurity threats are integrated into the Company’s overall risk management processes. For example, we have (1) cybersecurity risk addressed as a component of the Company’s enterprise risk management program and identified in the Company’s risk register; (2) the security department works with management to prioritize our risk management processes and mitigate cybersecurity threats that are more likely to lead to a material impact to our business; (3) our information security committee evaluates material risks from cybersecurity threats against our overall business objectives and our CISO reports to the Nominating and Governance committee the board of directors, which evaluates our overall enterprise risk. We use third-party service providers to assist us from time to time to identify, assess, and manage material risks from cybersecurity threats, including, for example, threat intelligence service providers, cybersecurity consultants, cybersecurity software providers, managed cybersecurity service providers, penetrating testing firms, dark web monitoring services, forensic investigators and DHS CISA monitoring service providers. We use third-party service providers to perform a variety of functions throughout our business, such as application providers, hosting companies and supply chain resources. We have a vendor management program to manage cybersecurity risks associated with our use of these providers. The program includes risk assessment for each vendor, security questionnaires, review of the vendor's written security program, review of security assessments, reports, vulnerability scans related to vendors, imposition of information contractual obligations on the vendors and other elements of vendor management program such as continuous cyber security monitoring by third-party service.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we have (1) cybersecurity risk addressed as a component of the Company’s enterprise risk management program and identified in the Company’s risk register; (2) the security department works with management to prioritize our risk management processes and mitigate cybersecurity threats that are more likely to lead to a material impact to our business; (3) our information security committee evaluates material risks from cybersecurity threats against our overall business objectives and our CISO reports to the Nominating and Governance committee the board of directors, which evaluates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ddresses the Company’s cybersecurity risk management as part of its general oversight function. The board of directors’ Nominating and Governance committee is responsible for overseeing Company’s cybersecurity risk management processes, including oversight and mitigation of risks from cybersecurity threats. Our Nominating and Governance committee consists of members with years of experience in cybersecurity oversight. Our cybersecurity risk assessment and management processes are maintained by certain Company management, including the members of our Information Security Steering Committee, which meets quarterly to review cybersecurity matters. Our Information Security Steering Committee is comprised of our Chief Information Security Officer (“CISO”), CEO, Chief Financial Officer, Chief Accounting Officer, COO, Chief Legal Officer, Vice President of Human Resources and Vice President of Global Information Technology. At the management level, our CISO, who reports to our Chief Information Officer (“CIO”), is responsible for overseeing the assessment and management of our material risks from cyber security threats. Our CISO has extensive experience and knowledge in cybersecurity with years of experience in leading security teams, developing security strategies, and managing risk across various industries. Our Vice President, Global Information Technology serves as our CIO, and has over 25 years of information technology and cybersecurity risk management experience, including at other public companies. Our CISO is responsible for hiring appropriate personnel, helping to integrate cybersecurity risk considerations into the Company’s overall risk management strategy, and communicating key priorities to relevant stakeholders at our US headquarters, and each of our international subsidiary locations. Our CISO is also responsible for approving budgets, helping prepare for cybersecurity incidents, approving cybersecurity processes, and reviewing security assessments and other security-related reports. The CISO works in conjunction with our Nominating and Governance Committee Chair and committee members. Our cybersecurity incident response and vulnerability management processes are designed to escalate certain cybersecurity incidents to members of management depending on the circumstances, including our CISO and our Nominating and Governance Committee Chair and members. These officials work with the Company’s incident response team to help the Company mitigate and remediate any cybersecurity incidents of which they are notified. In addition, the Company’s incident response and vulnerability management processes include reporting to the Nominating and Governance Committee of the board of directors for certain cybersecurity incidents. </t>
        </is>
      </c>
    </row>
    <row r="11">
      <c r="A11" s="4" t="inlineStr">
        <is>
          <t>Cybersecurity Risk Board Committee or Subcommittee Responsible for Oversight [Text Block]</t>
        </is>
      </c>
      <c r="B11" s="4" t="inlineStr">
        <is>
          <t>The board of directors’ Nominating and Governance committee is responsible for overseeing Company’s cybersecurity risk management processes, including oversight and mitigation of risks from cybersecurity threats. Our Nominating and Governance committee consists of members with years of experience in cybersecurity oversight.</t>
        </is>
      </c>
    </row>
    <row r="12">
      <c r="A12" s="4" t="inlineStr">
        <is>
          <t>Cybersecurity Risk Process for Informing Board Committee or Subcommittee Responsible for Oversight [Text Block]</t>
        </is>
      </c>
      <c r="B12" s="4" t="inlineStr">
        <is>
          <t>The Nominating and Governance Committee receives periodic reports from our CISO and Information Security Steering Committee concerning the Company’s significant cybersecurity threats and risks and the processes the Company has implemented to address them. The Nominating and Governance Committee also has access to the various historical reports, summaries and presentations prepared by the Information Security Steering Committee related to cybersecurity threats, risk and mitigation.</t>
        </is>
      </c>
    </row>
    <row r="13">
      <c r="A13" s="4" t="inlineStr">
        <is>
          <t>Cybersecurity Risk Role of Management [Text Block]</t>
        </is>
      </c>
      <c r="B13" s="4" t="inlineStr">
        <is>
          <t>Our cybersecurity risk assessment and management processes are maintained by certain Company management, including the members of our Information Security Steering Committee, which meets quarterly to review cybersecurity matters. Our Information Security Steering Committee is comprised of our Chief Information Security Officer (“CISO”), CEO, Chief Financial Officer, Chief Accounting Officer, COO, Chief Legal Officer, Vice President of Human Resources and Vice President of Global Information Technology. At the management level, our CISO, who reports to our Chief Information Officer (“CIO”), is responsible for overseeing the assessment and management of our material risks from cyber security threats. Our CISO has extensive experience and knowledge in cybersecurity with years of experience in leading security teams, developing security strategies, and managing risk across various industries. Our Vice President, Global Information Technology serves as our CIO, and has over 25 years of information technology and cybersecurity risk management experience, including at other public companies. Our CISO is responsible for hiring appropriate personnel, helping to integrate cybersecurity risk considerations into the Company’s overall risk management strategy, and communicating key priorities to relevant stakeholders at our US headquarters, and each of our international subsidiary locations. Our CISO is also responsible for approving budgets, helping prepare for cybersecurity incidents, approving cybersecurity processes, and reviewing security assessments and other security-related reports. The CISO works in conjunction with our Nominating and Governance Committee Chair and committee memb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board of directors addresses the Company’s cybersecurity risk management as part of its general oversight function. The board of directors’ Nominating and Governance committee is responsible for overseeing Company’s cybersecurity risk management processes, including oversight and mitigation of risks from cybersecurity threats. Our Nominating and Governance committee consists of members with years of experience in cybersecurity oversight. Our cybersecurity risk assessment and management processes are maintained by certain Company management, including the members of our Information Security Steering Committee, which meets quarterly to review cybersecurity matters. Our Information Security Steering Committee is comprised of our Chief Information Security Officer (“CISO”), CEO, Chief Financial Officer, Chief Accounting Officer, COO, Chief Legal Officer, Vice President of Human Resources and Vice President of Global Information Technology. At the management level, our CISO, who reports to our Chief Information Officer (“CIO”), is responsible for overseeing the assessment and management of our material risks from cyber security threats. Our CISO has extensive experience and knowledge in cybersecurity with years of experience in leading security teams, developing security strategies, and managing risk across various industries. Our Vice President, Global Information Technology serves as our CIO, and has over 25 years of information technology and cybersecurity risk management experience, including at other public companies. Our CISO is responsible for hiring appropriate personnel, helping to integrate cybersecurity risk considerations into the Company’s overall risk management strategy, and communicating key priorities to relevant stakeholders at our US headquarters, and each of our international subsidiary locations. Our CISO is also responsible for approving budgets, helping prepare for cybersecurity incidents, approving cybersecurity processes, and reviewing security assessments and other security-related reports. The CISO works in conjunction with our Nominating and Governance Committee Chair and committee members. Our cybersecurity incident response and vulnerability management processes are designed to escalate certain cybersecurity incidents to members of management depending on the circumstances, including our CISO and our Nominating and Governance Committee Chair and members. These officials work with the Company’s incident response team to help the Company mitigate and remediate any cybersecurity incidents of which they are notified. In addition, the Company’s incident response and vulnerability management processes include reporting to the Nominating and Governance Committee of the board of directors for certain cybersecurity incidents. </t>
        </is>
      </c>
    </row>
    <row r="16">
      <c r="A16" s="4" t="inlineStr">
        <is>
          <t>Cybersecurity Risk Management Expertise of Management Responsible [Text Block]</t>
        </is>
      </c>
      <c r="B16" s="4" t="inlineStr">
        <is>
          <t>At the management level, our CISO, who reports to our Chief Information Officer (“CIO”), is responsible for overseeing the assessment and management of our material risks from cyber security threats. Our CISO has extensive experience and knowledge in cybersecurity with years of experience in leading security teams, developing security strategies, and managing risk across various industries. Our Vice President, Global Information Technology serves as our CIO, and has over 25 years of information technology and cybersecurity risk management experience, including at other public companies.</t>
        </is>
      </c>
    </row>
    <row r="17">
      <c r="A17" s="4" t="inlineStr">
        <is>
          <t>Cybersecurity Risk Process for Informing Management or Committees Responsible [Text Block]</t>
        </is>
      </c>
      <c r="B17" s="4" t="inlineStr">
        <is>
          <t>Our cybersecurity incident response and vulnerability management processes are designed to escalate certain cybersecurity incidents to members of management depending on the circumstances, including our CISO and our Nominating and Governance Committee Chair and members. These officials work with the Company’s incident response team to help the Company mitigate and remediate any cybersecurity incidents of which they are notified. In addition, the Company’s incident response and vulnerability management processes include reporting to the Nominating and Governance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Fiscal Year</t>
        </is>
      </c>
      <c r="B4" s="4" t="inlineStr">
        <is>
          <t>Fiscal Year Our fiscal year is the 52 or 53-week period ending on the Sunday closest to December 31. Accordingly, we will have a 53-week fiscal year every five or six years and our fiscal year 2026 will consist of 53 weeks. Our fiscal years 2024, 2023, and 2022 consisted of 52 weeks, which ended on December 29, 2024, December 31, 2023, and January 1, 2023, respectively. All period references are to the fiscal periods unless otherwise indicated.</t>
        </is>
      </c>
    </row>
    <row r="5">
      <c r="A5" s="4" t="inlineStr">
        <is>
          <t>Basis of Presentation</t>
        </is>
      </c>
      <c r="B5" s="4" t="inlineStr">
        <is>
          <t>The accompanying consolidated financial statements are presented in accordance with accounting principles generally accepted in the United States (“GAAP”).</t>
        </is>
      </c>
    </row>
    <row r="6">
      <c r="A6" s="4" t="inlineStr">
        <is>
          <t>Consolidation</t>
        </is>
      </c>
      <c r="B6" s="4" t="inlineStr">
        <is>
          <t>The consolidated financial statements include our accounts, our wholly-owned subsidiaries and majority-owned subsidiaries, the business combinations from the closing dates and a variable interest entity (“VIE”) under the variable interest model. All intercompany balances and transactions have been eliminated in consolidation.</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in the consolidated financial statements and accompanying notes during the reporting periods. Estimates and assumptions include but are not limited to: depreciable lives for property and equipment and intangible assets, impairment of equipment, valuation for inventory, the valuation allowance on deferred tax assets, assumptions used in income tax provisions, valuation for assets acquired and liabilities assumed in business combinations, valuation of goodwill and intangible assets, assumptions used in stock-based compensation, incremental borrowing rate for operating right-of-use assets and lease liabilities, restructuring costs, and estimates to fair value of common stock warrants. Management bases the estimates on historical experience and on various other market-specific and relevant assumptions that it believes to be reasonable under the circumstances.</t>
        </is>
      </c>
    </row>
    <row r="8">
      <c r="A8" s="4" t="inlineStr">
        <is>
          <t>Segment Reporting</t>
        </is>
      </c>
      <c r="B8" s="4" t="inlineStr">
        <is>
          <t>Segment Reporting</t>
        </is>
      </c>
    </row>
    <row r="9">
      <c r="A9" s="4" t="inlineStr">
        <is>
          <t>Cash, Cash Equivalents and Restricted Cash</t>
        </is>
      </c>
      <c r="B9" s="4" t="inlineStr">
        <is>
          <t>Cash, Cash Equivalents and Restricted Cash We consider all highly liquid investments with original maturities from the date of purchase of 90 days or less to be cash equivalents. As of December 29, 2024 and December 31, 2023, restricted cash is primarily comprised of $1.8 million and $2.0 million, respectively, of deposits to secure the advanced payment made by our customer. The restricted cash is classified within prepaid expenses and other current assets, and other assets, non-current of the Consolidated Balance Sheets.</t>
        </is>
      </c>
    </row>
    <row r="10">
      <c r="A10" s="4" t="inlineStr">
        <is>
          <t>Investments</t>
        </is>
      </c>
      <c r="B10" s="4" t="inlineStr">
        <is>
          <t>Investments Our investments consist of highly liquid fixed-income securities. We determine the appropriate classification of its investments at the time of purchase and reevaluates such designation at each consolidated balance sheet date. We classified and accounted for our investments as available-for-sale securities as we may sell these securities at any time for use in its current operations or for other purposes, including prior to maturity. Investments with original maturities greater than 90 days and remaining maturities of less than one year are normally classified within current assets on the Consolidated Balance Sheets. In addition, investments with maturities beyond one year at the time of purchase that are highly liquid in nature and represent the investment of cash that is available for current operations are classified as current assets. Unrealized gains and losses on these investments are reported as a separate component of Accumulated other comprehensive loss until the security is sold, the security has matured, or the security has realized. Realized gains and losses on these investments are calculated based on the specific identification method and would be reclassified from Accumulated other comprehensive loss to Other income (expense), net in the Consolidated Statements of Operations.</t>
        </is>
      </c>
    </row>
    <row r="11">
      <c r="A11" s="4" t="inlineStr">
        <is>
          <t>Trade Accounts Receivable, Notes Receivable and Allowance for Credit Losses</t>
        </is>
      </c>
      <c r="B11" s="4" t="inlineStr">
        <is>
          <t>Trade Accounts Receivable, Notes Receivable and Allowance for Credit Losses</t>
        </is>
      </c>
    </row>
    <row r="12">
      <c r="A12" s="4" t="inlineStr">
        <is>
          <t>Credit Losses</t>
        </is>
      </c>
      <c r="B12" s="4" t="inlineStr">
        <is>
          <t>Credit Losses</t>
        </is>
      </c>
    </row>
    <row r="13">
      <c r="A13" s="4" t="inlineStr">
        <is>
          <t>Inventory</t>
        </is>
      </c>
      <c r="B13" s="4" t="inlineStr">
        <is>
          <t>Inventory Inventory is stated at the lower of cost or net realizable value (“NRV”) on a first-in and first-out (“FIFO”) basis. Inventory costs include direct materials, direct labor, and manufacturing overhead. Determining net realizable value of finished goods and work in process inventories involves projecting average selling prices. When the estimated net realizable values are below the manufacturing costs, a charge to cost of revenue is recorded.</t>
        </is>
      </c>
    </row>
    <row r="14">
      <c r="A14" s="4" t="inlineStr">
        <is>
          <t>Property and Equipment, net</t>
        </is>
      </c>
      <c r="B14" s="4" t="inlineStr">
        <is>
          <t>Property and Equipment, net Property and equipment, net are stated at the original cost, net of accumulated depreciation. Construction in process is related to the construction or development of property and equipment that have not yet been placed in service for their intended use. Property and equipment are depreciated or amortized using the straight-line method over the estimated useful lives of the following assets below. Estimated Useful Life (in Years) Machinery and equipment 2 - 10 Office equipment and software 3 - 5 Furniture and fixtures 3 - 5 Building 33 Leasehold improvements Shorter of the economic life or the remaining lease term</t>
        </is>
      </c>
    </row>
    <row r="15">
      <c r="A15" s="4" t="inlineStr">
        <is>
          <t>Capitalized Software Costs for Internal Use</t>
        </is>
      </c>
      <c r="B15" s="4" t="inlineStr">
        <is>
          <t>Capitalized Software Costs for Internal Use We capitalize direct costs associated with developing or obtaining internal use software, including enterprise-wide business software, that are incurred during the application development stage. These capitalized costs are recorded as capitalized software within property and equipment. Costs related to preliminary project activities and post-implementation activities are expensed as incurred. Once the software is ready for its intended use, amounts capitalized are amortized over an estimated useful life of up to five years, generally on a straight-line basis. Capitalized software costs for internal use are included in office equipment category of the property and equipment on the Consolidated Balance Sheets.</t>
        </is>
      </c>
    </row>
    <row r="16">
      <c r="A16" s="4" t="inlineStr">
        <is>
          <t>Impairment of Long-Lived Assets</t>
        </is>
      </c>
      <c r="B16" s="4" t="inlineStr">
        <is>
          <t xml:space="preserve">Impairment of Long-Lived Assets </t>
        </is>
      </c>
    </row>
    <row r="17">
      <c r="A17" s="4" t="inlineStr">
        <is>
          <t>Intangible Assets</t>
        </is>
      </c>
      <c r="B17" s="4" t="inlineStr">
        <is>
          <t>Intangible Assets</t>
        </is>
      </c>
    </row>
    <row r="18">
      <c r="A18" s="4" t="inlineStr">
        <is>
          <t>Leases</t>
        </is>
      </c>
      <c r="B18" s="4" t="inlineStr">
        <is>
          <t>Leases We measure our lease obligations in accordance with Accounting Standards Codification (“ASC”) 842, Leases , which requires us to recognize a right-of-use (“ROU”) asset and lease liability for leases with terms of more than 12 months. We determine lease classification at the inception of an arrangement and recognize ROU assets and lease liabilities based on the present value of the future minimum lease payments over the lease term at the commencement date. Currently, we only have operating leases. ROU assets also include any initial direct costs incurred and any lease payments made on or before the lease commencement date, less lease incentives received. We use an incremental borrowing rate based on the information available at the commencement date in determining the lease liabilities as our leases generally do not provide an implicit rate. Lease terms may include options to extend or terminate the lease when we are reasonably certain that the option will be exercised. We combine the lease and non-lease components in determining the operating lease ROU assets and liabilities. Lease expense is recognized on a straight-line basis over the lease term. The lease agreements may contain variable costs such as contingent rent escalations, common area maintenance, insurance, real estate taxes or other costs. Such variable lease costs are expensed as incurred on the Consolidated Statement of Operations. See Note 7 “Leases” for more information.</t>
        </is>
      </c>
    </row>
    <row r="19">
      <c r="A19" s="4" t="inlineStr">
        <is>
          <t>Goodwill</t>
        </is>
      </c>
      <c r="B19" s="4" t="inlineStr">
        <is>
          <t>Goodwill We review goodwill for impairment at least annually in the fourth quarter, or more frequently if events or changes in circumstances indicate that the asset may be impaired. Based on our 2024 impairment analysis, there was no goodwill impairment for the periods presented. See Note 3 “Business Combinations” for more information.</t>
        </is>
      </c>
    </row>
    <row r="20">
      <c r="A20" s="4" t="inlineStr">
        <is>
          <t>Debt</t>
        </is>
      </c>
      <c r="B20" s="4" t="inlineStr">
        <is>
          <t xml:space="preserve">Debt We accounted for our borrowings as liabilities measured at net proceeds less debt discount and debt issuance cost and were accreted to its face value over its expected term using the effective interest method. We considered whether there were any embedded features in its debt instruments that required bifurcation and separate accounting as derivative financial instruments pursuant to ASC 815, Derivatives and Hedging </t>
        </is>
      </c>
    </row>
    <row r="21">
      <c r="A21" s="4" t="inlineStr">
        <is>
          <t>Common Stock Warrants</t>
        </is>
      </c>
      <c r="B21" s="4" t="inlineStr">
        <is>
          <t>Common Stock Warrants In connection with the 2021 business combination with Rodgers Silicon Valley Acquisition Corp., we issued outstanding warrants of 17.5 million to purchase common stock at a price of $11.50 per share. These warrants consisted of 11,500,000 warrants held by the third-party investors (the “Public Warrants”) and 6,000,000 warrants issued to a private placement to the sponsor and members of Rodgers Capital LLC (the “Private Placement Warrants”). The warrants expire five years from the completion of the business combination and were exercisable starting December 5, 2021. There are no outstanding Public Warrants since fiscal year 2022.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us and exercisable by such holders on the same basis as the other Public Warrants. We account for the warrants in accordance with ASC 815, Derivative and Hedging</t>
        </is>
      </c>
    </row>
    <row r="22">
      <c r="A22" s="4" t="inlineStr">
        <is>
          <t>Fair Value of Financial Instruments</t>
        </is>
      </c>
      <c r="B22" s="4" t="inlineStr">
        <is>
          <t xml:space="preserve">Fair Value of Financial Instruments Our assets and liabilities, which require fair value measurement on a recurring basis, consist of Private Placement Warrants recorded at fair value.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 Level 1 — Observable inputs, such as quoted prices (unadjusted) in active markets for identical assets or liabilities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
        </is>
      </c>
    </row>
    <row r="23">
      <c r="A23" s="4" t="inlineStr">
        <is>
          <t>Non-Controlling Interests</t>
        </is>
      </c>
      <c r="B23" s="4" t="inlineStr">
        <is>
          <t>Non-Controlling Interests Non-controlling interests represent the portion of equity not attributable to us and are reported as a separate component of equity, net of tax and transaction costs, on the Consolidated Balance Sheets. Net loss and comprehensive loss for majority-owned subsidiary are attributed to us and to non-controlling interest holders on the Consolidated Statements of Operations and Consolidated Statements of Comprehensive Loss based on respective ownership percentage.</t>
        </is>
      </c>
    </row>
    <row r="24">
      <c r="A24" s="4" t="inlineStr">
        <is>
          <t>Variable Interest Entity</t>
        </is>
      </c>
      <c r="B24" s="4" t="inlineStr">
        <is>
          <t>Variable Interest Entity We determine at the inception of each arrangement whether an entity in which we hold an investment or in which we have other variable interests is considered a VIE. We consolidate a VIE’s balance sheet and results of operations into the consolidated financials when we are the primary beneficiary that meets both of the following criteria: (1) we have the power to direct activities that most significantly affect the VIE’s economic performance and (2) we have the obligation to absorb losses or the right to receive benefits of the VIE that in either case could potentially be significant to the VIE. We continually reassess whether we are the primary beneficiary of a VIE for the consolidation analysis. If we are not the primary beneficiary in a VIE, we account for the investment or other variable interest in accordance with applicable GAAP. Please refer to Note 16 “Variable Interest Entity” for more details. We will reconsider whether an entity is still a VIE if certain reconsideration events occur as defined in the ASC 810, Consolidation,</t>
        </is>
      </c>
    </row>
    <row r="25">
      <c r="A25" s="4" t="inlineStr">
        <is>
          <t>Foreign Currency Transactions</t>
        </is>
      </c>
      <c r="B25" s="4" t="inlineStr">
        <is>
          <t>Foreign Currency Transactions The functional currency of our international subsidiaries is the U.S. dollar (“USD”), except for the acquired Routejade, which is in Korean Won. Monetary assets and liabilities of our international subsidiaries that are denominated in foreign currency are remeasured into USD at period-end exchange rates. Non-monetary assets and liabilities that are denominated in the foreign currency are remeasured into USD at the historical rates. Foreign transaction gains and losses resulting from the conversion of the transaction currency to functional currency and remeasurement of foreign currency accounts are reflected in Other income (expense), net of the Consolidated Statements of Operations. For the fiscal years 2024 and 2023, we recorded an immaterial amount of net foreign transaction losses in Other income (expense), net in the Consolidated Statements of Operations.</t>
        </is>
      </c>
    </row>
    <row r="26">
      <c r="A26" s="4" t="inlineStr">
        <is>
          <t>Concentrations of Credit Risk and Major Customers</t>
        </is>
      </c>
      <c r="B26" s="4" t="inlineStr">
        <is>
          <t xml:space="preserve">Concentrations of Credit Risk and Major Customers </t>
        </is>
      </c>
    </row>
    <row r="27">
      <c r="A27" s="4" t="inlineStr">
        <is>
          <t>Revenue Recognition</t>
        </is>
      </c>
      <c r="B27" s="4" t="inlineStr">
        <is>
          <t>Revenue Recognition In June 2022, we began to generate revenue from the planned principal business activities. We recognize revenue within the scope of ASC 606, Revenue from Contracts with Customers (“ASC 606”) . The core principle of ASC 606 requires that an entity recognize revenue to depict the transfer of promised goods or services to customers in an amount that reflects the consideration to which we expect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5. Recognize revenue when the company satisfies a performance obligation. Our revenue consists of product revenue, resulting from the sale of lithium-ion batteries and battery pack products (“Product Revenue”), and service revenue, resulting from payments received from our customers based on executed engineering revenue contracts for the development of lithium-ion battery technology (“Service Revenue”). Product Revenue Product Revenue mainly relates to sales of lithium-ion batteries or battery packs. We recognize Product Revenue at a point in time when the performance obligation has been satisfied upon transfer of control of goods, which is upon product shipment, delivery or customer acceptance, depending on the specific contract terms. For certain customized products with customer acceptance criteria specified in the contract, the performance obligation is satisfied upon our customer’s formal acceptance. For the fiscal years 2024 and 2023, we had $23.1 million and $7.6 million of Product Revenue, respectively. We had an immaterial amount of Product Revenue for the fiscal year 2022. Service Revenue Service Revenue contracts generally include the design and development efforts to conform our existing battery technology with the customer’s required specifications. The term of the Service Revenue contracts generally last from one Deferred Revenue Deferred revenue represents situations where the cash is collected, but the related revenue has not yet been recognized. Revenue is subsequently recognized when the revenue recognition criteria are met. The following table summarizes the significant changes in deferred revenue during the fiscal years 2024 and 2023 (in thousands). 2024 2023 Beginning Balance $ 10,482 $ 3,774 Routejade acquisition — 10,568 Revenue recognized (10,145) (3,968) Increased due to customer advanced payments 7,087 108 Deferred revenues, end of period $ 7,424 $ 10,482 As of December 29, 2024, we currently expect to recognize approximately 49% of deferred revenue as revenue within the next twelve months and the remaining amount is expected to be recognized as revenues in 2026. Costs to Fulfill a Customer Contract</t>
        </is>
      </c>
    </row>
    <row r="28">
      <c r="A28" s="4" t="inlineStr">
        <is>
          <t>Product Warranties</t>
        </is>
      </c>
      <c r="B28" s="4" t="inlineStr">
        <is>
          <t>Product Warranties We provide product warranties, which cover certain repair or replacement under the revenue contracts and they generally range from one</t>
        </is>
      </c>
    </row>
    <row r="29">
      <c r="A29" s="4" t="inlineStr">
        <is>
          <t>Sales and Transaction Taxes</t>
        </is>
      </c>
      <c r="B29" s="4" t="inlineStr">
        <is>
          <t>Sales and Transaction Taxes Sales and other taxes collected from customers and remitted to governmental authorities on revenue-producing transactions are reported on a net basis and are therefore excluded from revenues in the Consolidated Statement of Operations.</t>
        </is>
      </c>
    </row>
    <row r="30">
      <c r="A30" s="4" t="inlineStr">
        <is>
          <t>Cost of Revenues</t>
        </is>
      </c>
      <c r="B30" s="4" t="inlineStr">
        <is>
          <t>Cost of Revenues Cost of revenues includes materials, labor, depreciation expense, and other direct costs related to product production and Service Revenue contracts. Labor consists of personnel-related expenses such as salaries, benefits, and stock-based compensation. Other direct costs include costs incurred on certain Service Revenue contracts that was in excess of the amount expected to be recovered and other overhead costs in connection with the product production.</t>
        </is>
      </c>
    </row>
    <row r="31">
      <c r="A31" s="4" t="inlineStr">
        <is>
          <t>Research and Development Costs</t>
        </is>
      </c>
      <c r="B31" s="4" t="inlineStr">
        <is>
          <t>Research and Development Costs Research and development costs consist of engineering services, depreciation, development expenses, materials, labor and stock-based compensation and allocated facilities costs, related primarily to our (i) technology development, (ii) design, construction, and testing of preproduction prototypes and models, and (iii) certain costs related to the design, construction, and operation of the pilot plant that is not of a scale economically feasible to us for commercial production. Research and development costs are expensed as incurred.</t>
        </is>
      </c>
    </row>
    <row r="32">
      <c r="A32" s="4" t="inlineStr">
        <is>
          <t>Selling, General and Administrative Expenses</t>
        </is>
      </c>
      <c r="B32" s="4" t="inlineStr">
        <is>
          <t>Selling, General and Administrative Expenses Selling, general and administrative expenses consist of personnel-related expenses, marketing expenses, allocated facilities expenses, depreciation expenses, travel, and professional services expenses, including legal, human resources, information technology, audit, accounting and tax-related services. Personnel related costs consist of salaries, benefits and stock-based compensation. Facilities costs consist of rent and maintenance of facilities.</t>
        </is>
      </c>
    </row>
    <row r="33">
      <c r="A33" s="4" t="inlineStr">
        <is>
          <t>Government Grant</t>
        </is>
      </c>
      <c r="B33" s="4" t="inlineStr">
        <is>
          <t>Government Grant</t>
        </is>
      </c>
    </row>
    <row r="34">
      <c r="A34" s="4" t="inlineStr">
        <is>
          <t>Income Taxes</t>
        </is>
      </c>
      <c r="B34" s="4" t="inlineStr">
        <is>
          <t xml:space="preserve">Income Taxes We account for income taxes in accordance with ASC 740, Income Taxes, issued by FASB. Under the asset and liability method specified by ASC 740, deferred tax assets and liabilities are recognized for the future consequences of differences between the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or all of the deferred tax assets will not be realized. </t>
        </is>
      </c>
    </row>
    <row r="35">
      <c r="A35" s="4" t="inlineStr">
        <is>
          <t>Stock-Based Compensation</t>
        </is>
      </c>
      <c r="B35" s="4" t="inlineStr">
        <is>
          <t>Stock-Based Compensation We issue stock-based compensation to employees and non-employees in the form of stock options or restricted stock units (“RSUs”) or performance restricted stock units (“PRSUs”). Since the fiscal year 2022, we have not issued stock options. Restricted Stock Units Starting in the fiscal year 2021, we began to grant RSUs to our employees and non-employees and these RSUs generally have a service vesting condition over four Performance Restricted Stock Units Starting in the fiscal year 2022, we began to grant PRSUs to certain employees with vesting conditions based on performance and service conditions over two years. We use our common stock price, which is the closing stock price on the grant date to value our PRSUs. We use the graded vesting method to calculate the stock-based compensation expense. At each reporting period, we would recognize and adjust the stock-based compensation expense based on the probability assessment in meeting our PRSUs' performance conditions. Forfeitures are recorded when they occur. Employee Stock Purchase Plan We began to offer the employee stock purchase plan (“ESPP”) to our employees in the fiscal year 2021. We use the Black-Scholes valuation method to value the fair value of ESPP shares and use the graded vesting method to calculate the stock-based compensation expense. Stock options Generally, the stock options have a maximum contractual term up to 10 years. The fair value of stock options is based on the date of the grant using the Black-Scholes valuation method. The awards are accounted for by recognizing the fair value of the related award over the period during which services are provided in exchange for the award (referred to as the requisite service period, which typically equals the vesting period of the award). The vesting period is generally four Compensation — Stock Compensation (Topic 718): Improvements to Non-employee Share-Based Payment Accounting, the measurement of equity-classified non-employee awards is fixed at the grant date. Stock-based compensation expense is recognized using the straight-line attribution method. Forfeitures are recorded when they occur. For the fiscal years 2024 and 2023, we did not grant any stock options and, for the fiscal year 2022, we granted less than 60,000 shares. The following assumptions were used in the Black-Scholes valuation model for the fair value of stock options per share. • Expected Term — The expected term of the options represents the average period the share options are expected to remain outstanding. As we did not have sufficient historical information to develop reasonable expectations about future exercise patterns and post-vesting employment termination behavior, the expected term of options granted is derived from the average midpoint between the weighted average vesting and the contractual term, also known as the simplified method. We used the simplified calculation of the expected life, which takes into consideration the grant’s contractual life and vesting period and assumes that all options will be exercised between the vesting date and the contractual term of the option. • Risk-Free Interest Rate — The risk-free interest rate is based on the yield of U.S. Treasury notes as of the grant date with terms commensurate with the expected term of the option. • Dividend Yield — The expected dividends assumption is based on our expectation of not paying dividends in the foreseeable future, as well as we did not pay any dividends in the past. •</t>
        </is>
      </c>
    </row>
    <row r="36">
      <c r="A36" s="4" t="inlineStr">
        <is>
          <t>Net Loss per Share of Common Stock</t>
        </is>
      </c>
      <c r="B36" s="4" t="inlineStr">
        <is>
          <t>Net Loss per Share of Common Stock Basic net loss per share of common stock is calculated using the two-class method under which earnings are allocated to both common shares and participating securities. We consider participating securities including outstanding stock options, outstanding RSUs, estimated ESPP shares and convertible senior notes. Unvested early exercised stock options which are subject to repurchase by us are not considered participating securities as those shares do not have non-forfeitable rights to dividends or dividend equivalents. Net loss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Unvested early exercised stock options are not considered outstanding for purposes of the weighted average outstanding share calculation until they vest. Diluted earnings per share (“EPS”) attributable to common stockholders adjusts basic EPS for the potentially dilutive impact of the participating securities. As we reported losses for the periods presented, all potentially dilutive securities including convertible senior notes, stock options and warrants, are generally antidilutive and accordingly, basic net loss per share equals diluted net loss per share, except when there were changes in fair value of the Private Placement Warrants recorded in earnings. With changes in fair value recorded in earnings, an adjustment would be made to both the diluted EPS numerator and denominator to eliminate such effects.</t>
        </is>
      </c>
    </row>
    <row r="37">
      <c r="A37" s="4" t="inlineStr">
        <is>
          <t>Recently Adopted Accounting Pronouncements and Recently Issued Accounting Pronouncements</t>
        </is>
      </c>
      <c r="B37" s="4" t="inlineStr">
        <is>
          <t>Recently Adopted Accounting Pronouncements In November 2023, the Financial Accounting Standards Board (“FASB”) issued ASU No. 2023-07, Segment Reporting (Topic 280): Improvements to Reportable Segment Disclosures, which requires disclosure of significant segment expenses and other segment items on an annual and interim basis. This ASU is effective for fiscal years beginning after December 15, 2023 and interim periods within fiscal years beginning after December 15, 2024, with early adoption permitted. We adopted this standard for our fiscal year 2024 annual financial statements and interim financial statements thereafter. The adoption of 2023-07 did not change the way that we identify our reportable segment and, as a result, did not have a material impact on our segment-related disclosures. See Note 18 “Segment and Geographic Information” for more information. Recently Issued Accounting Pronouncements In December 2023, the FASB issued ASU 2023-09, Income Taxes (Topics 740): Improvements to Income Tax Disclosures, which expanded the disclosure requirements for income taxes, specifically related to the rate reconciliation and income taxes paid. ASU 2023-09 is effective for the annual reporting periods beginning December 15, 2024, with early adoption permitted. We are currently evaluating the potential impact of the adoption of this ASU on our financial statement disclosures. In November 2024, the FASB issued ASU 2024-03, “Income Statement - Reporting Comprehensive Income - Expense Disaggregation Disclosures,” which requires disclosure of certain costs and expenses on an interim and annual basis in the notes to the financial statements. The standard is effective for the annual reporting periods beginning after December 15, 2026 and interim periods beginning after December 15, 2027, with early adoption permitted. We are currently evaluating the potential impact of the adoption of this ASU on our financial statement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Estimated Useful Lives of Property and Equipment</t>
        </is>
      </c>
      <c r="B4" s="4" t="inlineStr">
        <is>
          <t xml:space="preserve">Property and equipment are depreciated or amortized using the straight-line method over the estimated useful lives of the following assets below. Estimated Useful Life (in Years) Machinery and equipment 2 - 10 Office equipment and software 3 - 5 Furniture and fixtures 3 - 5 Building 33 Leasehold improvements Shorter of the economic life or the remaining lease term Property and equipment as of December 29, 2024 and December 31, 2023 consists of the following categories (in thousands). December 29, 2024 December 31, Machinery and equipment $ 112,635 $ 100,335 Building and leasehold improvements 33,658 36,651 Office equipment and software 5,411 2,561 Furniture and fixtures 16,821 898 Land 1,433 1,433 Construction in process 18,990 68,958 Total property and equipment 188,948 210,836 Less: accumulated depreciation (21,001) (44,365) Property and equipment, net $ 167,947 $ 166,471 The following table summarizes the depreciation and amortization expenses related to property and equipment, which were recorded within cost of revenue, research and development expense and selling, general and administrative expense in the Consolidated Statements of Operations (in thousands). Fiscal Years 2024 2023 2022 Depreciation expense $ 38,183 $ 33,870 $ 7,425 </t>
        </is>
      </c>
    </row>
    <row r="5">
      <c r="A5" s="4" t="inlineStr">
        <is>
          <t>Schedule of Significant Changes in Deferred Revenue</t>
        </is>
      </c>
      <c r="B5" s="4" t="inlineStr">
        <is>
          <t xml:space="preserve">The following table summarizes the significant changes in deferred revenue during the fiscal years 2024 and 2023 (in thousands). 2024 2023 Beginning Balance $ 10,482 $ 3,774 Routejade acquisition — 10,568 Revenue recognized (10,145) (3,968) Increased due to customer advanced payments 7,087 108 Deferred revenues, end of period $ 7,424 $ 10,4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Schedule of Considerations for the Acquisition</t>
        </is>
      </c>
      <c r="B4" s="4" t="inlineStr">
        <is>
          <t xml:space="preserve">Total following table summarized the considerations for the acquisition. Cash paid, net of acquisition-related seller expense $ 15,448 Issuance of Enovix common stock (5,923,521 shares) 52,779 Total purchase consideration 68,227 Less: net assets acquired Net assets acquired, excluding liability assumed for acquisition-related seller expense 56,367 Liability assumed for acquisition-related seller expense (357) Net assets acquired 56,010 Goodwill $ 12,217 </t>
        </is>
      </c>
    </row>
    <row r="5">
      <c r="A5" s="4" t="inlineStr">
        <is>
          <t>Schedule of Recognized Identified Assets Acquired and Liabilities Assumed</t>
        </is>
      </c>
      <c r="B5" s="4" t="inlineStr">
        <is>
          <t>The following table summarizes the final purchase price allocation based on the fair values of the assets acquired and liabilities assumed as of the acquisition date (in thousands). Cash, cash equivalents and restricted cash acquired $ 5,481 Accounts and notes receivable, net (1) 1,796 Inventory 12,613 Prepaid expenses and other current assets 1,715 Property and equipment, net 28,579 Intangible assets 41,948 Goodwill 12,217 Other non-current assets 365 Debt assumed (7,426) Deferred revenue (10,568) Liabilities assumed (3,182) Deferred income tax liabilities (12,294) Fair value of net assets acquired 71,244 Less: non-controlling interest (2) (3,017) Total purchase consideration 68,227 Less: Cash, cash equivalents, restricted cash acquired (5,481) Total purchase price, net of cash acquired $ 62,746 (1) The gross amount of the acquired accounts and notes receivable was $1.9 million, of which an immaterial amount was expected to be uncollectible. (2) The fair value of non-controlling interest was measured based on the fair values of net assets acquired at the acquisition date and the price for the equity shares and the portion of ownership not held by the acquirer.</t>
        </is>
      </c>
    </row>
    <row r="6">
      <c r="A6" s="4" t="inlineStr">
        <is>
          <t>Schedule of Goodwill</t>
        </is>
      </c>
      <c r="B6" s="4" t="inlineStr">
        <is>
          <t>The following table summarizes the change in goodwill for the periods presented below (in thousands). Goodwill Balance as of January 1, 2023 $ — Routejade Acquisition 12,098 Balances as of December 31, 2023 12,098 Routejade Acquisition - measurement period adjustments (1) 119 Balances as of December 29, 2024 $ 12,217 (1) Our purchase price allocation was finalized in the first quarter of 2024, which included a net adjustment of $0.1 million to goodwill and immaterial adjustments to other assets.</t>
        </is>
      </c>
    </row>
    <row r="7">
      <c r="A7" s="4" t="inlineStr">
        <is>
          <t>Schedule of Intangible Assets Subject To Amortization, Net</t>
        </is>
      </c>
      <c r="B7" s="4" t="inlineStr">
        <is>
          <t xml:space="preserve">The following table summarizes the intangible assets subject to amortization, net (in thousands) as of December 29, 2024. Gross Accumulated amortization Net Carrying Amount Weighted-average Useful Lives Customer relationships $ 29,933 $ (3,483) $ 26,450 10 years Developed technology 11,680 (1,941) 9,739 7 years Trade Names and Trademarks 335 (130) 205 3 years Total intangible assets $ 41,948 $ (5,554) $ 36,394 </t>
        </is>
      </c>
    </row>
    <row r="8">
      <c r="A8" s="4" t="inlineStr">
        <is>
          <t>Schedule of Expected Amortization For The Intangible Assets</t>
        </is>
      </c>
      <c r="B8" s="4" t="inlineStr">
        <is>
          <t xml:space="preserve">The following is a schedule of expected amortization for the intangible assets as of December 29, 2024 (in thousands). As of December 29, 2024 2025 $ 4,757 2026 4,829 2027 4,645 2028 4,645 2029 4,645 Thereafter 12,873 Total estimated amortization expense $ 36,3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 as of December 29, 2024 and December 31, 2023 (in thousands). Fair Value Measurement using Level 1 Level 2 Level 3 Total As of December 29, 2024 Assets: Cash equivalents: Money Market Funds $ 102,574 $ — $ — $ 102,574 Liabilities: Private Placement Warrants $ — $ — $ 28,380 $ 28,380 As of December 31, 2023 Assets: Cash equivalents: Money Market Funds $ 19,312 $ — $ — $ 19,312 U.S. Treasuries — 45,175 — 45,175 Short-term investments: U.S. Treasuries — 73,694 — 73,694 Total assets measured at fair value $ 19,312 $ 118,869 $ — $ 138,181 Liabilities: Private Placement Warrants $ — $ — $ 42,900 $ 42,900 </t>
        </is>
      </c>
    </row>
    <row r="5">
      <c r="A5" s="4" t="inlineStr">
        <is>
          <t>Schedule of Cash Equivalents and Short-term Investments</t>
        </is>
      </c>
      <c r="B5" s="4" t="inlineStr">
        <is>
          <t xml:space="preserve">The following is a summary of cash equivalents and short-term investments (in thousands). Reported as Amortized Cost Unrealized Gain Unrealized Loss Estimated Fair Value Cash Equivalents Short-term Investments As of December 29, 2024 Money Market Funds $ 102,574 $ — $ — $ 102,574 $ 102,574 $ — Total $ 102,574 $ — $ — $ 102,574 $ 102,574 $ — As of December 31, 2023 Money Market Funds $ 19,312 $ — $ — $ 19,312 $ 19,312 $ — U.S. Treasuries 118,854 15 — 118,869 45,175 73,694 Total $ 138,166 $ 15 $ — $ 138,181 $ 64,487 $ 73,694 </t>
        </is>
      </c>
    </row>
    <row r="6">
      <c r="A6" s="4" t="inlineStr">
        <is>
          <t>Schedule of Changes in Fair Value for Level 3</t>
        </is>
      </c>
      <c r="B6" s="4" t="inlineStr">
        <is>
          <t xml:space="preserve">The following tables summarize the changes for Level 3 items measured at fair value on a recurring basis using significant unobservable inputs (in thousands). Private Placement Warrants Fair value as of January 1, 2023 $ 49,080 Change in fair value (6,180) Fair value as of December 31, 2023 42,900 Cashless warrant exercise (2,276) Change in fair value (12,244) Fair value as of December 29, 2024 $ 28,380 </t>
        </is>
      </c>
    </row>
    <row r="7">
      <c r="A7" s="4" t="inlineStr">
        <is>
          <t>Schedule of Key Assumptions for Determining Fair Value of Convertible Preferred Stock Warrants and Common Stock Warrants</t>
        </is>
      </c>
      <c r="B7" s="4" t="inlineStr">
        <is>
          <t>The following table summarizes the key assumptions used for determining the fair value of common stock warrants. Private Placement Warrants Outstanding as of December 29, 2024 Private Placement Warrants Outstanding as of December 31, 2023 Private Placement Warrants Outstanding as of January 1, 2023 Expected term (in years) 1.5 2.5 3.5 Expected volatility 95.0% 90.0% 92.5% Risk-free interest rate 4.3% 4.1% 4.2% Expected dividend rate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are depreciated or amortized using the straight-line method over the estimated useful lives of the following assets below. Estimated Useful Life (in Years) Machinery and equipment 2 - 10 Office equipment and software 3 - 5 Furniture and fixtures 3 - 5 Building 33 Leasehold improvements Shorter of the economic life or the remaining lease term Property and equipment as of December 29, 2024 and December 31, 2023 consists of the following categories (in thousands). December 29, 2024 December 31, Machinery and equipment $ 112,635 $ 100,335 Building and leasehold improvements 33,658 36,651 Office equipment and software 5,411 2,561 Furniture and fixtures 16,821 898 Land 1,433 1,433 Construction in process 18,990 68,958 Total property and equipment 188,948 210,836 Less: accumulated depreciation (21,001) (44,365) Property and equipment, net $ 167,947 $ 166,471 The following table summarizes the depreciation and amortization expenses related to property and equipment, which were recorded within cost of revenue, research and development expense and selling, general and administrative expense in the Consolidated Statements of Operations (in thousands). Fiscal Years 2024 2023 2022 Depreciation expense $ 38,183 $ 33,870 $ 7,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29, 2024</t>
        </is>
      </c>
    </row>
    <row r="3">
      <c r="A3" s="3" t="inlineStr">
        <is>
          <t>Inventory Disclosure [Abstract]</t>
        </is>
      </c>
      <c r="B3" s="4" t="inlineStr">
        <is>
          <t xml:space="preserve"> </t>
        </is>
      </c>
    </row>
    <row r="4">
      <c r="A4" s="4" t="inlineStr">
        <is>
          <t>Schedule of Inventory</t>
        </is>
      </c>
      <c r="B4" s="4" t="inlineStr">
        <is>
          <t xml:space="preserve">Inventory consists of the following components (in thousands). December 29, 2024 December 31, Raw materials $ 3,616 $ 1,926 Work-in-process 2,989 6,687 Finished goods 1,059 124 Total inventory $ 7,664 $ 8,7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1000000000</v>
      </c>
      <c r="C4" s="6" t="n">
        <v>1000000000</v>
      </c>
    </row>
    <row r="5">
      <c r="A5" s="4" t="inlineStr">
        <is>
          <t>Common stock, shares issued (in shares)</t>
        </is>
      </c>
      <c r="B5" s="6" t="n">
        <v>190559335</v>
      </c>
      <c r="C5" s="6" t="n">
        <v>167392315</v>
      </c>
    </row>
    <row r="6">
      <c r="A6" s="4" t="inlineStr">
        <is>
          <t>Common stock, shares outstanding (in shares)</t>
        </is>
      </c>
      <c r="B6" s="6" t="n">
        <v>190559335</v>
      </c>
      <c r="C6" s="6" t="n">
        <v>167392315</v>
      </c>
    </row>
    <row r="7">
      <c r="A7" s="4" t="inlineStr">
        <is>
          <t>Preferred stock, par value (in dollars per share)</t>
        </is>
      </c>
      <c r="B7" s="7" t="n">
        <v>0.0001</v>
      </c>
      <c r="C7" s="7" t="n">
        <v>0.00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12 Months Ended</t>
        </is>
      </c>
    </row>
    <row r="2">
      <c r="B2" s="2" t="inlineStr">
        <is>
          <t>Dec. 29, 2024</t>
        </is>
      </c>
    </row>
    <row r="3">
      <c r="A3" s="3" t="inlineStr">
        <is>
          <t>Leases [Abstract]</t>
        </is>
      </c>
      <c r="B3" s="4" t="inlineStr">
        <is>
          <t xml:space="preserve"> </t>
        </is>
      </c>
    </row>
    <row r="4">
      <c r="A4" s="4" t="inlineStr">
        <is>
          <t>Schedule of Lease Cost and Supplemental Lease and Cash Flow Information</t>
        </is>
      </c>
      <c r="B4" s="4" t="inlineStr">
        <is>
          <t xml:space="preserve">The following table summarizes the components of lease costs (in thousands). Fiscal Years 2024 2023 Operating lease cost $ 4,278 $ 2,429 The following table shows supplemental lease information. As of Operating leases December 29, 2024 December 31, Weighted-average remaining lease term 5.0 years 6.0 years Weighted-average discount rate 8.5% 8.5% The following table shows supplemental cash flow information related to leases (in thousands). Fiscal Years Ended December 29, 2024 December 31, 2023 Cash paid for amounts included in the measurement of lease liabilities: Operating cash flows from operating leases $ 3,645 $ 2,135 Lease liabilities arising from obtaining ROU assets: Operating leases $ 3 $ 9,922 </t>
        </is>
      </c>
    </row>
    <row r="5">
      <c r="A5" s="4" t="inlineStr">
        <is>
          <t>Schedule of Maturity of Lease Liabilities</t>
        </is>
      </c>
      <c r="B5" s="4" t="inlineStr">
        <is>
          <t xml:space="preserve">The following is a schedule of maturities of lease liabilities as of December 29, 2024 (in thousands). Operating leases 2025 $ 3,757 2026 3,753 2027 3,795 2028 3,856 2029 2,765 Thereafter 1,099 Total 19,025 Less: imputed interest (3,087) Present value of lease liabilities $ 15,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components (in thousands). As of December 29, December 31, Accrued expenses $ 6,415 $ 3,520 Accrued equipment 9,216 6,544 Accrued duty and taxes 3,564 2,836 Accrued legal expenses 648 1,076 Total accrued expenses $ 19,843 $ 13,976 As of December 29, December 31, Operating lease liability $ 2,645 $ 2,216 Restructuring liability 389 $ — Other 2 $ 219 Other current liabilities $ 3,036 $ 2,4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29, 2024</t>
        </is>
      </c>
    </row>
    <row r="3">
      <c r="A3" s="3" t="inlineStr">
        <is>
          <t>Debt Disclosure [Abstract]</t>
        </is>
      </c>
      <c r="B3" s="4" t="inlineStr">
        <is>
          <t xml:space="preserve"> </t>
        </is>
      </c>
    </row>
    <row r="4">
      <c r="A4" s="4" t="inlineStr">
        <is>
          <t>Schedule of Components of Long-Term Debt, Net</t>
        </is>
      </c>
      <c r="B4" s="4" t="inlineStr">
        <is>
          <t xml:space="preserve">Our long-term debt, net consists of the following (in thousands). Annual Interest Rate Maturity Date December 29, 2024 December 31, 2023 Convertible Senior Notes 3.0 % May 1, 2028 $ 172,500 $ 172,500 Long-term loans Floating rate 3.4 % June 30, 2027 283 385 Floating rate 3.4 % June 30, 2028 340 385 Fixed rate 5.2 % February 3, 2026 914 1,036 Fixed rate 5.3 % September 19, 2024 — 1,540 Total Convertible Senior Notes and other borrowings 174,037 175,846 Less: unamortized debt issuance costs (4,047) (5,142) Long-term debt 169,990 170,704 Current portion of long-term debt (170) (1,605) Long-term debt, net $ 169,820 $ 169,099 </t>
        </is>
      </c>
    </row>
    <row r="5">
      <c r="A5" s="4" t="inlineStr">
        <is>
          <t>Schedule of Interest Expense Related to Convertible Notes</t>
        </is>
      </c>
      <c r="B5" s="4" t="inlineStr">
        <is>
          <t xml:space="preserve">The following table summarizes the interest expenses related to Convertible Senior Notes and loans, which are recorded within Interest expense in the Consolidated Statements of Operations (in thousands). Fiscal Years 2024 2023 Coupon interest $ 5,175 $ 3,608 Amortization of debt issuance costs 1,095 775 Total interest expense on Convertible Senior Notes 6,270 4,383 Loan interest 517 64 Total interest expenses related to Convertible Senior Notes and loans $ 6,787 $ 4,447 </t>
        </is>
      </c>
    </row>
    <row r="6">
      <c r="A6" s="4" t="inlineStr">
        <is>
          <t>Schedule of Maturities of Long-Term Debt</t>
        </is>
      </c>
      <c r="B6" s="4" t="inlineStr">
        <is>
          <t xml:space="preserve">The following table summarizes our long-term debt maturities, based on outstanding principal by years (in thousands). December 29, 2024 2025 $ 170 2026 1,141 2027 170 2028 172,556 Total gross amount of long-term debt $ 174,0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Computation of Basic and Dilute Net EPS</t>
        </is>
      </c>
      <c r="B4" s="4" t="inlineStr">
        <is>
          <t>The following table shows the computation of the basic and diluted net EPS of common stock for the periods presented below (in thousands, except share and per share amount). Fiscal Years 2024 2023 2022 Numerator: Net loss attributable to common stockholders - basic $ (222,241) $ (214,071) $ (51,622) Decrease in fair value of Private Placement Warrants — (6,180) (75,180) Net loss attributable to common stockholders - diluted $ (222,241) $ (220,251) $ (126,802) Denominator: Weighted-average shares outstanding used in computing net loss per share of common stock, basic 175,038,107 159,065,697 152,918,287 Dilutive effect of Private Placement Warrants — 509,858 1,231,080 Weighted-average shares outstanding used in computing net loss per share of common stock, diluted 175,038,107 159,575,555 154,149,367 Net loss per share of common stock: Basic $ (1.27) $ (1.35) $ (0.34) Diluted $ (1.27) $ (1.38) $ (0.82)</t>
        </is>
      </c>
    </row>
    <row r="5">
      <c r="A5" s="4" t="inlineStr">
        <is>
          <t>Schedule of Anti-Dilutive Securities Excluded From Computation of Diluted Loss Per Share</t>
        </is>
      </c>
      <c r="B5" s="4" t="inlineStr">
        <is>
          <t xml:space="preserve">As we reported net loss for the periods presented above, the potentially dilutive securities were anti-dilutive and were excluded in the computation of diluted net loss per share. The following table discloses shares of the securities that were not included in the diluted EPS calculation above because they were anti-dilutive for the periods presented above. Fiscal Years 2024 2023 2022 Stock options outstanding 1,751,118 2,615,199 5,034,282 Restricted stock units and performance restricted stock units outstanding 13,172,101 11,424,740 7,371,158 Private Placement Warrants outstanding 5,500,000 — — Employee stock purchase plan estimated shares 238,368 442,146 349,988 Assumed conversion of Convertible Senior Notes 11,053,800 11,053,8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Common Stock Capital Shares Reserved for Future Issuance</t>
        </is>
      </c>
      <c r="B4" s="4" t="inlineStr">
        <is>
          <t xml:space="preserve">The following table shows the shares of our common stock that had been reserved for future issuance as of December 29, 2024. Outstanding common stock options 1,751,118 Options, RSUs and PRSUs available for future grants 11,865,775 Outstanding RSUs and PRSUs for future vesting 13,172,101 Common stock employee purchase plan available for future offerings 9,686,346 36,475,340 </t>
        </is>
      </c>
    </row>
    <row r="5">
      <c r="A5" s="4" t="inlineStr">
        <is>
          <t>Schedule of Stock-Based Compensation Expense</t>
        </is>
      </c>
      <c r="B5" s="4" t="inlineStr">
        <is>
          <t xml:space="preserve">The following table summarizes the total stock-based compensation expense, by operating expense category, recognized in the Consolidated Statements of Operations for the periods presented below (in thousands). Fiscal Years Ended 2024 2023 2022 Cost of revenue $ 320 $ 5,460 $ 2,071 Research and development 24,853 27,409 12,720 Selling, general and administrative (1) 32,448 36,224 15,576 Restructuring cost 1,216 359 — Total stock-based compensation expense $ 58,837 $ 69,452 $ 30,367 </t>
        </is>
      </c>
    </row>
    <row r="6">
      <c r="A6" s="4" t="inlineStr">
        <is>
          <t>Schedule of Stock Option Activity</t>
        </is>
      </c>
      <c r="B6" s="4" t="inlineStr">
        <is>
          <t>The following table summarizes stock option activities for the fiscal year 2024 (in thousands, except share and per share amount). Number of Weighted Weighted Aggregate Intrinsic Value (1) (2) Balances as of January 1, 2024 2,615,199 $ 9.71 Exercised (606,482) 7.93 $ 3,714 Forfeited (257,599) 11.62 Balances as of December 29, 2024 1,751,118 $ 10.05 6.3 $ 3,394 Vested and expected to vest at December 29, 2024 1,775,004 $ 9.91 6.3 Vested and exercisable at December 29, 2024 1,567,576 $ 10.02 6.3 Unvested and exercisable at December 29, 2024 166,490 $ 9.30 6.3 (1) The intrinsic value of options exercised is based upon the value of our stock at exercise. (2) The aggregate intrinsic value of the stock options outstanding as of December 29, 2024 represents the value of our closing stock price at $11.28 on December 29, 2024 in excess of the exercise price multiplied by the number of options outstanding.</t>
        </is>
      </c>
    </row>
    <row r="7">
      <c r="A7" s="4" t="inlineStr">
        <is>
          <t>Schedule of Stock Option Valuation Assumptions</t>
        </is>
      </c>
      <c r="B7" s="4" t="inlineStr">
        <is>
          <t>We use the Black-Scholes option-pricing model to determine the grant date fair value of stock options with the following assumptions for the fiscal year 2022. Fiscal Year 2022 Risk-free interest rate 2.1% - 4.2% Expected term (years) 5.0 - 6.0 Dividend yield — % Expected volatility 67.6% - 70.1%</t>
        </is>
      </c>
    </row>
    <row r="8">
      <c r="A8" s="4" t="inlineStr">
        <is>
          <t>Schedule of RSUs and PRSUs Activity</t>
        </is>
      </c>
      <c r="B8" s="4" t="inlineStr">
        <is>
          <t xml:space="preserve">The following table summarizes RSUs and PRSUs activities for the fiscal year 2024 (in thousands, except share and per share amount). RSUs PRSUs Number of Weighted Average Number of Weighted Average Issued and unvested shares balances as of January 1, 2024 10,893,271 $ 11.58 531,469 $ 13.16 Granted 11,746,383 8.06 2,505,023 7.39 Vested (6,894,810) 9.20 (63,298) 13.41 Forfeited (4,590,389) 10.94 (955,548) 9.40 December 29, 2024 11,154,455 $ 9.61 2,017,646 $ 7.71 </t>
        </is>
      </c>
    </row>
    <row r="9">
      <c r="A9" s="4" t="inlineStr">
        <is>
          <t>Schedule of ESPP Valuation Assumptions</t>
        </is>
      </c>
      <c r="B9" s="4" t="inlineStr">
        <is>
          <t>We use the Black-Scholes option-pricing model to determine the fair value of estimated shares under the 2021 ESPP with the following assumptions for the fiscal years 2024, 2023 and 2022. Fiscal Years 2024 2023 2022 Risk-free interest rate 4.4% - 5.4% 0.3% - 5.5% 0.1% - 4.8% Expected term (years) 0.5 - 1.5 0.5 - 1.5 0.5 - 1.5 Dividend yield —% —% — % Expected volatility 83.9% - 102.4% 71.3% - 123.2% 62.3% - 12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Before Income Tax Domestic and Foreign</t>
        </is>
      </c>
      <c r="B4" s="4" t="inlineStr">
        <is>
          <t>Net loss before income taxes was attributable to the following geographic locations for the fiscal years 2024, 2023 and 2022 (in thousands). Fiscal Years 2024 2023 2022 United States $ (219,494) $ (207,948) $ (51,496) Foreign (4,432) (6,817) (126) Net loss before income taxes $ (223,926) $ (214,765) $ (51,622)</t>
        </is>
      </c>
    </row>
    <row r="5">
      <c r="A5" s="4" t="inlineStr">
        <is>
          <t>Schedule of Components of Income Tax Expense (Benefit)</t>
        </is>
      </c>
      <c r="B5" s="4" t="inlineStr">
        <is>
          <t>The following table summarizes the provision (benefit) for income taxes (in thousands). Fiscal Years 2024 2023 Current: Foreign $ 1,305 $ 180 Total current 1,305 180 Deferred: Foreign (2,697) (813) Total deferred (2,697) (813) Total provision $ (1,392) $ (633)</t>
        </is>
      </c>
    </row>
    <row r="6">
      <c r="A6" s="4" t="inlineStr">
        <is>
          <t>Schedule of Effective Income Tax Rate</t>
        </is>
      </c>
      <c r="B6" s="4" t="inlineStr">
        <is>
          <t>The following table shows the differences between the effective tax rate and the U.S. federal statutory tax rate for the fiscal years 2024, 2023 and 2022. Fiscal Years 2024 2023 2022 Federal statutory tax rate 21.0 % 21.0 % 21.0 % State and local income taxes, net of federal benefit 6.0 % 5.8 % 16.2 % Non-deductible warrant expense 1.1 % 0.6 % 30.6 % Federal tax credits 4.3 % 3.8 % (1.7 %) Share-based compensation (0.4 %) (3.3 %) (3.5 %) Impact of changes in valuation allowance (28.7 %) (26.6 %) (62.4 %) Uncertain position (2.1 %) (1.9 %) — % Rate change (0.1 %) 1.2 % — % Other (0.5 %) (0.3 %) (0.2 %) Effective tax rate 0.6 % 0.3 % — %</t>
        </is>
      </c>
    </row>
    <row r="7">
      <c r="A7" s="4" t="inlineStr">
        <is>
          <t>Schedule of Deferred Tax Assets (Liabilities)</t>
        </is>
      </c>
      <c r="B7" s="4" t="inlineStr">
        <is>
          <t>The following table shows the components of deferred tax assets (liabilities) as of December 29, 2024 and December 31, 2023. December 29, 2024 December 31, Gross deferred tax assets: Capitalized research and experimental expenses 42,300 24,031 Credit carryovers 16,141 11,149 Net operating losses 164,279 112,707 Other 8,396 17,678 Total gross deferred tax assets 231,116 165,565 Valuation allowance (228,473) (164,207) Total deferred tax assets, net of valuation allowance 2,643 1,358 Deferred tax liabilities: Intangible assets (9,585) (10,091) Right-of-use asset (1,445) (1,625) Other (397) (445) Total deferred tax liabilities (11,427) (12,161) Net deferred tax liabilities $ (8,784) $ (10,803)</t>
        </is>
      </c>
    </row>
    <row r="8">
      <c r="A8" s="4" t="inlineStr">
        <is>
          <t>Schedule of Valuation Allowance for Impairment of Recognized Servicing Assets</t>
        </is>
      </c>
      <c r="B8" s="4" t="inlineStr">
        <is>
          <t xml:space="preserve">The following table presents the valuation allowance activities for fiscal years 2024, 2023 and 2022 (in thousands). Fiscal Years 2024 2023 2022 Balance at beginning of fiscal year $ 164,207 $ 107,057 $ 74,824 Additions 65,565 57,150 32,233 Deductions (1,299) — — Balance at end of fiscal year $ 228,473 $ 164,207 $ 107,057 </t>
        </is>
      </c>
    </row>
    <row r="9">
      <c r="A9" s="4" t="inlineStr">
        <is>
          <t>Schedule of Unrecognized Tax Benefits</t>
        </is>
      </c>
      <c r="B9" s="4" t="inlineStr">
        <is>
          <t xml:space="preserve">The following table summarizes the activities related to unrecognized tax benefits for the fiscal years 2024, 2023 and 2022 (in thousands). Fiscal Years 2024 2023 2022 Balance at beginning of fiscal year $ 12,163 $ 4,428 $ 5,048 Increases related to current year tax positions 5,187 4,543 549 Increases related to the prior year tax positions 63 3,192 12 Decreases related to prior year tax positions — — (1,181) Balance at end of fiscal year $ 17,413 $ 12,163 $ 4,4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29, 2024</t>
        </is>
      </c>
    </row>
    <row r="3">
      <c r="A3" s="3" t="inlineStr">
        <is>
          <t>Segment Reporting [Abstract]</t>
        </is>
      </c>
      <c r="B3" s="4" t="inlineStr">
        <is>
          <t xml:space="preserve"> </t>
        </is>
      </c>
    </row>
    <row r="4">
      <c r="A4" s="4" t="inlineStr">
        <is>
          <t>Schedule of Revenue Customers and Long-Lived Assets, by Geographical Areas</t>
        </is>
      </c>
      <c r="B4" s="4" t="inlineStr">
        <is>
          <t xml:space="preserve">The following table summarizes the long-lived assets by geographic areas, which consisted of property and equipment and operating lease right-of-use assets (in thousands). December 29, 2024 December 31, United States $ 16,062 $ 119,685 Malaysia 124,666 19,903 South Korea 25,827 26,859 Other 1,392 24 Total property and equipment, net $ 167,947 $ 166,471 December 29, 2024 December 31, United States $ 5,114 $ 5,760 Malaysia 6,880 7,794 India 1,433 1,681 Other 52 55 Total operating lease, right-of-use assets $ 13,479 $ 15,290 </t>
        </is>
      </c>
    </row>
    <row r="5">
      <c r="A5" s="4" t="inlineStr">
        <is>
          <t>Schedule of Revenue Customers Consists of Product Revenue and Service Revenue and Geographic Areas</t>
        </is>
      </c>
      <c r="B5" s="4" t="inlineStr">
        <is>
          <t xml:space="preserve">Our revenues are from our external customers and our revenue consists of Product Revenue and Service Revenue, which are summarized in the following table (in thousands). Fiscal years 2024 2023 2022 Product Revenue $ 23,074 $ 7,644 $ 45 Service Revenue — — 6,157 Total revenues $ 23,074 $ 7,644 $ 6,202 The following table summarizes the revenues by geographic areas based on the billing location of the customers (in thousands). Fiscal years 2024 2023 2022 South Korea $ 12,899 $ 5,863 $ 10 Switzerland 4,776 — — Norway 2,364 — — United States 889 473 6,170 Taiwan 889 193 — Other 1,257 1,115 22 Total revenues $ 23,074 $ 7,644 $ 6,2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Organization and Basis of Presentation (Details) - USD ($) $ in Thousands</t>
        </is>
      </c>
      <c r="C1" s="2" t="inlineStr">
        <is>
          <t>3 Months Ended</t>
        </is>
      </c>
      <c r="D1" s="2" t="inlineStr">
        <is>
          <t>12 Months Ended</t>
        </is>
      </c>
    </row>
    <row r="2">
      <c r="B2" s="2" t="inlineStr">
        <is>
          <t>Apr. 20, 2023</t>
        </is>
      </c>
      <c r="C2" s="2" t="inlineStr">
        <is>
          <t>Jul. 02, 2023</t>
        </is>
      </c>
      <c r="D2" s="2" t="inlineStr">
        <is>
          <t>Dec. 29, 2024</t>
        </is>
      </c>
      <c r="E2" s="2" t="inlineStr">
        <is>
          <t>Dec. 31, 2023</t>
        </is>
      </c>
      <c r="F2" s="2" t="inlineStr">
        <is>
          <t>Jan. 01, 2023</t>
        </is>
      </c>
      <c r="G2" s="2" t="inlineStr">
        <is>
          <t>Oct.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t>
        </is>
      </c>
      <c r="B4" s="4" t="inlineStr">
        <is>
          <t xml:space="preserve"> </t>
        </is>
      </c>
      <c r="C4" s="4" t="inlineStr">
        <is>
          <t xml:space="preserve"> </t>
        </is>
      </c>
      <c r="D4" s="5" t="n">
        <v>241300</v>
      </c>
      <c r="E4" s="4" t="inlineStr">
        <is>
          <t xml:space="preserve"> </t>
        </is>
      </c>
      <c r="F4" s="4" t="inlineStr">
        <is>
          <t xml:space="preserve"> </t>
        </is>
      </c>
      <c r="G4" s="4" t="inlineStr">
        <is>
          <t xml:space="preserve"> </t>
        </is>
      </c>
    </row>
    <row r="5">
      <c r="A5" s="4" t="inlineStr">
        <is>
          <t>Accumulated deficit</t>
        </is>
      </c>
      <c r="B5" s="4" t="inlineStr">
        <is>
          <t xml:space="preserve"> </t>
        </is>
      </c>
      <c r="C5" s="4" t="inlineStr">
        <is>
          <t xml:space="preserve"> </t>
        </is>
      </c>
      <c r="D5" s="6" t="n">
        <v>821086</v>
      </c>
      <c r="E5" s="5" t="n">
        <v>598845</v>
      </c>
      <c r="F5" s="4" t="inlineStr">
        <is>
          <t xml:space="preserve"> </t>
        </is>
      </c>
      <c r="G5" s="4" t="inlineStr">
        <is>
          <t xml:space="preserve"> </t>
        </is>
      </c>
    </row>
    <row r="6">
      <c r="A6" s="4" t="inlineStr">
        <is>
          <t>Payments for derivative instrument, financing activities</t>
        </is>
      </c>
      <c r="B6" s="5" t="n">
        <v>17300</v>
      </c>
      <c r="C6" s="5" t="n">
        <v>17300</v>
      </c>
      <c r="D6" s="6" t="n">
        <v>0</v>
      </c>
      <c r="E6" s="6" t="n">
        <v>17250</v>
      </c>
      <c r="F6" s="5" t="n">
        <v>0</v>
      </c>
      <c r="G6" s="4" t="inlineStr">
        <is>
          <t xml:space="preserve"> </t>
        </is>
      </c>
    </row>
    <row r="7">
      <c r="A7" s="4" t="inlineStr">
        <is>
          <t>Net proceeds from issuance of common stocks</t>
        </is>
      </c>
      <c r="B7" s="4" t="inlineStr">
        <is>
          <t xml:space="preserve"> </t>
        </is>
      </c>
      <c r="C7" s="4" t="inlineStr">
        <is>
          <t xml:space="preserve"> </t>
        </is>
      </c>
      <c r="D7" s="6" t="n">
        <v>107192</v>
      </c>
      <c r="E7" s="5" t="n">
        <v>0</v>
      </c>
      <c r="F7" s="5" t="n">
        <v>0</v>
      </c>
      <c r="G7" s="4" t="inlineStr">
        <is>
          <t xml:space="preserve"> </t>
        </is>
      </c>
    </row>
    <row r="8">
      <c r="A8" s="4" t="inlineStr">
        <is>
          <t>At-The-Mark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from issuance of common stocks</t>
        </is>
      </c>
      <c r="B10" s="4" t="inlineStr">
        <is>
          <t xml:space="preserve"> </t>
        </is>
      </c>
      <c r="C10" s="4" t="inlineStr">
        <is>
          <t xml:space="preserve"> </t>
        </is>
      </c>
      <c r="D10" s="6" t="n">
        <v>40000</v>
      </c>
      <c r="E10" s="4" t="inlineStr">
        <is>
          <t xml:space="preserve"> </t>
        </is>
      </c>
      <c r="F10" s="4" t="inlineStr">
        <is>
          <t xml:space="preserve"> </t>
        </is>
      </c>
      <c r="G10" s="4" t="inlineStr">
        <is>
          <t xml:space="preserve"> </t>
        </is>
      </c>
    </row>
    <row r="11">
      <c r="A11" s="4" t="inlineStr">
        <is>
          <t>Secondary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from issuance of common stocks</t>
        </is>
      </c>
      <c r="B13" s="4" t="inlineStr">
        <is>
          <t xml:space="preserve"> </t>
        </is>
      </c>
      <c r="C13" s="4" t="inlineStr">
        <is>
          <t xml:space="preserve"> </t>
        </is>
      </c>
      <c r="D13" s="5" t="n">
        <v>106700</v>
      </c>
      <c r="E13" s="4" t="inlineStr">
        <is>
          <t xml:space="preserve"> </t>
        </is>
      </c>
      <c r="F13" s="4" t="inlineStr">
        <is>
          <t xml:space="preserve"> </t>
        </is>
      </c>
      <c r="G13" s="4" t="inlineStr">
        <is>
          <t xml:space="preserve"> </t>
        </is>
      </c>
    </row>
    <row r="14">
      <c r="A14" s="4" t="inlineStr">
        <is>
          <t>Routejad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net of cash acquired</t>
        </is>
      </c>
      <c r="B16" s="4" t="inlineStr">
        <is>
          <t xml:space="preserve"> </t>
        </is>
      </c>
      <c r="C16" s="4" t="inlineStr">
        <is>
          <t xml:space="preserve"> </t>
        </is>
      </c>
      <c r="D16" s="4" t="inlineStr">
        <is>
          <t xml:space="preserve"> </t>
        </is>
      </c>
      <c r="E16" s="4" t="inlineStr">
        <is>
          <t xml:space="preserve"> </t>
        </is>
      </c>
      <c r="F16" s="4" t="inlineStr">
        <is>
          <t xml:space="preserve"> </t>
        </is>
      </c>
      <c r="G16" s="5" t="n">
        <v>62746</v>
      </c>
    </row>
    <row r="17">
      <c r="A17" s="4" t="inlineStr">
        <is>
          <t>3.0 % Convertible Senior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balance</t>
        </is>
      </c>
      <c r="B19" s="6" t="n">
        <v>172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convertible senior notes</t>
        </is>
      </c>
      <c r="B20" s="5" t="n">
        <v>166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Senior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t>
        </is>
      </c>
      <c r="B23" s="4" t="inlineStr">
        <is>
          <t xml:space="preserve"> </t>
        </is>
      </c>
      <c r="C23" s="4" t="inlineStr">
        <is>
          <t xml:space="preserve"> </t>
        </is>
      </c>
      <c r="D23" s="9" t="n">
        <v>0.03</v>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40" customWidth="1" min="2" max="2"/>
    <col width="22" customWidth="1" min="3" max="3"/>
    <col width="42" customWidth="1" min="4" max="4"/>
    <col width="42" customWidth="1" min="5" max="5"/>
    <col width="29" customWidth="1" min="6" max="6"/>
    <col width="32" customWidth="1" min="7" max="7"/>
    <col width="25" customWidth="1" min="8" max="8"/>
  </cols>
  <sheetData>
    <row r="1">
      <c r="A1" s="1" t="inlineStr">
        <is>
          <t>Summary of Significant Accounting Policies - Additional Information (Details)</t>
        </is>
      </c>
      <c r="C1" s="2" t="inlineStr">
        <is>
          <t>1 Months Ended</t>
        </is>
      </c>
      <c r="D1" s="2" t="inlineStr">
        <is>
          <t>12 Months Ended</t>
        </is>
      </c>
    </row>
    <row r="2">
      <c r="B2" s="2" t="inlineStr">
        <is>
          <t>Jul. 31, 2021 USD ($) $ / shares shares</t>
        </is>
      </c>
      <c r="C2" s="2" t="inlineStr">
        <is>
          <t>Sep. 30, 2020 USD ($)</t>
        </is>
      </c>
      <c r="D2" s="2" t="inlineStr">
        <is>
          <t>Dec. 29, 2024 USD ($) segment shares</t>
        </is>
      </c>
      <c r="E2" s="2" t="inlineStr">
        <is>
          <t>Dec. 31, 2023 USD ($) shares</t>
        </is>
      </c>
      <c r="F2" s="2" t="inlineStr">
        <is>
          <t>Jan. 01, 2023 USD ($) shares</t>
        </is>
      </c>
      <c r="G2" s="2" t="inlineStr">
        <is>
          <t>Sep. 29, 2024 $ / shares shares</t>
        </is>
      </c>
      <c r="H2" s="2" t="inlineStr">
        <is>
          <t>Dec. 05,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Restricted cash included in prepaid expenses, other current assets and other assets, non-current</t>
        </is>
      </c>
      <c r="B5" s="4" t="inlineStr">
        <is>
          <t xml:space="preserve"> </t>
        </is>
      </c>
      <c r="C5" s="4" t="inlineStr">
        <is>
          <t xml:space="preserve"> </t>
        </is>
      </c>
      <c r="D5" s="5" t="n">
        <v>1822000</v>
      </c>
      <c r="E5" s="5" t="n">
        <v>2002000</v>
      </c>
      <c r="F5" s="5" t="n">
        <v>125000</v>
      </c>
      <c r="G5" s="4" t="inlineStr">
        <is>
          <t xml:space="preserve"> </t>
        </is>
      </c>
      <c r="H5" s="4" t="inlineStr">
        <is>
          <t xml:space="preserve"> </t>
        </is>
      </c>
    </row>
    <row r="6">
      <c r="A6" s="4" t="inlineStr">
        <is>
          <t>Writeoff of accounts receivable</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Accounts receivable, net</t>
        </is>
      </c>
      <c r="B7" s="4" t="inlineStr">
        <is>
          <t xml:space="preserve"> </t>
        </is>
      </c>
      <c r="C7" s="4" t="inlineStr">
        <is>
          <t xml:space="preserve"> </t>
        </is>
      </c>
      <c r="D7" s="6" t="n">
        <v>4566000</v>
      </c>
      <c r="E7" s="6" t="n">
        <v>909000</v>
      </c>
      <c r="F7" s="4" t="inlineStr">
        <is>
          <t xml:space="preserve"> </t>
        </is>
      </c>
      <c r="G7" s="4" t="inlineStr">
        <is>
          <t xml:space="preserve"> </t>
        </is>
      </c>
      <c r="H7" s="4" t="inlineStr">
        <is>
          <t xml:space="preserve"> </t>
        </is>
      </c>
    </row>
    <row r="8">
      <c r="A8" s="4" t="inlineStr">
        <is>
          <t>Notes receivable, net</t>
        </is>
      </c>
      <c r="B8" s="4" t="inlineStr">
        <is>
          <t xml:space="preserve"> </t>
        </is>
      </c>
      <c r="C8" s="4" t="inlineStr">
        <is>
          <t xml:space="preserve"> </t>
        </is>
      </c>
      <c r="D8" s="5" t="n">
        <v>4000</v>
      </c>
      <c r="E8" s="6" t="n">
        <v>1514000</v>
      </c>
      <c r="F8" s="4" t="inlineStr">
        <is>
          <t xml:space="preserve"> </t>
        </is>
      </c>
      <c r="G8" s="4" t="inlineStr">
        <is>
          <t xml:space="preserve"> </t>
        </is>
      </c>
      <c r="H8" s="4" t="inlineStr">
        <is>
          <t xml:space="preserve"> </t>
        </is>
      </c>
    </row>
    <row r="9">
      <c r="A9" s="4" t="inlineStr">
        <is>
          <t>Estimated useful life</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Goodwill, impairment los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Total revenues</t>
        </is>
      </c>
      <c r="B11" s="4" t="inlineStr">
        <is>
          <t xml:space="preserve"> </t>
        </is>
      </c>
      <c r="C11" s="4" t="inlineStr">
        <is>
          <t xml:space="preserve"> </t>
        </is>
      </c>
      <c r="D11" s="6" t="n">
        <v>23074000</v>
      </c>
      <c r="E11" s="6" t="n">
        <v>7644000</v>
      </c>
      <c r="F11" s="5" t="n">
        <v>6202000</v>
      </c>
      <c r="G11" s="4" t="inlineStr">
        <is>
          <t xml:space="preserve"> </t>
        </is>
      </c>
      <c r="H11" s="4" t="inlineStr">
        <is>
          <t xml:space="preserve"> </t>
        </is>
      </c>
    </row>
    <row r="12">
      <c r="A12" s="4" t="inlineStr">
        <is>
          <t>Deferred contract cost</t>
        </is>
      </c>
      <c r="B12" s="4" t="inlineStr">
        <is>
          <t xml:space="preserve"> </t>
        </is>
      </c>
      <c r="C12" s="4" t="inlineStr">
        <is>
          <t xml:space="preserve"> </t>
        </is>
      </c>
      <c r="D12" s="5" t="n">
        <v>800000</v>
      </c>
      <c r="E12" s="6" t="n">
        <v>800000</v>
      </c>
      <c r="F12" s="4" t="inlineStr">
        <is>
          <t xml:space="preserve"> </t>
        </is>
      </c>
      <c r="G12" s="4" t="inlineStr">
        <is>
          <t xml:space="preserve"> </t>
        </is>
      </c>
      <c r="H12" s="4" t="inlineStr">
        <is>
          <t xml:space="preserve"> </t>
        </is>
      </c>
    </row>
    <row r="13">
      <c r="A13" s="4" t="inlineStr">
        <is>
          <t>Granted (in shares) (less than) | shares</t>
        </is>
      </c>
      <c r="B13" s="4" t="inlineStr">
        <is>
          <t xml:space="preserve"> </t>
        </is>
      </c>
      <c r="C13" s="4" t="inlineStr">
        <is>
          <t xml:space="preserve"> </t>
        </is>
      </c>
      <c r="D13" s="6" t="n">
        <v>0</v>
      </c>
      <c r="E13" s="4" t="inlineStr">
        <is>
          <t xml:space="preserve"> </t>
        </is>
      </c>
      <c r="F13" s="6" t="n">
        <v>60000</v>
      </c>
      <c r="G13" s="4" t="inlineStr">
        <is>
          <t xml:space="preserve"> </t>
        </is>
      </c>
      <c r="H13" s="4" t="inlineStr">
        <is>
          <t xml:space="preserve"> </t>
        </is>
      </c>
    </row>
    <row r="14">
      <c r="A14" s="4" t="inlineStr">
        <is>
          <t>Servic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s</t>
        </is>
      </c>
      <c r="B16" s="4" t="inlineStr">
        <is>
          <t xml:space="preserve"> </t>
        </is>
      </c>
      <c r="C16" s="4" t="inlineStr">
        <is>
          <t xml:space="preserve"> </t>
        </is>
      </c>
      <c r="D16" s="5" t="n">
        <v>0</v>
      </c>
      <c r="E16" s="6" t="n">
        <v>0</v>
      </c>
      <c r="F16" s="5" t="n">
        <v>6157000</v>
      </c>
      <c r="G16" s="4" t="inlineStr">
        <is>
          <t xml:space="preserve"> </t>
        </is>
      </c>
      <c r="H16" s="4" t="inlineStr">
        <is>
          <t xml:space="preserve"> </t>
        </is>
      </c>
    </row>
    <row r="17">
      <c r="A17" s="4" t="inlineStr">
        <is>
          <t>Produc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s</t>
        </is>
      </c>
      <c r="B19" s="4" t="inlineStr">
        <is>
          <t xml:space="preserve"> </t>
        </is>
      </c>
      <c r="C19" s="4" t="inlineStr">
        <is>
          <t xml:space="preserve"> </t>
        </is>
      </c>
      <c r="D19" s="5" t="n">
        <v>23074000</v>
      </c>
      <c r="E19" s="6" t="n">
        <v>7644000</v>
      </c>
      <c r="F19" s="5" t="n">
        <v>45000</v>
      </c>
      <c r="G19" s="4" t="inlineStr">
        <is>
          <t xml:space="preserve"> </t>
        </is>
      </c>
      <c r="H19" s="4" t="inlineStr">
        <is>
          <t xml:space="preserve"> </t>
        </is>
      </c>
    </row>
    <row r="20">
      <c r="A20" s="4" t="inlineStr">
        <is>
          <t>Research and Development Cost Reimburs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al assistance</t>
        </is>
      </c>
      <c r="B22" s="4" t="inlineStr">
        <is>
          <t xml:space="preserve"> </t>
        </is>
      </c>
      <c r="C22" s="5" t="n">
        <v>6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vernment assistance, expenses reimbursed, percentage</t>
        </is>
      </c>
      <c r="B23" s="4" t="inlineStr">
        <is>
          <t xml:space="preserve"> </t>
        </is>
      </c>
      <c r="C23" s="4" t="inlineStr">
        <is>
          <t xml:space="preserve"> </t>
        </is>
      </c>
      <c r="D23" s="10" t="n">
        <v>0.498</v>
      </c>
      <c r="E23" s="4" t="inlineStr">
        <is>
          <t xml:space="preserve"> </t>
        </is>
      </c>
      <c r="F23" s="4" t="inlineStr">
        <is>
          <t xml:space="preserve"> </t>
        </is>
      </c>
      <c r="G23" s="4" t="inlineStr">
        <is>
          <t xml:space="preserve"> </t>
        </is>
      </c>
      <c r="H23" s="4" t="inlineStr">
        <is>
          <t xml:space="preserve"> </t>
        </is>
      </c>
    </row>
    <row r="24">
      <c r="A24" s="4" t="inlineStr">
        <is>
          <t>Government assistance, expenses paid by company, percentage</t>
        </is>
      </c>
      <c r="B24" s="4" t="inlineStr">
        <is>
          <t xml:space="preserve"> </t>
        </is>
      </c>
      <c r="C24" s="4" t="inlineStr">
        <is>
          <t xml:space="preserve"> </t>
        </is>
      </c>
      <c r="D24" s="10" t="n">
        <v>0.502</v>
      </c>
      <c r="E24" s="4" t="inlineStr">
        <is>
          <t xml:space="preserve"> </t>
        </is>
      </c>
      <c r="F24" s="4" t="inlineStr">
        <is>
          <t xml:space="preserve"> </t>
        </is>
      </c>
      <c r="G24" s="4" t="inlineStr">
        <is>
          <t xml:space="preserve"> </t>
        </is>
      </c>
      <c r="H24" s="4" t="inlineStr">
        <is>
          <t xml:space="preserve"> </t>
        </is>
      </c>
    </row>
    <row r="25">
      <c r="A25" s="4" t="inlineStr">
        <is>
          <t>Financial assistance receivable</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row>
    <row r="26">
      <c r="A26" s="4" t="inlineStr">
        <is>
          <t>Government assistance, current, statement of financial position [Extensible Enumeration]</t>
        </is>
      </c>
      <c r="B26" s="4" t="inlineStr">
        <is>
          <t xml:space="preserve"> </t>
        </is>
      </c>
      <c r="C26" s="4" t="inlineStr">
        <is>
          <t xml:space="preserve"> </t>
        </is>
      </c>
      <c r="D26" s="4" t="inlineStr">
        <is>
          <t>Prepaid expenses and other current assets</t>
        </is>
      </c>
      <c r="E26" s="4" t="inlineStr">
        <is>
          <t>Prepaid expenses and other current assets</t>
        </is>
      </c>
      <c r="F26" s="4" t="inlineStr">
        <is>
          <t xml:space="preserve"> </t>
        </is>
      </c>
      <c r="G26" s="4" t="inlineStr">
        <is>
          <t xml:space="preserve"> </t>
        </is>
      </c>
      <c r="H26" s="4" t="inlineStr">
        <is>
          <t xml:space="preserve"> </t>
        </is>
      </c>
    </row>
    <row r="27">
      <c r="A27" s="4" t="inlineStr">
        <is>
          <t>Performance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row>
    <row r="30">
      <c r="A30" s="4" t="inlineStr">
        <is>
          <t>Stock option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ual term</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c r="H32" s="4" t="inlineStr">
        <is>
          <t xml:space="preserve"> </t>
        </is>
      </c>
    </row>
    <row r="33">
      <c r="A33" s="4" t="inlineStr">
        <is>
          <t>Revenue, Remaining Performance Obligation, Expected Timing of Satisfaction, Start Date [Axis]: 2025-01-0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aining performance obligation, percentage</t>
        </is>
      </c>
      <c r="B35" s="4" t="inlineStr">
        <is>
          <t xml:space="preserve"> </t>
        </is>
      </c>
      <c r="C35" s="4" t="inlineStr">
        <is>
          <t xml:space="preserve"> </t>
        </is>
      </c>
      <c r="D35" s="9" t="n">
        <v>0.49</v>
      </c>
      <c r="E35" s="4" t="inlineStr">
        <is>
          <t xml:space="preserve"> </t>
        </is>
      </c>
      <c r="F35" s="4" t="inlineStr">
        <is>
          <t xml:space="preserve"> </t>
        </is>
      </c>
      <c r="G35" s="4" t="inlineStr">
        <is>
          <t xml:space="preserve"> </t>
        </is>
      </c>
      <c r="H35" s="4" t="inlineStr">
        <is>
          <t xml:space="preserve"> </t>
        </is>
      </c>
    </row>
    <row r="36">
      <c r="A36" s="4" t="inlineStr">
        <is>
          <t>Expected timing of satisfaction, period</t>
        </is>
      </c>
      <c r="B36" s="4" t="inlineStr">
        <is>
          <t xml:space="preserve"> </t>
        </is>
      </c>
      <c r="C36" s="4" t="inlineStr">
        <is>
          <t xml:space="preserve"> </t>
        </is>
      </c>
      <c r="D36" s="4" t="inlineStr">
        <is>
          <t>12 months</t>
        </is>
      </c>
      <c r="E36" s="4" t="inlineStr">
        <is>
          <t xml:space="preserve"> </t>
        </is>
      </c>
      <c r="F36" s="4" t="inlineStr">
        <is>
          <t xml:space="preserve"> </t>
        </is>
      </c>
      <c r="G36" s="4" t="inlineStr">
        <is>
          <t xml:space="preserve"> </t>
        </is>
      </c>
      <c r="H36" s="4" t="inlineStr">
        <is>
          <t xml:space="preserve"> </t>
        </is>
      </c>
    </row>
    <row r="37">
      <c r="A37" s="4" t="inlineStr">
        <is>
          <t>Revenue, Remaining Performance Obligation, Expected Timing of Satisfaction, Start Date [Axis]: 2026-01-0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cted timing of satisfac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of service revenue contracts</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row>
    <row r="43">
      <c r="A43" s="4" t="inlineStr">
        <is>
          <t>Term of product warranties</t>
        </is>
      </c>
      <c r="B43" s="4" t="inlineStr">
        <is>
          <t xml:space="preserve"> </t>
        </is>
      </c>
      <c r="C43" s="4" t="inlineStr">
        <is>
          <t xml:space="preserve"> </t>
        </is>
      </c>
      <c r="D43" s="4" t="inlineStr">
        <is>
          <t>1 year</t>
        </is>
      </c>
      <c r="E43" s="4" t="inlineStr">
        <is>
          <t xml:space="preserve"> </t>
        </is>
      </c>
      <c r="F43" s="4" t="inlineStr">
        <is>
          <t xml:space="preserve"> </t>
        </is>
      </c>
      <c r="G43" s="4" t="inlineStr">
        <is>
          <t xml:space="preserve"> </t>
        </is>
      </c>
      <c r="H43" s="4" t="inlineStr">
        <is>
          <t xml:space="preserve"> </t>
        </is>
      </c>
    </row>
    <row r="44">
      <c r="A44" s="4" t="inlineStr">
        <is>
          <t>Minimum |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c r="H46" s="4" t="inlineStr">
        <is>
          <t xml:space="preserve"> </t>
        </is>
      </c>
    </row>
    <row r="47">
      <c r="A47" s="4" t="inlineStr">
        <is>
          <t>Minimum | Stock option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 xml:space="preserve"> </t>
        </is>
      </c>
      <c r="D49" s="4" t="inlineStr">
        <is>
          <t>4 years</t>
        </is>
      </c>
      <c r="E49" s="4" t="inlineStr">
        <is>
          <t xml:space="preserve"> </t>
        </is>
      </c>
      <c r="F49" s="4" t="inlineStr">
        <is>
          <t xml:space="preserve"> </t>
        </is>
      </c>
      <c r="G49" s="4" t="inlineStr">
        <is>
          <t xml:space="preserve"> </t>
        </is>
      </c>
      <c r="H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erm of service revenue contracts</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row>
    <row r="53">
      <c r="A53" s="4" t="inlineStr">
        <is>
          <t>Term of product warranties</t>
        </is>
      </c>
      <c r="B53" s="4" t="inlineStr">
        <is>
          <t xml:space="preserve"> </t>
        </is>
      </c>
      <c r="C53" s="4" t="inlineStr">
        <is>
          <t xml:space="preserve"> </t>
        </is>
      </c>
      <c r="D53" s="4" t="inlineStr">
        <is>
          <t>4 years</t>
        </is>
      </c>
      <c r="E53" s="4" t="inlineStr">
        <is>
          <t xml:space="preserve"> </t>
        </is>
      </c>
      <c r="F53" s="4" t="inlineStr">
        <is>
          <t xml:space="preserve"> </t>
        </is>
      </c>
      <c r="G53" s="4" t="inlineStr">
        <is>
          <t xml:space="preserve"> </t>
        </is>
      </c>
      <c r="H53" s="4" t="inlineStr">
        <is>
          <t xml:space="preserve"> </t>
        </is>
      </c>
    </row>
    <row r="54">
      <c r="A54" s="4" t="inlineStr">
        <is>
          <t>Maximum |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row>
    <row r="57">
      <c r="A57" s="4" t="inlineStr">
        <is>
          <t>Maximum | Stock option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row>
    <row r="60">
      <c r="A60" s="4" t="inlineStr">
        <is>
          <t>Revenue Benchmark | Customer Concentration Risk | Customer 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centration risk, percentage</t>
        </is>
      </c>
      <c r="B62" s="4" t="inlineStr">
        <is>
          <t xml:space="preserve"> </t>
        </is>
      </c>
      <c r="C62" s="4" t="inlineStr">
        <is>
          <t xml:space="preserve"> </t>
        </is>
      </c>
      <c r="D62" s="9" t="n">
        <v>0.5</v>
      </c>
      <c r="E62" s="9" t="n">
        <v>0.75</v>
      </c>
      <c r="F62" s="4" t="inlineStr">
        <is>
          <t xml:space="preserve"> </t>
        </is>
      </c>
      <c r="G62" s="4" t="inlineStr">
        <is>
          <t xml:space="preserve"> </t>
        </is>
      </c>
      <c r="H62" s="4" t="inlineStr">
        <is>
          <t xml:space="preserve"> </t>
        </is>
      </c>
    </row>
    <row r="63">
      <c r="A63" s="4" t="inlineStr">
        <is>
          <t>Revenue Benchmark | Customer Concentration Risk | Customer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9" t="n">
        <v>0.8100000000000001</v>
      </c>
      <c r="G65" s="4" t="inlineStr">
        <is>
          <t xml:space="preserve"> </t>
        </is>
      </c>
      <c r="H65" s="4" t="inlineStr">
        <is>
          <t xml:space="preserve"> </t>
        </is>
      </c>
    </row>
    <row r="66">
      <c r="A66" s="4" t="inlineStr">
        <is>
          <t>Revenue Benchmark | Customer Concentration Risk | Customer 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9" t="n">
        <v>0.14</v>
      </c>
      <c r="G68" s="4" t="inlineStr">
        <is>
          <t xml:space="preserve"> </t>
        </is>
      </c>
      <c r="H68" s="4" t="inlineStr">
        <is>
          <t xml:space="preserve"> </t>
        </is>
      </c>
    </row>
    <row r="69">
      <c r="A69" s="4" t="inlineStr">
        <is>
          <t>Revenue Benchmark | Customer Concentration Risk | Customer 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centration risk, percentage</t>
        </is>
      </c>
      <c r="B71" s="4" t="inlineStr">
        <is>
          <t xml:space="preserve"> </t>
        </is>
      </c>
      <c r="C71" s="4" t="inlineStr">
        <is>
          <t xml:space="preserve"> </t>
        </is>
      </c>
      <c r="D71" s="9" t="n">
        <v>0.2</v>
      </c>
      <c r="E71" s="4" t="inlineStr">
        <is>
          <t xml:space="preserve"> </t>
        </is>
      </c>
      <c r="F71" s="4" t="inlineStr">
        <is>
          <t xml:space="preserve"> </t>
        </is>
      </c>
      <c r="G71" s="4" t="inlineStr">
        <is>
          <t xml:space="preserve"> </t>
        </is>
      </c>
      <c r="H71" s="4" t="inlineStr">
        <is>
          <t xml:space="preserve"> </t>
        </is>
      </c>
    </row>
    <row r="72">
      <c r="A72" s="4" t="inlineStr">
        <is>
          <t>Revenue Benchmark | Customer Concentration Risk | Customer 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centration risk, percentage</t>
        </is>
      </c>
      <c r="B74" s="4" t="inlineStr">
        <is>
          <t xml:space="preserve"> </t>
        </is>
      </c>
      <c r="C74" s="4" t="inlineStr">
        <is>
          <t xml:space="preserve"> </t>
        </is>
      </c>
      <c r="D74" s="9" t="n">
        <v>0.1</v>
      </c>
      <c r="E74" s="4" t="inlineStr">
        <is>
          <t xml:space="preserve"> </t>
        </is>
      </c>
      <c r="F74" s="4" t="inlineStr">
        <is>
          <t xml:space="preserve"> </t>
        </is>
      </c>
      <c r="G74" s="4" t="inlineStr">
        <is>
          <t xml:space="preserve"> </t>
        </is>
      </c>
      <c r="H74" s="4" t="inlineStr">
        <is>
          <t xml:space="preserve"> </t>
        </is>
      </c>
    </row>
    <row r="75">
      <c r="A75" s="4" t="inlineStr">
        <is>
          <t>Accounts Receivable | Customer Concentration Risk | Customer 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centration risk, percentage</t>
        </is>
      </c>
      <c r="B77" s="4" t="inlineStr">
        <is>
          <t xml:space="preserve"> </t>
        </is>
      </c>
      <c r="C77" s="4" t="inlineStr">
        <is>
          <t xml:space="preserve"> </t>
        </is>
      </c>
      <c r="D77" s="9" t="n">
        <v>0.54</v>
      </c>
      <c r="E77" s="4" t="inlineStr">
        <is>
          <t xml:space="preserve"> </t>
        </is>
      </c>
      <c r="F77" s="4" t="inlineStr">
        <is>
          <t xml:space="preserve"> </t>
        </is>
      </c>
      <c r="G77" s="4" t="inlineStr">
        <is>
          <t xml:space="preserve"> </t>
        </is>
      </c>
      <c r="H77" s="4" t="inlineStr">
        <is>
          <t xml:space="preserve"> </t>
        </is>
      </c>
    </row>
    <row r="78">
      <c r="A78" s="4" t="inlineStr">
        <is>
          <t>Accounts Receivable | Customer Concentration Risk | Customer 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centration risk, percentage</t>
        </is>
      </c>
      <c r="B80" s="4" t="inlineStr">
        <is>
          <t xml:space="preserve"> </t>
        </is>
      </c>
      <c r="C80" s="4" t="inlineStr">
        <is>
          <t xml:space="preserve"> </t>
        </is>
      </c>
      <c r="D80" s="4" t="inlineStr">
        <is>
          <t xml:space="preserve"> </t>
        </is>
      </c>
      <c r="E80" s="9" t="n">
        <v>0.13</v>
      </c>
      <c r="F80" s="4" t="inlineStr">
        <is>
          <t xml:space="preserve"> </t>
        </is>
      </c>
      <c r="G80" s="4" t="inlineStr">
        <is>
          <t xml:space="preserve"> </t>
        </is>
      </c>
      <c r="H80" s="4" t="inlineStr">
        <is>
          <t xml:space="preserve"> </t>
        </is>
      </c>
    </row>
    <row r="81">
      <c r="A81" s="4" t="inlineStr">
        <is>
          <t>Accounts Receivable | Customer Concentration Risk | Customer 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ncentration risk, percentage</t>
        </is>
      </c>
      <c r="B83" s="4" t="inlineStr">
        <is>
          <t xml:space="preserve"> </t>
        </is>
      </c>
      <c r="C83" s="4" t="inlineStr">
        <is>
          <t xml:space="preserve"> </t>
        </is>
      </c>
      <c r="D83" s="9" t="n">
        <v>0.11</v>
      </c>
      <c r="E83" s="9" t="n">
        <v>0.45</v>
      </c>
      <c r="F83" s="4" t="inlineStr">
        <is>
          <t xml:space="preserve"> </t>
        </is>
      </c>
      <c r="G83" s="4" t="inlineStr">
        <is>
          <t xml:space="preserve"> </t>
        </is>
      </c>
      <c r="H83" s="4" t="inlineStr">
        <is>
          <t xml:space="preserve"> </t>
        </is>
      </c>
    </row>
    <row r="84">
      <c r="A84" s="4" t="inlineStr">
        <is>
          <t>Accounts Receivable | Customer Concentration Risk | Customer 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centration risk, percentage</t>
        </is>
      </c>
      <c r="B86" s="4" t="inlineStr">
        <is>
          <t xml:space="preserve"> </t>
        </is>
      </c>
      <c r="C86" s="4" t="inlineStr">
        <is>
          <t xml:space="preserve"> </t>
        </is>
      </c>
      <c r="D86" s="4" t="inlineStr">
        <is>
          <t xml:space="preserve"> </t>
        </is>
      </c>
      <c r="E86" s="9" t="n">
        <v>0.11</v>
      </c>
      <c r="F86" s="4" t="inlineStr">
        <is>
          <t xml:space="preserve"> </t>
        </is>
      </c>
      <c r="G86" s="4" t="inlineStr">
        <is>
          <t xml:space="preserve"> </t>
        </is>
      </c>
      <c r="H86" s="4" t="inlineStr">
        <is>
          <t xml:space="preserve"> </t>
        </is>
      </c>
    </row>
    <row r="87">
      <c r="A87" s="4" t="inlineStr">
        <is>
          <t>Accounts Receivable | Customer Concentration Risk | Customer 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centration risk, percentage</t>
        </is>
      </c>
      <c r="B89" s="4" t="inlineStr">
        <is>
          <t xml:space="preserve"> </t>
        </is>
      </c>
      <c r="C89" s="4" t="inlineStr">
        <is>
          <t xml:space="preserve"> </t>
        </is>
      </c>
      <c r="D89" s="9" t="n">
        <v>0.16</v>
      </c>
      <c r="E89" s="4" t="inlineStr">
        <is>
          <t xml:space="preserve"> </t>
        </is>
      </c>
      <c r="F89" s="4" t="inlineStr">
        <is>
          <t xml:space="preserve"> </t>
        </is>
      </c>
      <c r="G89" s="4" t="inlineStr">
        <is>
          <t xml:space="preserve"> </t>
        </is>
      </c>
      <c r="H89" s="4" t="inlineStr">
        <is>
          <t xml:space="preserve"> </t>
        </is>
      </c>
    </row>
    <row r="90">
      <c r="A90" s="4" t="inlineStr">
        <is>
          <t>Common Stock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arrants outstanding (in shares) | shares</t>
        </is>
      </c>
      <c r="B92" s="6" t="n">
        <v>175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ntractual term</t>
        </is>
      </c>
      <c r="B93" s="4" t="inlineStr">
        <is>
          <t xml:space="preserve"> </t>
        </is>
      </c>
      <c r="C93" s="4" t="inlineStr">
        <is>
          <t xml:space="preserve"> </t>
        </is>
      </c>
      <c r="D93" s="4" t="inlineStr">
        <is>
          <t>5 years</t>
        </is>
      </c>
      <c r="E93" s="4" t="inlineStr">
        <is>
          <t xml:space="preserve"> </t>
        </is>
      </c>
      <c r="F93" s="4" t="inlineStr">
        <is>
          <t xml:space="preserve"> </t>
        </is>
      </c>
      <c r="G93" s="4" t="inlineStr">
        <is>
          <t xml:space="preserve"> </t>
        </is>
      </c>
      <c r="H93" s="4" t="inlineStr">
        <is>
          <t xml:space="preserve"> </t>
        </is>
      </c>
    </row>
    <row r="94">
      <c r="A94" s="4" t="inlineStr">
        <is>
          <t>Private Placement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Warrants outstanding (in shares) | shares</t>
        </is>
      </c>
      <c r="B96" s="6" t="n">
        <v>6000000</v>
      </c>
      <c r="C96" s="4" t="inlineStr">
        <is>
          <t xml:space="preserve"> </t>
        </is>
      </c>
      <c r="D96" s="6" t="n">
        <v>5500000</v>
      </c>
      <c r="E96" s="6" t="n">
        <v>6000000</v>
      </c>
      <c r="F96" s="4" t="inlineStr">
        <is>
          <t xml:space="preserve"> </t>
        </is>
      </c>
      <c r="G96" s="6" t="n">
        <v>500000</v>
      </c>
      <c r="H96" s="4" t="inlineStr">
        <is>
          <t xml:space="preserve"> </t>
        </is>
      </c>
    </row>
    <row r="97">
      <c r="A97" s="4" t="inlineStr">
        <is>
          <t>Exercise price of warrants (in dollars per share) | $ / shares</t>
        </is>
      </c>
      <c r="B97" s="8" t="n">
        <v>11.5</v>
      </c>
      <c r="C97" s="4" t="inlineStr">
        <is>
          <t xml:space="preserve"> </t>
        </is>
      </c>
      <c r="D97" s="4" t="inlineStr">
        <is>
          <t xml:space="preserve"> </t>
        </is>
      </c>
      <c r="E97" s="4" t="inlineStr">
        <is>
          <t xml:space="preserve"> </t>
        </is>
      </c>
      <c r="F97" s="4" t="inlineStr">
        <is>
          <t xml:space="preserve"> </t>
        </is>
      </c>
      <c r="G97" s="8" t="n">
        <v>11.5</v>
      </c>
      <c r="H97" s="8" t="n">
        <v>11.5</v>
      </c>
    </row>
    <row r="98">
      <c r="A98" s="4" t="inlineStr">
        <is>
          <t>Payments for repurchase of private placement</t>
        </is>
      </c>
      <c r="B98" s="5" t="n">
        <v>6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ivate Placement Warrants | Level 3 | Fair Value, Nonrecur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Warrants outstanding (in shares) | shares</t>
        </is>
      </c>
      <c r="B101" s="4" t="inlineStr">
        <is>
          <t xml:space="preserve"> </t>
        </is>
      </c>
      <c r="C101" s="4" t="inlineStr">
        <is>
          <t xml:space="preserve"> </t>
        </is>
      </c>
      <c r="D101" s="6" t="n">
        <v>5500000</v>
      </c>
      <c r="E101" s="4" t="inlineStr">
        <is>
          <t xml:space="preserve"> </t>
        </is>
      </c>
      <c r="F101" s="4" t="inlineStr">
        <is>
          <t xml:space="preserve"> </t>
        </is>
      </c>
      <c r="G101" s="4" t="inlineStr">
        <is>
          <t xml:space="preserve"> </t>
        </is>
      </c>
      <c r="H101" s="4" t="inlineStr">
        <is>
          <t xml:space="preserve"> </t>
        </is>
      </c>
    </row>
    <row r="102">
      <c r="A102" s="4" t="inlineStr">
        <is>
          <t>Private Placement Warrants | Invest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tock and warrants issued during period, value, preferred stock and warrants</t>
        </is>
      </c>
      <c r="B104" s="5" t="n">
        <v>115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ublic Warrants outstanding | Level 3 | Fair Value, Nonrecur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Warrants outstanding (in shares) | shares</t>
        </is>
      </c>
      <c r="B107" s="4" t="inlineStr">
        <is>
          <t xml:space="preserve"> </t>
        </is>
      </c>
      <c r="C107" s="4" t="inlineStr">
        <is>
          <t xml:space="preserve"> </t>
        </is>
      </c>
      <c r="D107" s="6" t="n">
        <v>0</v>
      </c>
      <c r="E107" s="4" t="inlineStr">
        <is>
          <t xml:space="preserve"> </t>
        </is>
      </c>
      <c r="F107" s="4" t="inlineStr">
        <is>
          <t xml:space="preserve"> </t>
        </is>
      </c>
      <c r="G107" s="4" t="inlineStr">
        <is>
          <t xml:space="preserve"> </t>
        </is>
      </c>
      <c r="H107"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29, 2024</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2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10 years</t>
        </is>
      </c>
    </row>
    <row r="8">
      <c r="A8" s="4" t="inlineStr">
        <is>
          <t>Office equipment and software | Minimum</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3 years</t>
        </is>
      </c>
    </row>
    <row r="11">
      <c r="A11" s="4" t="inlineStr">
        <is>
          <t>Office equipment and software | Maximum</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5 years</t>
        </is>
      </c>
    </row>
    <row r="20">
      <c r="A20" s="4" t="inlineStr">
        <is>
          <t>Building</t>
        </is>
      </c>
      <c r="B20" s="4" t="inlineStr">
        <is>
          <t xml:space="preserve"> </t>
        </is>
      </c>
    </row>
    <row r="21">
      <c r="A21" s="3" t="inlineStr">
        <is>
          <t>Property, Plant and Equipment [Line Items]</t>
        </is>
      </c>
      <c r="B21" s="4" t="inlineStr">
        <is>
          <t xml:space="preserve"> </t>
        </is>
      </c>
    </row>
    <row r="22">
      <c r="A22" s="4" t="inlineStr">
        <is>
          <t>Property and equipment, estimated useful life</t>
        </is>
      </c>
      <c r="B22" s="4" t="inlineStr">
        <is>
          <t>3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3074</v>
      </c>
      <c r="C4" s="5" t="n">
        <v>7644</v>
      </c>
      <c r="D4" s="5" t="n">
        <v>6202</v>
      </c>
    </row>
    <row r="5">
      <c r="A5" s="4" t="inlineStr">
        <is>
          <t>Cost of revenue</t>
        </is>
      </c>
      <c r="B5" s="6" t="n">
        <v>25119</v>
      </c>
      <c r="C5" s="6" t="n">
        <v>63061</v>
      </c>
      <c r="D5" s="6" t="n">
        <v>23239</v>
      </c>
    </row>
    <row r="6">
      <c r="A6" s="4" t="inlineStr">
        <is>
          <t>Gross margin</t>
        </is>
      </c>
      <c r="B6" s="6" t="n">
        <v>-2045</v>
      </c>
      <c r="C6" s="6" t="n">
        <v>-55417</v>
      </c>
      <c r="D6" s="6" t="n">
        <v>-17037</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24506</v>
      </c>
      <c r="C8" s="6" t="n">
        <v>88392</v>
      </c>
      <c r="D8" s="6" t="n">
        <v>58051</v>
      </c>
    </row>
    <row r="9">
      <c r="A9" s="4" t="inlineStr">
        <is>
          <t>Selling, general and administrative</t>
        </is>
      </c>
      <c r="B9" s="6" t="n">
        <v>74311</v>
      </c>
      <c r="C9" s="6" t="n">
        <v>79014</v>
      </c>
      <c r="D9" s="6" t="n">
        <v>51970</v>
      </c>
    </row>
    <row r="10">
      <c r="A10" s="4" t="inlineStr">
        <is>
          <t>Impairment of equipment</t>
        </is>
      </c>
      <c r="B10" s="6" t="n">
        <v>0</v>
      </c>
      <c r="C10" s="6" t="n">
        <v>4411</v>
      </c>
      <c r="D10" s="6" t="n">
        <v>4921</v>
      </c>
    </row>
    <row r="11">
      <c r="A11" s="4" t="inlineStr">
        <is>
          <t>Restructuring cost</t>
        </is>
      </c>
      <c r="B11" s="6" t="n">
        <v>41807</v>
      </c>
      <c r="C11" s="6" t="n">
        <v>3021</v>
      </c>
      <c r="D11" s="6" t="n">
        <v>0</v>
      </c>
    </row>
    <row r="12">
      <c r="A12" s="4" t="inlineStr">
        <is>
          <t>Total operating expenses</t>
        </is>
      </c>
      <c r="B12" s="6" t="n">
        <v>240624</v>
      </c>
      <c r="C12" s="6" t="n">
        <v>174838</v>
      </c>
      <c r="D12" s="6" t="n">
        <v>114942</v>
      </c>
    </row>
    <row r="13">
      <c r="A13" s="4" t="inlineStr">
        <is>
          <t>Loss from operations</t>
        </is>
      </c>
      <c r="B13" s="6" t="n">
        <v>-242669</v>
      </c>
      <c r="C13" s="6" t="n">
        <v>-230255</v>
      </c>
      <c r="D13" s="6" t="n">
        <v>-131979</v>
      </c>
    </row>
    <row r="14">
      <c r="A14" s="3" t="inlineStr">
        <is>
          <t>Other income (expense):</t>
        </is>
      </c>
      <c r="B14" s="4" t="inlineStr">
        <is>
          <t xml:space="preserve"> </t>
        </is>
      </c>
      <c r="C14" s="4" t="inlineStr">
        <is>
          <t xml:space="preserve"> </t>
        </is>
      </c>
      <c r="D14" s="4" t="inlineStr">
        <is>
          <t xml:space="preserve"> </t>
        </is>
      </c>
    </row>
    <row r="15">
      <c r="A15" s="4" t="inlineStr">
        <is>
          <t>Change in fair value of common stock warrants</t>
        </is>
      </c>
      <c r="B15" s="6" t="n">
        <v>12244</v>
      </c>
      <c r="C15" s="6" t="n">
        <v>6180</v>
      </c>
      <c r="D15" s="6" t="n">
        <v>75180</v>
      </c>
    </row>
    <row r="16">
      <c r="A16" s="4" t="inlineStr">
        <is>
          <t>Interest income</t>
        </is>
      </c>
      <c r="B16" s="6" t="n">
        <v>12332</v>
      </c>
      <c r="C16" s="6" t="n">
        <v>14070</v>
      </c>
      <c r="D16" s="6" t="n">
        <v>5231</v>
      </c>
    </row>
    <row r="17">
      <c r="A17" s="4" t="inlineStr">
        <is>
          <t>Interest expense</t>
        </is>
      </c>
      <c r="B17" s="6" t="n">
        <v>-6787</v>
      </c>
      <c r="C17" s="6" t="n">
        <v>-4456</v>
      </c>
      <c r="D17" s="6" t="n">
        <v>0</v>
      </c>
    </row>
    <row r="18">
      <c r="A18" s="4" t="inlineStr">
        <is>
          <t>Other income (loss), net</t>
        </is>
      </c>
      <c r="B18" s="6" t="n">
        <v>954</v>
      </c>
      <c r="C18" s="6" t="n">
        <v>-304</v>
      </c>
      <c r="D18" s="6" t="n">
        <v>-54</v>
      </c>
    </row>
    <row r="19">
      <c r="A19" s="4" t="inlineStr">
        <is>
          <t>Total other income, net</t>
        </is>
      </c>
      <c r="B19" s="6" t="n">
        <v>18743</v>
      </c>
      <c r="C19" s="6" t="n">
        <v>15490</v>
      </c>
      <c r="D19" s="6" t="n">
        <v>80357</v>
      </c>
    </row>
    <row r="20">
      <c r="A20" s="4" t="inlineStr">
        <is>
          <t>Loss before income tax benefit</t>
        </is>
      </c>
      <c r="B20" s="6" t="n">
        <v>-223926</v>
      </c>
      <c r="C20" s="6" t="n">
        <v>-214765</v>
      </c>
      <c r="D20" s="6" t="n">
        <v>-51622</v>
      </c>
    </row>
    <row r="21">
      <c r="A21" s="4" t="inlineStr">
        <is>
          <t>Income tax benefit</t>
        </is>
      </c>
      <c r="B21" s="6" t="n">
        <v>-1392</v>
      </c>
      <c r="C21" s="6" t="n">
        <v>-633</v>
      </c>
      <c r="D21" s="6" t="n">
        <v>0</v>
      </c>
    </row>
    <row r="22">
      <c r="A22" s="4" t="inlineStr">
        <is>
          <t>Net loss</t>
        </is>
      </c>
      <c r="B22" s="6" t="n">
        <v>-222534</v>
      </c>
      <c r="C22" s="6" t="n">
        <v>-214132</v>
      </c>
      <c r="D22" s="6" t="n">
        <v>-51622</v>
      </c>
    </row>
    <row r="23">
      <c r="A23" s="4" t="inlineStr">
        <is>
          <t>Net loss attributable to non-controlling interests</t>
        </is>
      </c>
      <c r="B23" s="6" t="n">
        <v>-293</v>
      </c>
      <c r="C23" s="6" t="n">
        <v>-61</v>
      </c>
      <c r="D23" s="6" t="n">
        <v>0</v>
      </c>
    </row>
    <row r="24">
      <c r="A24" s="4" t="inlineStr">
        <is>
          <t>Net loss attributable to Enovix</t>
        </is>
      </c>
      <c r="B24" s="5" t="n">
        <v>-222241</v>
      </c>
      <c r="C24" s="5" t="n">
        <v>-214071</v>
      </c>
      <c r="D24" s="5" t="n">
        <v>-51622</v>
      </c>
    </row>
    <row r="25">
      <c r="A25" s="4" t="inlineStr">
        <is>
          <t>Net loss per share attributable to Enovix shareholders, basic (in dollars per share)</t>
        </is>
      </c>
      <c r="B25" s="8" t="n">
        <v>-1.27</v>
      </c>
      <c r="C25" s="8" t="n">
        <v>-1.35</v>
      </c>
      <c r="D25" s="8" t="n">
        <v>-0.34</v>
      </c>
    </row>
    <row r="26">
      <c r="A26" s="4" t="inlineStr">
        <is>
          <t>Weighted average number of common shares outstanding, basic (in shares)</t>
        </is>
      </c>
      <c r="B26" s="6" t="n">
        <v>175038107</v>
      </c>
      <c r="C26" s="6" t="n">
        <v>159065697</v>
      </c>
      <c r="D26" s="6" t="n">
        <v>152918287</v>
      </c>
    </row>
    <row r="27">
      <c r="A27" s="4" t="inlineStr">
        <is>
          <t>Net loss per share attributable to Enovix shareholders, diluted (in dollars per share)</t>
        </is>
      </c>
      <c r="B27" s="8" t="n">
        <v>-1.27</v>
      </c>
      <c r="C27" s="8" t="n">
        <v>-1.38</v>
      </c>
      <c r="D27" s="8" t="n">
        <v>-0.82</v>
      </c>
    </row>
    <row r="28">
      <c r="A28" s="4" t="inlineStr">
        <is>
          <t>Weighted average number of common shares outstanding, diluted (in shares)</t>
        </is>
      </c>
      <c r="B28" s="6" t="n">
        <v>175038107</v>
      </c>
      <c r="C28" s="6" t="n">
        <v>159575555</v>
      </c>
      <c r="D28" s="6" t="n">
        <v>154149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Deferred Revenue (Details) - USD ($) $ in Thousands</t>
        </is>
      </c>
      <c r="B1" s="2" t="inlineStr">
        <is>
          <t>12 Months Ended</t>
        </is>
      </c>
    </row>
    <row r="2">
      <c r="B2" s="2" t="inlineStr">
        <is>
          <t>Dec. 29, 2024</t>
        </is>
      </c>
      <c r="C2" s="2" t="inlineStr">
        <is>
          <t>Dec. 31, 2023</t>
        </is>
      </c>
    </row>
    <row r="3">
      <c r="A3" s="3" t="inlineStr">
        <is>
          <t>Change in Contract with Customer, Liability [Abstract]</t>
        </is>
      </c>
      <c r="B3" s="4" t="inlineStr">
        <is>
          <t xml:space="preserve"> </t>
        </is>
      </c>
      <c r="C3" s="4" t="inlineStr">
        <is>
          <t xml:space="preserve"> </t>
        </is>
      </c>
    </row>
    <row r="4">
      <c r="A4" s="4" t="inlineStr">
        <is>
          <t>Deferred revenues, beginning of period</t>
        </is>
      </c>
      <c r="B4" s="5" t="n">
        <v>10482</v>
      </c>
      <c r="C4" s="5" t="n">
        <v>3774</v>
      </c>
    </row>
    <row r="5">
      <c r="A5" s="4" t="inlineStr">
        <is>
          <t>Routejade acquisition</t>
        </is>
      </c>
      <c r="B5" s="6" t="n">
        <v>0</v>
      </c>
      <c r="C5" s="6" t="n">
        <v>10568</v>
      </c>
    </row>
    <row r="6">
      <c r="A6" s="4" t="inlineStr">
        <is>
          <t>Revenue recognized</t>
        </is>
      </c>
      <c r="B6" s="6" t="n">
        <v>-10145</v>
      </c>
      <c r="C6" s="6" t="n">
        <v>-3968</v>
      </c>
    </row>
    <row r="7">
      <c r="A7" s="4" t="inlineStr">
        <is>
          <t>Increased due to customer advanced payments</t>
        </is>
      </c>
      <c r="B7" s="6" t="n">
        <v>7087</v>
      </c>
      <c r="C7" s="6" t="n">
        <v>108</v>
      </c>
    </row>
    <row r="8">
      <c r="A8" s="4" t="inlineStr">
        <is>
          <t>Deferred revenues, end of period</t>
        </is>
      </c>
      <c r="B8" s="5" t="n">
        <v>7424</v>
      </c>
      <c r="C8" s="5" t="n">
        <v>104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s) - USD ($) $ / shares in Units, $ in Thousands</t>
        </is>
      </c>
      <c r="C1" s="2" t="inlineStr">
        <is>
          <t>12 Months Ended</t>
        </is>
      </c>
    </row>
    <row r="2">
      <c r="B2" s="2" t="inlineStr">
        <is>
          <t>Oct. 31, 2023</t>
        </is>
      </c>
      <c r="C2" s="2" t="inlineStr">
        <is>
          <t>Dec. 29, 2024</t>
        </is>
      </c>
      <c r="D2" s="2" t="inlineStr">
        <is>
          <t>Dec. 31, 2023</t>
        </is>
      </c>
      <c r="E2" s="2" t="inlineStr">
        <is>
          <t>Jan. 01, 2023</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01</v>
      </c>
      <c r="D4" s="7" t="n">
        <v>0.0001</v>
      </c>
      <c r="E4" s="4" t="inlineStr">
        <is>
          <t xml:space="preserve"> </t>
        </is>
      </c>
    </row>
    <row r="5">
      <c r="A5" s="4" t="inlineStr">
        <is>
          <t>Amortization of intangible assets</t>
        </is>
      </c>
      <c r="B5" s="4" t="inlineStr">
        <is>
          <t xml:space="preserve"> </t>
        </is>
      </c>
      <c r="C5" s="5" t="n">
        <v>4700</v>
      </c>
      <c r="D5" s="5" t="n">
        <v>800</v>
      </c>
      <c r="E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c r="E7" s="4" t="inlineStr">
        <is>
          <t xml:space="preserve"> </t>
        </is>
      </c>
    </row>
    <row r="8">
      <c r="A8" s="4" t="inlineStr">
        <is>
          <t>Acquisition costs</t>
        </is>
      </c>
      <c r="B8" s="4" t="inlineStr">
        <is>
          <t xml:space="preserve"> </t>
        </is>
      </c>
      <c r="C8" s="5" t="n">
        <v>1300</v>
      </c>
      <c r="D8" s="4" t="inlineStr">
        <is>
          <t xml:space="preserve"> </t>
        </is>
      </c>
      <c r="E8" s="4" t="inlineStr">
        <is>
          <t xml:space="preserve"> </t>
        </is>
      </c>
    </row>
    <row r="9">
      <c r="A9" s="4" t="inlineStr">
        <is>
          <t>Routejade, Inc.</t>
        </is>
      </c>
      <c r="B9" s="4" t="inlineStr">
        <is>
          <t xml:space="preserve"> </t>
        </is>
      </c>
      <c r="C9" s="4" t="inlineStr">
        <is>
          <t xml:space="preserve"> </t>
        </is>
      </c>
      <c r="D9" s="4" t="inlineStr">
        <is>
          <t xml:space="preserve"> </t>
        </is>
      </c>
      <c r="E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row>
    <row r="11">
      <c r="A11" s="4" t="inlineStr">
        <is>
          <t>Cash paid, net of acquisition-related seller expense</t>
        </is>
      </c>
      <c r="B11" s="5" t="n">
        <v>15448</v>
      </c>
      <c r="C11" s="4" t="inlineStr">
        <is>
          <t xml:space="preserve"> </t>
        </is>
      </c>
      <c r="D11" s="4" t="inlineStr">
        <is>
          <t xml:space="preserve"> </t>
        </is>
      </c>
      <c r="E11" s="4" t="inlineStr">
        <is>
          <t xml:space="preserve"> </t>
        </is>
      </c>
    </row>
    <row r="12">
      <c r="A12" s="4" t="inlineStr">
        <is>
          <t>Shares issued in acquisition (in shares)</t>
        </is>
      </c>
      <c r="B12" s="6" t="n">
        <v>5923521</v>
      </c>
      <c r="C12" s="4" t="inlineStr">
        <is>
          <t xml:space="preserve"> </t>
        </is>
      </c>
      <c r="D12" s="4" t="inlineStr">
        <is>
          <t xml:space="preserve"> </t>
        </is>
      </c>
      <c r="E12" s="4" t="inlineStr">
        <is>
          <t xml:space="preserve"> </t>
        </is>
      </c>
    </row>
    <row r="13">
      <c r="A13" s="4" t="inlineStr">
        <is>
          <t>Percentage of outstanding shares acquired</t>
        </is>
      </c>
      <c r="B13" s="10" t="n">
        <v>0.958</v>
      </c>
      <c r="C13" s="4" t="inlineStr">
        <is>
          <t xml:space="preserve"> </t>
        </is>
      </c>
      <c r="D13" s="4" t="inlineStr">
        <is>
          <t xml:space="preserve"> </t>
        </is>
      </c>
      <c r="E13" s="4" t="inlineStr">
        <is>
          <t xml:space="preserve"> </t>
        </is>
      </c>
    </row>
    <row r="14">
      <c r="A14" s="4" t="inlineStr">
        <is>
          <t>Business acquisition, share price (in dollars per share)</t>
        </is>
      </c>
      <c r="B14" s="8" t="n">
        <v>8.91</v>
      </c>
      <c r="C14" s="4" t="inlineStr">
        <is>
          <t xml:space="preserve"> </t>
        </is>
      </c>
      <c r="D14" s="4" t="inlineStr">
        <is>
          <t xml:space="preserve"> </t>
        </is>
      </c>
      <c r="E14" s="4" t="inlineStr">
        <is>
          <t xml:space="preserve"> </t>
        </is>
      </c>
    </row>
    <row r="15">
      <c r="A15" s="4" t="inlineStr">
        <is>
          <t>Weighted average useful life</t>
        </is>
      </c>
      <c r="B15" s="4" t="inlineStr">
        <is>
          <t xml:space="preserve"> </t>
        </is>
      </c>
      <c r="C15" s="4" t="inlineStr">
        <is>
          <t>8 years</t>
        </is>
      </c>
      <c r="D15" s="4" t="inlineStr">
        <is>
          <t xml:space="preserve"> </t>
        </is>
      </c>
      <c r="E15" s="4" t="inlineStr">
        <is>
          <t xml:space="preserve"> </t>
        </is>
      </c>
    </row>
    <row r="16">
      <c r="A16" s="4" t="inlineStr">
        <is>
          <t>Proforma revenue</t>
        </is>
      </c>
      <c r="B16" s="4" t="inlineStr">
        <is>
          <t xml:space="preserve"> </t>
        </is>
      </c>
      <c r="C16" s="4" t="inlineStr">
        <is>
          <t xml:space="preserve"> </t>
        </is>
      </c>
      <c r="D16" s="5" t="n">
        <v>21100</v>
      </c>
      <c r="E16" s="5" t="n">
        <v>164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Considerations for the Acquisition (Details) - USD ($) $ in Thousands</t>
        </is>
      </c>
      <c r="B1" s="2" t="inlineStr">
        <is>
          <t>Oct. 31, 2023</t>
        </is>
      </c>
      <c r="C1" s="2" t="inlineStr">
        <is>
          <t>Dec. 29, 2024</t>
        </is>
      </c>
      <c r="D1" s="2" t="inlineStr">
        <is>
          <t>Dec. 31, 2023</t>
        </is>
      </c>
      <c r="E1" s="2" t="inlineStr">
        <is>
          <t>Jan. 0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2217</v>
      </c>
      <c r="D3" s="5" t="n">
        <v>12098</v>
      </c>
      <c r="E3" s="4" t="inlineStr">
        <is>
          <t xml:space="preserve"> </t>
        </is>
      </c>
    </row>
    <row r="4">
      <c r="A4" s="4" t="inlineStr">
        <is>
          <t>Routejade,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aid, net of acquisition-related seller expense</t>
        </is>
      </c>
      <c r="B6" s="5" t="n">
        <v>15448</v>
      </c>
      <c r="C6" s="4" t="inlineStr">
        <is>
          <t xml:space="preserve"> </t>
        </is>
      </c>
      <c r="D6" s="4" t="inlineStr">
        <is>
          <t xml:space="preserve"> </t>
        </is>
      </c>
      <c r="E6" s="4" t="inlineStr">
        <is>
          <t xml:space="preserve"> </t>
        </is>
      </c>
    </row>
    <row r="7">
      <c r="A7" s="4" t="inlineStr">
        <is>
          <t>Issuance of Enovix common stock (5,923,521 shares)</t>
        </is>
      </c>
      <c r="B7" s="6" t="n">
        <v>52779</v>
      </c>
      <c r="C7" s="4" t="inlineStr">
        <is>
          <t xml:space="preserve"> </t>
        </is>
      </c>
      <c r="D7" s="4" t="inlineStr">
        <is>
          <t xml:space="preserve"> </t>
        </is>
      </c>
      <c r="E7" s="4" t="inlineStr">
        <is>
          <t xml:space="preserve"> </t>
        </is>
      </c>
    </row>
    <row r="8">
      <c r="A8" s="4" t="inlineStr">
        <is>
          <t>Total purchase consideration</t>
        </is>
      </c>
      <c r="B8" s="6" t="n">
        <v>68227</v>
      </c>
      <c r="C8" s="4" t="inlineStr">
        <is>
          <t xml:space="preserve"> </t>
        </is>
      </c>
      <c r="D8" s="4" t="inlineStr">
        <is>
          <t xml:space="preserve"> </t>
        </is>
      </c>
      <c r="E8" s="4" t="inlineStr">
        <is>
          <t xml:space="preserve"> </t>
        </is>
      </c>
    </row>
    <row r="9">
      <c r="A9" s="4" t="inlineStr">
        <is>
          <t>Net assets acquired, excluding liability assumed for acquisition-related seller expense</t>
        </is>
      </c>
      <c r="B9" s="6" t="n">
        <v>56367</v>
      </c>
      <c r="C9" s="4" t="inlineStr">
        <is>
          <t xml:space="preserve"> </t>
        </is>
      </c>
      <c r="D9" s="4" t="inlineStr">
        <is>
          <t xml:space="preserve"> </t>
        </is>
      </c>
      <c r="E9" s="4" t="inlineStr">
        <is>
          <t xml:space="preserve"> </t>
        </is>
      </c>
    </row>
    <row r="10">
      <c r="A10" s="4" t="inlineStr">
        <is>
          <t>Liability assumed for acquisition-related seller expense</t>
        </is>
      </c>
      <c r="B10" s="6" t="n">
        <v>-357</v>
      </c>
      <c r="C10" s="4" t="inlineStr">
        <is>
          <t xml:space="preserve"> </t>
        </is>
      </c>
      <c r="D10" s="4" t="inlineStr">
        <is>
          <t xml:space="preserve"> </t>
        </is>
      </c>
      <c r="E10" s="4" t="inlineStr">
        <is>
          <t xml:space="preserve"> </t>
        </is>
      </c>
    </row>
    <row r="11">
      <c r="A11" s="4" t="inlineStr">
        <is>
          <t>Net liabilities assumed from Business Combination</t>
        </is>
      </c>
      <c r="B11" s="6" t="n">
        <v>56010</v>
      </c>
      <c r="C11" s="4" t="inlineStr">
        <is>
          <t xml:space="preserve"> </t>
        </is>
      </c>
      <c r="D11" s="4" t="inlineStr">
        <is>
          <t xml:space="preserve"> </t>
        </is>
      </c>
      <c r="E11" s="4" t="inlineStr">
        <is>
          <t xml:space="preserve"> </t>
        </is>
      </c>
    </row>
    <row r="12">
      <c r="A12" s="4" t="inlineStr">
        <is>
          <t>Goodwill</t>
        </is>
      </c>
      <c r="B12" s="5" t="n">
        <v>12217</v>
      </c>
      <c r="C12" s="5" t="n">
        <v>12217</v>
      </c>
      <c r="D12" s="5" t="n">
        <v>12098</v>
      </c>
      <c r="E12" s="5" t="n">
        <v>0</v>
      </c>
    </row>
    <row r="13">
      <c r="A13" s="4" t="inlineStr">
        <is>
          <t>Shares issued in acquisition (in shares)</t>
        </is>
      </c>
      <c r="B13" s="6" t="n">
        <v>5923521</v>
      </c>
      <c r="C13" s="4" t="inlineStr">
        <is>
          <t xml:space="preserve"> </t>
        </is>
      </c>
      <c r="D13" s="4" t="inlineStr">
        <is>
          <t xml:space="preserve"> </t>
        </is>
      </c>
      <c r="E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Details) - USD ($) $ in Thousands</t>
        </is>
      </c>
      <c r="B1" s="2" t="inlineStr">
        <is>
          <t>Dec. 29, 2024</t>
        </is>
      </c>
      <c r="C1" s="2" t="inlineStr">
        <is>
          <t>Dec. 31, 2023</t>
        </is>
      </c>
      <c r="D1" s="2" t="inlineStr">
        <is>
          <t>Oct. 31, 2023</t>
        </is>
      </c>
      <c r="E1" s="2" t="inlineStr">
        <is>
          <t>Jan. 0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2217</v>
      </c>
      <c r="C3" s="5" t="n">
        <v>12098</v>
      </c>
      <c r="D3" s="4" t="inlineStr">
        <is>
          <t xml:space="preserve"> </t>
        </is>
      </c>
      <c r="E3" s="4" t="inlineStr">
        <is>
          <t xml:space="preserve"> </t>
        </is>
      </c>
    </row>
    <row r="4">
      <c r="A4" s="4" t="inlineStr">
        <is>
          <t>Routejade,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ash equivalents and restricted cash acquired</t>
        </is>
      </c>
      <c r="B6" s="4" t="inlineStr">
        <is>
          <t xml:space="preserve"> </t>
        </is>
      </c>
      <c r="C6" s="4" t="inlineStr">
        <is>
          <t xml:space="preserve"> </t>
        </is>
      </c>
      <c r="D6" s="5" t="n">
        <v>5481</v>
      </c>
      <c r="E6" s="4" t="inlineStr">
        <is>
          <t xml:space="preserve"> </t>
        </is>
      </c>
    </row>
    <row r="7">
      <c r="A7" s="4" t="inlineStr">
        <is>
          <t>Accounts and notes receivable, net</t>
        </is>
      </c>
      <c r="B7" s="4" t="inlineStr">
        <is>
          <t xml:space="preserve"> </t>
        </is>
      </c>
      <c r="C7" s="4" t="inlineStr">
        <is>
          <t xml:space="preserve"> </t>
        </is>
      </c>
      <c r="D7" s="6" t="n">
        <v>1796</v>
      </c>
      <c r="E7" s="4" t="inlineStr">
        <is>
          <t xml:space="preserve"> </t>
        </is>
      </c>
    </row>
    <row r="8">
      <c r="A8" s="4" t="inlineStr">
        <is>
          <t>Inventory</t>
        </is>
      </c>
      <c r="B8" s="4" t="inlineStr">
        <is>
          <t xml:space="preserve"> </t>
        </is>
      </c>
      <c r="C8" s="4" t="inlineStr">
        <is>
          <t xml:space="preserve"> </t>
        </is>
      </c>
      <c r="D8" s="6" t="n">
        <v>12613</v>
      </c>
      <c r="E8" s="4" t="inlineStr">
        <is>
          <t xml:space="preserve"> </t>
        </is>
      </c>
    </row>
    <row r="9">
      <c r="A9" s="4" t="inlineStr">
        <is>
          <t>Prepaid expenses and other current assets</t>
        </is>
      </c>
      <c r="B9" s="4" t="inlineStr">
        <is>
          <t xml:space="preserve"> </t>
        </is>
      </c>
      <c r="C9" s="4" t="inlineStr">
        <is>
          <t xml:space="preserve"> </t>
        </is>
      </c>
      <c r="D9" s="6" t="n">
        <v>1715</v>
      </c>
      <c r="E9" s="4" t="inlineStr">
        <is>
          <t xml:space="preserve"> </t>
        </is>
      </c>
    </row>
    <row r="10">
      <c r="A10" s="4" t="inlineStr">
        <is>
          <t>Property and equipment, net</t>
        </is>
      </c>
      <c r="B10" s="4" t="inlineStr">
        <is>
          <t xml:space="preserve"> </t>
        </is>
      </c>
      <c r="C10" s="4" t="inlineStr">
        <is>
          <t xml:space="preserve"> </t>
        </is>
      </c>
      <c r="D10" s="6" t="n">
        <v>28579</v>
      </c>
      <c r="E10" s="4" t="inlineStr">
        <is>
          <t xml:space="preserve"> </t>
        </is>
      </c>
    </row>
    <row r="11">
      <c r="A11" s="4" t="inlineStr">
        <is>
          <t>Intangible assets</t>
        </is>
      </c>
      <c r="B11" s="4" t="inlineStr">
        <is>
          <t xml:space="preserve"> </t>
        </is>
      </c>
      <c r="C11" s="4" t="inlineStr">
        <is>
          <t xml:space="preserve"> </t>
        </is>
      </c>
      <c r="D11" s="6" t="n">
        <v>41948</v>
      </c>
      <c r="E11" s="4" t="inlineStr">
        <is>
          <t xml:space="preserve"> </t>
        </is>
      </c>
    </row>
    <row r="12">
      <c r="A12" s="4" t="inlineStr">
        <is>
          <t>Goodwill</t>
        </is>
      </c>
      <c r="B12" s="5" t="n">
        <v>12217</v>
      </c>
      <c r="C12" s="5" t="n">
        <v>12098</v>
      </c>
      <c r="D12" s="6" t="n">
        <v>12217</v>
      </c>
      <c r="E12" s="5" t="n">
        <v>0</v>
      </c>
    </row>
    <row r="13">
      <c r="A13" s="4" t="inlineStr">
        <is>
          <t>Other non-current assets</t>
        </is>
      </c>
      <c r="B13" s="4" t="inlineStr">
        <is>
          <t xml:space="preserve"> </t>
        </is>
      </c>
      <c r="C13" s="4" t="inlineStr">
        <is>
          <t xml:space="preserve"> </t>
        </is>
      </c>
      <c r="D13" s="6" t="n">
        <v>365</v>
      </c>
      <c r="E13" s="4" t="inlineStr">
        <is>
          <t xml:space="preserve"> </t>
        </is>
      </c>
    </row>
    <row r="14">
      <c r="A14" s="4" t="inlineStr">
        <is>
          <t>Debt assumed</t>
        </is>
      </c>
      <c r="B14" s="4" t="inlineStr">
        <is>
          <t xml:space="preserve"> </t>
        </is>
      </c>
      <c r="C14" s="4" t="inlineStr">
        <is>
          <t xml:space="preserve"> </t>
        </is>
      </c>
      <c r="D14" s="6" t="n">
        <v>-7426</v>
      </c>
      <c r="E14" s="4" t="inlineStr">
        <is>
          <t xml:space="preserve"> </t>
        </is>
      </c>
    </row>
    <row r="15">
      <c r="A15" s="4" t="inlineStr">
        <is>
          <t>Deferred revenue</t>
        </is>
      </c>
      <c r="B15" s="4" t="inlineStr">
        <is>
          <t xml:space="preserve"> </t>
        </is>
      </c>
      <c r="C15" s="4" t="inlineStr">
        <is>
          <t xml:space="preserve"> </t>
        </is>
      </c>
      <c r="D15" s="6" t="n">
        <v>-10568</v>
      </c>
      <c r="E15" s="4" t="inlineStr">
        <is>
          <t xml:space="preserve"> </t>
        </is>
      </c>
    </row>
    <row r="16">
      <c r="A16" s="4" t="inlineStr">
        <is>
          <t>Liabilities assumed</t>
        </is>
      </c>
      <c r="B16" s="4" t="inlineStr">
        <is>
          <t xml:space="preserve"> </t>
        </is>
      </c>
      <c r="C16" s="4" t="inlineStr">
        <is>
          <t xml:space="preserve"> </t>
        </is>
      </c>
      <c r="D16" s="6" t="n">
        <v>-3182</v>
      </c>
      <c r="E16" s="4" t="inlineStr">
        <is>
          <t xml:space="preserve"> </t>
        </is>
      </c>
    </row>
    <row r="17">
      <c r="A17" s="4" t="inlineStr">
        <is>
          <t>Deferred income tax liabilities</t>
        </is>
      </c>
      <c r="B17" s="4" t="inlineStr">
        <is>
          <t xml:space="preserve"> </t>
        </is>
      </c>
      <c r="C17" s="4" t="inlineStr">
        <is>
          <t xml:space="preserve"> </t>
        </is>
      </c>
      <c r="D17" s="6" t="n">
        <v>-12294</v>
      </c>
      <c r="E17" s="4" t="inlineStr">
        <is>
          <t xml:space="preserve"> </t>
        </is>
      </c>
    </row>
    <row r="18">
      <c r="A18" s="4" t="inlineStr">
        <is>
          <t>Fair value of net assets acquired</t>
        </is>
      </c>
      <c r="B18" s="4" t="inlineStr">
        <is>
          <t xml:space="preserve"> </t>
        </is>
      </c>
      <c r="C18" s="4" t="inlineStr">
        <is>
          <t xml:space="preserve"> </t>
        </is>
      </c>
      <c r="D18" s="6" t="n">
        <v>71244</v>
      </c>
      <c r="E18" s="4" t="inlineStr">
        <is>
          <t xml:space="preserve"> </t>
        </is>
      </c>
    </row>
    <row r="19">
      <c r="A19" s="4" t="inlineStr">
        <is>
          <t>Less: non-controlling interest</t>
        </is>
      </c>
      <c r="B19" s="4" t="inlineStr">
        <is>
          <t xml:space="preserve"> </t>
        </is>
      </c>
      <c r="C19" s="4" t="inlineStr">
        <is>
          <t xml:space="preserve"> </t>
        </is>
      </c>
      <c r="D19" s="6" t="n">
        <v>-3017</v>
      </c>
      <c r="E19" s="4" t="inlineStr">
        <is>
          <t xml:space="preserve"> </t>
        </is>
      </c>
    </row>
    <row r="20">
      <c r="A20" s="4" t="inlineStr">
        <is>
          <t>Total purchase consideration</t>
        </is>
      </c>
      <c r="B20" s="4" t="inlineStr">
        <is>
          <t xml:space="preserve"> </t>
        </is>
      </c>
      <c r="C20" s="4" t="inlineStr">
        <is>
          <t xml:space="preserve"> </t>
        </is>
      </c>
      <c r="D20" s="6" t="n">
        <v>68227</v>
      </c>
      <c r="E20" s="4" t="inlineStr">
        <is>
          <t xml:space="preserve"> </t>
        </is>
      </c>
    </row>
    <row r="21">
      <c r="A21" s="4" t="inlineStr">
        <is>
          <t>Less: Cash, cash equivalents, restricted cash acquired</t>
        </is>
      </c>
      <c r="B21" s="4" t="inlineStr">
        <is>
          <t xml:space="preserve"> </t>
        </is>
      </c>
      <c r="C21" s="4" t="inlineStr">
        <is>
          <t xml:space="preserve"> </t>
        </is>
      </c>
      <c r="D21" s="6" t="n">
        <v>-5481</v>
      </c>
      <c r="E21" s="4" t="inlineStr">
        <is>
          <t xml:space="preserve"> </t>
        </is>
      </c>
    </row>
    <row r="22">
      <c r="A22" s="4" t="inlineStr">
        <is>
          <t>Total purchase price, net of cash acquired</t>
        </is>
      </c>
      <c r="B22" s="4" t="inlineStr">
        <is>
          <t xml:space="preserve"> </t>
        </is>
      </c>
      <c r="C22" s="4" t="inlineStr">
        <is>
          <t xml:space="preserve"> </t>
        </is>
      </c>
      <c r="D22" s="6" t="n">
        <v>62746</v>
      </c>
      <c r="E22" s="4" t="inlineStr">
        <is>
          <t xml:space="preserve"> </t>
        </is>
      </c>
    </row>
    <row r="23">
      <c r="A23" s="4" t="inlineStr">
        <is>
          <t>Gross amount of the acquired accounts and notes receivable</t>
        </is>
      </c>
      <c r="B23" s="4" t="inlineStr">
        <is>
          <t xml:space="preserve"> </t>
        </is>
      </c>
      <c r="C23" s="4" t="inlineStr">
        <is>
          <t xml:space="preserve"> </t>
        </is>
      </c>
      <c r="D23" s="5" t="n">
        <v>1900</v>
      </c>
      <c r="E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chedule of Goodwill (Details) - USD ($) $ in Thousands</t>
        </is>
      </c>
      <c r="B1" s="2" t="inlineStr">
        <is>
          <t>3 Months Ended</t>
        </is>
      </c>
      <c r="C1" s="2" t="inlineStr">
        <is>
          <t>12 Months Ended</t>
        </is>
      </c>
    </row>
    <row r="2">
      <c r="B2" s="2" t="inlineStr">
        <is>
          <t>Mar. 31, 2024</t>
        </is>
      </c>
      <c r="C2" s="2" t="inlineStr">
        <is>
          <t>Dec. 29,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2098</v>
      </c>
      <c r="C4" s="5" t="n">
        <v>12098</v>
      </c>
      <c r="D4" s="4" t="inlineStr">
        <is>
          <t xml:space="preserve"> </t>
        </is>
      </c>
    </row>
    <row r="5">
      <c r="A5" s="4" t="inlineStr">
        <is>
          <t>Goodwill, Ending Balance</t>
        </is>
      </c>
      <c r="B5" s="4" t="inlineStr">
        <is>
          <t xml:space="preserve"> </t>
        </is>
      </c>
      <c r="C5" s="6" t="n">
        <v>12217</v>
      </c>
      <c r="D5" s="5" t="n">
        <v>12098</v>
      </c>
    </row>
    <row r="6">
      <c r="A6" s="4" t="inlineStr">
        <is>
          <t>Routejade, Inc.</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 Beginning Balance</t>
        </is>
      </c>
      <c r="B8" s="6" t="n">
        <v>12098</v>
      </c>
      <c r="C8" s="6" t="n">
        <v>12098</v>
      </c>
      <c r="D8" s="6" t="n">
        <v>0</v>
      </c>
    </row>
    <row r="9">
      <c r="A9" s="4" t="inlineStr">
        <is>
          <t>Routejade Acquisition</t>
        </is>
      </c>
      <c r="B9" s="4" t="inlineStr">
        <is>
          <t xml:space="preserve"> </t>
        </is>
      </c>
      <c r="C9" s="6" t="n">
        <v>119</v>
      </c>
      <c r="D9" s="6" t="n">
        <v>12098</v>
      </c>
    </row>
    <row r="10">
      <c r="A10" s="4" t="inlineStr">
        <is>
          <t>Goodwill, Ending Balance</t>
        </is>
      </c>
      <c r="B10" s="4" t="inlineStr">
        <is>
          <t xml:space="preserve"> </t>
        </is>
      </c>
      <c r="C10" s="5" t="n">
        <v>12217</v>
      </c>
      <c r="D10" s="5" t="n">
        <v>12098</v>
      </c>
    </row>
    <row r="11">
      <c r="A11" s="4" t="inlineStr">
        <is>
          <t>Goodwill, measurement period adjustment</t>
        </is>
      </c>
      <c r="B11" s="5" t="n">
        <v>1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chedule of Intangible Assets Subject To Amortization, Net (Details) - USD ($) $ in Thousands</t>
        </is>
      </c>
      <c r="C1" s="2" t="inlineStr">
        <is>
          <t>12 Months Ended</t>
        </is>
      </c>
    </row>
    <row r="2">
      <c r="B2" s="2" t="inlineStr">
        <is>
          <t>Oct. 31, 2023</t>
        </is>
      </c>
      <c r="C2" s="2" t="inlineStr">
        <is>
          <t>Dec. 29, 2024</t>
        </is>
      </c>
    </row>
    <row r="3">
      <c r="A3" s="3" t="inlineStr">
        <is>
          <t>Goodwill [Roll Forward]</t>
        </is>
      </c>
      <c r="B3" s="4" t="inlineStr">
        <is>
          <t xml:space="preserve"> </t>
        </is>
      </c>
      <c r="C3" s="4" t="inlineStr">
        <is>
          <t xml:space="preserve"> </t>
        </is>
      </c>
    </row>
    <row r="4">
      <c r="A4" s="4" t="inlineStr">
        <is>
          <t>Net Carrying Amount</t>
        </is>
      </c>
      <c r="B4" s="4" t="inlineStr">
        <is>
          <t xml:space="preserve"> </t>
        </is>
      </c>
      <c r="C4" s="5" t="n">
        <v>36394</v>
      </c>
    </row>
    <row r="5">
      <c r="A5" s="4" t="inlineStr">
        <is>
          <t>Routejade, Inc.</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Gross</t>
        </is>
      </c>
      <c r="B7" s="5" t="n">
        <v>41948</v>
      </c>
      <c r="C7" s="4" t="inlineStr">
        <is>
          <t xml:space="preserve"> </t>
        </is>
      </c>
    </row>
    <row r="8">
      <c r="A8" s="4" t="inlineStr">
        <is>
          <t>Accumulated amortization</t>
        </is>
      </c>
      <c r="B8" s="6" t="n">
        <v>-5554</v>
      </c>
      <c r="C8" s="4" t="inlineStr">
        <is>
          <t xml:space="preserve"> </t>
        </is>
      </c>
    </row>
    <row r="9">
      <c r="A9" s="4" t="inlineStr">
        <is>
          <t>Net Carrying Amount</t>
        </is>
      </c>
      <c r="B9" s="6" t="n">
        <v>36394</v>
      </c>
      <c r="C9" s="4" t="inlineStr">
        <is>
          <t xml:space="preserve"> </t>
        </is>
      </c>
    </row>
    <row r="10">
      <c r="A10" s="4" t="inlineStr">
        <is>
          <t>Weighted-average Useful Lives</t>
        </is>
      </c>
      <c r="B10" s="4" t="inlineStr">
        <is>
          <t xml:space="preserve"> </t>
        </is>
      </c>
      <c r="C10" s="4" t="inlineStr">
        <is>
          <t>8 years</t>
        </is>
      </c>
    </row>
    <row r="11">
      <c r="A11" s="4" t="inlineStr">
        <is>
          <t>Customer relationships | Routejade, Inc.</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ross</t>
        </is>
      </c>
      <c r="B13" s="6" t="n">
        <v>29933</v>
      </c>
      <c r="C13" s="4" t="inlineStr">
        <is>
          <t xml:space="preserve"> </t>
        </is>
      </c>
    </row>
    <row r="14">
      <c r="A14" s="4" t="inlineStr">
        <is>
          <t>Accumulated amortization</t>
        </is>
      </c>
      <c r="B14" s="6" t="n">
        <v>-3483</v>
      </c>
      <c r="C14" s="4" t="inlineStr">
        <is>
          <t xml:space="preserve"> </t>
        </is>
      </c>
    </row>
    <row r="15">
      <c r="A15" s="4" t="inlineStr">
        <is>
          <t>Net Carrying Amount</t>
        </is>
      </c>
      <c r="B15" s="5" t="n">
        <v>26450</v>
      </c>
      <c r="C15" s="4" t="inlineStr">
        <is>
          <t xml:space="preserve"> </t>
        </is>
      </c>
    </row>
    <row r="16">
      <c r="A16" s="4" t="inlineStr">
        <is>
          <t>Weighted-average Useful Lives</t>
        </is>
      </c>
      <c r="B16" s="4" t="inlineStr">
        <is>
          <t>10 years</t>
        </is>
      </c>
      <c r="C16" s="4" t="inlineStr">
        <is>
          <t xml:space="preserve"> </t>
        </is>
      </c>
    </row>
    <row r="17">
      <c r="A17" s="4" t="inlineStr">
        <is>
          <t>Developed technology | Routejade, Inc.</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ross</t>
        </is>
      </c>
      <c r="B19" s="5" t="n">
        <v>11680</v>
      </c>
      <c r="C19" s="4" t="inlineStr">
        <is>
          <t xml:space="preserve"> </t>
        </is>
      </c>
    </row>
    <row r="20">
      <c r="A20" s="4" t="inlineStr">
        <is>
          <t>Accumulated amortization</t>
        </is>
      </c>
      <c r="B20" s="6" t="n">
        <v>-1941</v>
      </c>
      <c r="C20" s="4" t="inlineStr">
        <is>
          <t xml:space="preserve"> </t>
        </is>
      </c>
    </row>
    <row r="21">
      <c r="A21" s="4" t="inlineStr">
        <is>
          <t>Net Carrying Amount</t>
        </is>
      </c>
      <c r="B21" s="5" t="n">
        <v>9739</v>
      </c>
      <c r="C21" s="4" t="inlineStr">
        <is>
          <t xml:space="preserve"> </t>
        </is>
      </c>
    </row>
    <row r="22">
      <c r="A22" s="4" t="inlineStr">
        <is>
          <t>Weighted-average Useful Lives</t>
        </is>
      </c>
      <c r="B22" s="4" t="inlineStr">
        <is>
          <t>7 years</t>
        </is>
      </c>
      <c r="C22" s="4" t="inlineStr">
        <is>
          <t xml:space="preserve"> </t>
        </is>
      </c>
    </row>
    <row r="23">
      <c r="A23" s="4" t="inlineStr">
        <is>
          <t>Trade Names and Trademarks | Routejade, Inc.</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ross</t>
        </is>
      </c>
      <c r="B25" s="5" t="n">
        <v>335</v>
      </c>
      <c r="C25" s="4" t="inlineStr">
        <is>
          <t xml:space="preserve"> </t>
        </is>
      </c>
    </row>
    <row r="26">
      <c r="A26" s="4" t="inlineStr">
        <is>
          <t>Accumulated amortization</t>
        </is>
      </c>
      <c r="B26" s="6" t="n">
        <v>-130</v>
      </c>
      <c r="C26" s="4" t="inlineStr">
        <is>
          <t xml:space="preserve"> </t>
        </is>
      </c>
    </row>
    <row r="27">
      <c r="A27" s="4" t="inlineStr">
        <is>
          <t>Net Carrying Amount</t>
        </is>
      </c>
      <c r="B27" s="5" t="n">
        <v>205</v>
      </c>
      <c r="C27" s="4" t="inlineStr">
        <is>
          <t xml:space="preserve"> </t>
        </is>
      </c>
    </row>
    <row r="28">
      <c r="A28" s="4" t="inlineStr">
        <is>
          <t>Weighted-average Useful Lives</t>
        </is>
      </c>
      <c r="B28" s="4" t="inlineStr">
        <is>
          <t>3 years</t>
        </is>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chedule of Expected Amortization For The Intangible Assets (Details) $ in Thousands</t>
        </is>
      </c>
      <c r="B1" s="2" t="inlineStr">
        <is>
          <t>Dec. 29, 2024 USD ($)</t>
        </is>
      </c>
    </row>
    <row r="2">
      <c r="A2" s="3" t="inlineStr">
        <is>
          <t>Business Combination, Asset Acquisition, and Joint Venture Formation [Abstract]</t>
        </is>
      </c>
      <c r="B2" s="4" t="inlineStr">
        <is>
          <t xml:space="preserve"> </t>
        </is>
      </c>
    </row>
    <row r="3">
      <c r="A3" s="4" t="inlineStr">
        <is>
          <t>2025</t>
        </is>
      </c>
      <c r="B3" s="5" t="n">
        <v>4757</v>
      </c>
    </row>
    <row r="4">
      <c r="A4" s="4" t="inlineStr">
        <is>
          <t>2026</t>
        </is>
      </c>
      <c r="B4" s="6" t="n">
        <v>4829</v>
      </c>
    </row>
    <row r="5">
      <c r="A5" s="4" t="inlineStr">
        <is>
          <t>2027</t>
        </is>
      </c>
      <c r="B5" s="6" t="n">
        <v>4645</v>
      </c>
    </row>
    <row r="6">
      <c r="A6" s="4" t="inlineStr">
        <is>
          <t>2028</t>
        </is>
      </c>
      <c r="B6" s="6" t="n">
        <v>4645</v>
      </c>
    </row>
    <row r="7">
      <c r="A7" s="4" t="inlineStr">
        <is>
          <t>2029</t>
        </is>
      </c>
      <c r="B7" s="6" t="n">
        <v>4645</v>
      </c>
    </row>
    <row r="8">
      <c r="A8" s="4" t="inlineStr">
        <is>
          <t>Thereafter</t>
        </is>
      </c>
      <c r="B8" s="6" t="n">
        <v>12873</v>
      </c>
    </row>
    <row r="9">
      <c r="A9" s="4" t="inlineStr">
        <is>
          <t>Net Carrying Amount</t>
        </is>
      </c>
      <c r="B9" s="5" t="n">
        <v>363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 - Additional Information (Details) - USD ($) $ / shares in Units, $ in Thousands</t>
        </is>
      </c>
      <c r="B1" s="2" t="inlineStr">
        <is>
          <t>3 Months Ended</t>
        </is>
      </c>
    </row>
    <row r="2">
      <c r="B2" s="2" t="inlineStr">
        <is>
          <t>Sep. 29, 2024</t>
        </is>
      </c>
      <c r="C2" s="2" t="inlineStr">
        <is>
          <t>Oct. 01, 2023</t>
        </is>
      </c>
      <c r="D2" s="2" t="inlineStr">
        <is>
          <t>Dec. 29, 2024</t>
        </is>
      </c>
      <c r="E2" s="2" t="inlineStr">
        <is>
          <t>Dec. 31, 2023</t>
        </is>
      </c>
      <c r="F2" s="2" t="inlineStr">
        <is>
          <t>Jan. 01, 2023</t>
        </is>
      </c>
      <c r="G2" s="2" t="inlineStr">
        <is>
          <t>Dec. 05, 2021</t>
        </is>
      </c>
      <c r="H2" s="2" t="inlineStr">
        <is>
          <t>Jul.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5" t="n">
        <v>272869</v>
      </c>
      <c r="E4" s="5" t="n">
        <v>233121</v>
      </c>
      <c r="F4" s="5" t="n">
        <v>322851</v>
      </c>
      <c r="G4" s="4" t="inlineStr">
        <is>
          <t xml:space="preserve"> </t>
        </is>
      </c>
      <c r="H4" s="4" t="inlineStr">
        <is>
          <t xml:space="preserve"> </t>
        </is>
      </c>
    </row>
    <row r="5">
      <c r="A5" s="4" t="inlineStr">
        <is>
          <t>Issuance of common stock subject to return (in shares)</t>
        </is>
      </c>
      <c r="B5" s="6" t="n">
        <v>153822</v>
      </c>
      <c r="C5" s="6" t="n">
        <v>13049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the convertible senior notes</t>
        </is>
      </c>
      <c r="B6" s="4" t="inlineStr">
        <is>
          <t xml:space="preserve"> </t>
        </is>
      </c>
      <c r="C6" s="4" t="inlineStr">
        <is>
          <t xml:space="preserve"> </t>
        </is>
      </c>
      <c r="D6" s="6" t="n">
        <v>173000</v>
      </c>
      <c r="E6" s="4" t="inlineStr">
        <is>
          <t xml:space="preserve"> </t>
        </is>
      </c>
      <c r="F6" s="4" t="inlineStr">
        <is>
          <t xml:space="preserve"> </t>
        </is>
      </c>
      <c r="G6" s="4" t="inlineStr">
        <is>
          <t xml:space="preserve"> </t>
        </is>
      </c>
      <c r="H6" s="4" t="inlineStr">
        <is>
          <t xml:space="preserve"> </t>
        </is>
      </c>
    </row>
    <row r="7">
      <c r="A7" s="4" t="inlineStr">
        <is>
          <t>Long-term debt, fair value</t>
        </is>
      </c>
      <c r="B7" s="4" t="inlineStr">
        <is>
          <t xml:space="preserve"> </t>
        </is>
      </c>
      <c r="C7" s="4" t="inlineStr">
        <is>
          <t xml:space="preserve"> </t>
        </is>
      </c>
      <c r="D7" s="5" t="n">
        <v>1500</v>
      </c>
      <c r="E7" s="5" t="n">
        <v>3300</v>
      </c>
      <c r="F7" s="4" t="inlineStr">
        <is>
          <t xml:space="preserve"> </t>
        </is>
      </c>
      <c r="G7" s="4" t="inlineStr">
        <is>
          <t xml:space="preserve"> </t>
        </is>
      </c>
      <c r="H7" s="4" t="inlineStr">
        <is>
          <t xml:space="preserve"> </t>
        </is>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outstanding (in shares)</t>
        </is>
      </c>
      <c r="B10" s="6" t="n">
        <v>500000</v>
      </c>
      <c r="C10" s="4" t="inlineStr">
        <is>
          <t xml:space="preserve"> </t>
        </is>
      </c>
      <c r="D10" s="6" t="n">
        <v>5500000</v>
      </c>
      <c r="E10" s="6" t="n">
        <v>6000000</v>
      </c>
      <c r="F10" s="4" t="inlineStr">
        <is>
          <t xml:space="preserve"> </t>
        </is>
      </c>
      <c r="G10" s="4" t="inlineStr">
        <is>
          <t xml:space="preserve"> </t>
        </is>
      </c>
      <c r="H10" s="6" t="n">
        <v>6000000</v>
      </c>
    </row>
    <row r="11">
      <c r="A11" s="4" t="inlineStr">
        <is>
          <t>Class of warrant or right, number of securities called by each warrant or righ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row>
    <row r="12">
      <c r="A12" s="4" t="inlineStr">
        <is>
          <t>Exercise price of warrants (in dollars per share)</t>
        </is>
      </c>
      <c r="B12" s="8" t="n">
        <v>11.5</v>
      </c>
      <c r="C12" s="4" t="inlineStr">
        <is>
          <t xml:space="preserve"> </t>
        </is>
      </c>
      <c r="D12" s="4" t="inlineStr">
        <is>
          <t xml:space="preserve"> </t>
        </is>
      </c>
      <c r="E12" s="4" t="inlineStr">
        <is>
          <t xml:space="preserve"> </t>
        </is>
      </c>
      <c r="F12" s="4" t="inlineStr">
        <is>
          <t xml:space="preserve"> </t>
        </is>
      </c>
      <c r="G12" s="8" t="n">
        <v>11.5</v>
      </c>
      <c r="H12" s="8" t="n">
        <v>11.5</v>
      </c>
    </row>
    <row r="13">
      <c r="A13" s="4" t="inlineStr">
        <is>
          <t>Common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500000</v>
      </c>
    </row>
    <row r="16">
      <c r="A16" s="4" t="inlineStr">
        <is>
          <t>Settlements</t>
        </is>
      </c>
      <c r="B16" s="5"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vel 3 | Fair Value, Nonrecurring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outstanding (in shares)</t>
        </is>
      </c>
      <c r="B19" s="4" t="inlineStr">
        <is>
          <t xml:space="preserve"> </t>
        </is>
      </c>
      <c r="C19" s="4" t="inlineStr">
        <is>
          <t xml:space="preserve"> </t>
        </is>
      </c>
      <c r="D19" s="6" t="n">
        <v>5500000</v>
      </c>
      <c r="E19" s="4" t="inlineStr">
        <is>
          <t xml:space="preserve"> </t>
        </is>
      </c>
      <c r="F19" s="4" t="inlineStr">
        <is>
          <t xml:space="preserve"> </t>
        </is>
      </c>
      <c r="G19" s="4" t="inlineStr">
        <is>
          <t xml:space="preserve"> </t>
        </is>
      </c>
      <c r="H19" s="4" t="inlineStr">
        <is>
          <t xml:space="preserve"> </t>
        </is>
      </c>
    </row>
    <row r="20">
      <c r="A20" s="4" t="inlineStr">
        <is>
          <t>Fair value of warrant per share (in dollars per share)</t>
        </is>
      </c>
      <c r="B20" s="4" t="inlineStr">
        <is>
          <t xml:space="preserve"> </t>
        </is>
      </c>
      <c r="C20" s="4" t="inlineStr">
        <is>
          <t xml:space="preserve"> </t>
        </is>
      </c>
      <c r="D20" s="8" t="n">
        <v>5.16</v>
      </c>
      <c r="E20" s="4" t="inlineStr">
        <is>
          <t xml:space="preserve"> </t>
        </is>
      </c>
      <c r="F20" s="4" t="inlineStr">
        <is>
          <t xml:space="preserve"> </t>
        </is>
      </c>
      <c r="G20" s="4" t="inlineStr">
        <is>
          <t xml:space="preserve"> </t>
        </is>
      </c>
      <c r="H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Fair Value, Recurring - USD ($) $ in Thousands</t>
        </is>
      </c>
      <c r="B1" s="2" t="inlineStr">
        <is>
          <t>Dec. 29, 2024</t>
        </is>
      </c>
      <c r="C1" s="2" t="inlineStr">
        <is>
          <t>Dec. 31, 2023</t>
        </is>
      </c>
    </row>
    <row r="2">
      <c r="A2" s="3" t="inlineStr">
        <is>
          <t>Liabilities:</t>
        </is>
      </c>
      <c r="B2" s="4" t="inlineStr">
        <is>
          <t xml:space="preserve"> </t>
        </is>
      </c>
      <c r="C2" s="4" t="inlineStr">
        <is>
          <t xml:space="preserve"> </t>
        </is>
      </c>
    </row>
    <row r="3">
      <c r="A3" s="4" t="inlineStr">
        <is>
          <t>Total assets measured at fair value</t>
        </is>
      </c>
      <c r="B3" s="4" t="inlineStr">
        <is>
          <t xml:space="preserve"> </t>
        </is>
      </c>
      <c r="C3" s="5" t="n">
        <v>138181</v>
      </c>
    </row>
    <row r="4">
      <c r="A4" s="4" t="inlineStr">
        <is>
          <t>Money Market Fund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ash equivalents</t>
        </is>
      </c>
      <c r="B6" s="5" t="n">
        <v>102574</v>
      </c>
      <c r="C6" s="6" t="n">
        <v>19312</v>
      </c>
    </row>
    <row r="7">
      <c r="A7" s="4" t="inlineStr">
        <is>
          <t>U.S. Treasuri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ash equivalents</t>
        </is>
      </c>
      <c r="B9" s="4" t="inlineStr">
        <is>
          <t xml:space="preserve"> </t>
        </is>
      </c>
      <c r="C9" s="6" t="n">
        <v>45175</v>
      </c>
    </row>
    <row r="10">
      <c r="A10" s="4" t="inlineStr">
        <is>
          <t>Short-term investments</t>
        </is>
      </c>
      <c r="B10" s="4" t="inlineStr">
        <is>
          <t xml:space="preserve"> </t>
        </is>
      </c>
      <c r="C10" s="6" t="n">
        <v>73694</v>
      </c>
    </row>
    <row r="11">
      <c r="A11" s="4" t="inlineStr">
        <is>
          <t>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rivate Placement Warrants</t>
        </is>
      </c>
      <c r="B13" s="6" t="n">
        <v>28380</v>
      </c>
      <c r="C13" s="6" t="n">
        <v>42900</v>
      </c>
    </row>
    <row r="14">
      <c r="A14" s="4" t="inlineStr">
        <is>
          <t>Level 1</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assets measured at fair value</t>
        </is>
      </c>
      <c r="B16" s="4" t="inlineStr">
        <is>
          <t xml:space="preserve"> </t>
        </is>
      </c>
      <c r="C16" s="6" t="n">
        <v>19312</v>
      </c>
    </row>
    <row r="17">
      <c r="A17" s="4" t="inlineStr">
        <is>
          <t>Level 1 | Money Market Fund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sh equivalents</t>
        </is>
      </c>
      <c r="B19" s="6" t="n">
        <v>102574</v>
      </c>
      <c r="C19" s="6" t="n">
        <v>19312</v>
      </c>
    </row>
    <row r="20">
      <c r="A20" s="4" t="inlineStr">
        <is>
          <t>Level 1 | U.S. Treasur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ash equivalents</t>
        </is>
      </c>
      <c r="B22" s="4" t="inlineStr">
        <is>
          <t xml:space="preserve"> </t>
        </is>
      </c>
      <c r="C22" s="6" t="n">
        <v>0</v>
      </c>
    </row>
    <row r="23">
      <c r="A23" s="4" t="inlineStr">
        <is>
          <t>Short-term investments</t>
        </is>
      </c>
      <c r="B23" s="4" t="inlineStr">
        <is>
          <t xml:space="preserve"> </t>
        </is>
      </c>
      <c r="C23" s="6" t="n">
        <v>0</v>
      </c>
    </row>
    <row r="24">
      <c r="A24" s="4" t="inlineStr">
        <is>
          <t>Level 1 | Private Placement Warra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Private Placement Warrants</t>
        </is>
      </c>
      <c r="B26" s="6" t="n">
        <v>0</v>
      </c>
      <c r="C26" s="6" t="n">
        <v>0</v>
      </c>
    </row>
    <row r="27">
      <c r="A27" s="4" t="inlineStr">
        <is>
          <t>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assets measured at fair value</t>
        </is>
      </c>
      <c r="B29" s="4" t="inlineStr">
        <is>
          <t xml:space="preserve"> </t>
        </is>
      </c>
      <c r="C29" s="6" t="n">
        <v>118869</v>
      </c>
    </row>
    <row r="30">
      <c r="A30" s="4" t="inlineStr">
        <is>
          <t>Level 2 | Money Market Fund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ash equivalents</t>
        </is>
      </c>
      <c r="B32" s="6" t="n">
        <v>0</v>
      </c>
      <c r="C32" s="6" t="n">
        <v>0</v>
      </c>
    </row>
    <row r="33">
      <c r="A33" s="4" t="inlineStr">
        <is>
          <t>Level 2 | U.S. Treasur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ash equivalents</t>
        </is>
      </c>
      <c r="B35" s="4" t="inlineStr">
        <is>
          <t xml:space="preserve"> </t>
        </is>
      </c>
      <c r="C35" s="6" t="n">
        <v>45175</v>
      </c>
    </row>
    <row r="36">
      <c r="A36" s="4" t="inlineStr">
        <is>
          <t>Short-term investments</t>
        </is>
      </c>
      <c r="B36" s="4" t="inlineStr">
        <is>
          <t xml:space="preserve"> </t>
        </is>
      </c>
      <c r="C36" s="6" t="n">
        <v>73694</v>
      </c>
    </row>
    <row r="37">
      <c r="A37" s="4" t="inlineStr">
        <is>
          <t>Level 2 | Private Placement Warran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Private Placement Warrants</t>
        </is>
      </c>
      <c r="B39" s="6" t="n">
        <v>0</v>
      </c>
      <c r="C39" s="6" t="n">
        <v>0</v>
      </c>
    </row>
    <row r="40">
      <c r="A40" s="4" t="inlineStr">
        <is>
          <t>Level 3</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assets measured at fair value</t>
        </is>
      </c>
      <c r="B42" s="4" t="inlineStr">
        <is>
          <t xml:space="preserve"> </t>
        </is>
      </c>
      <c r="C42" s="6" t="n">
        <v>0</v>
      </c>
    </row>
    <row r="43">
      <c r="A43" s="4" t="inlineStr">
        <is>
          <t>Level 3 | Money Market Fund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ash equivalents</t>
        </is>
      </c>
      <c r="B45" s="6" t="n">
        <v>0</v>
      </c>
      <c r="C45" s="6" t="n">
        <v>0</v>
      </c>
    </row>
    <row r="46">
      <c r="A46" s="4" t="inlineStr">
        <is>
          <t>Level 3 | U.S. Treasuri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Cash equivalents</t>
        </is>
      </c>
      <c r="B48" s="4" t="inlineStr">
        <is>
          <t xml:space="preserve"> </t>
        </is>
      </c>
      <c r="C48" s="6" t="n">
        <v>0</v>
      </c>
    </row>
    <row r="49">
      <c r="A49" s="4" t="inlineStr">
        <is>
          <t>Short-term investments</t>
        </is>
      </c>
      <c r="B49" s="4" t="inlineStr">
        <is>
          <t xml:space="preserve"> </t>
        </is>
      </c>
      <c r="C49" s="6" t="n">
        <v>0</v>
      </c>
    </row>
    <row r="50">
      <c r="A50" s="4" t="inlineStr">
        <is>
          <t>Level 3 | Private Placement Warrant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Private Placement Warrants</t>
        </is>
      </c>
      <c r="B52" s="5" t="n">
        <v>28380</v>
      </c>
      <c r="C52" s="5" t="n">
        <v>4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sh Equivalents and Short-term Investments (Details) - USD ($) $ in Thousands</t>
        </is>
      </c>
      <c r="B1" s="2" t="inlineStr">
        <is>
          <t>Dec. 29,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5" t="n">
        <v>102574</v>
      </c>
      <c r="C3" s="5" t="n">
        <v>138166</v>
      </c>
    </row>
    <row r="4">
      <c r="A4" s="4" t="inlineStr">
        <is>
          <t>Unrealized Gain</t>
        </is>
      </c>
      <c r="B4" s="6" t="n">
        <v>0</v>
      </c>
      <c r="C4" s="6" t="n">
        <v>15</v>
      </c>
    </row>
    <row r="5">
      <c r="A5" s="4" t="inlineStr">
        <is>
          <t>Unrealized Loss</t>
        </is>
      </c>
      <c r="B5" s="6" t="n">
        <v>0</v>
      </c>
      <c r="C5" s="6" t="n">
        <v>0</v>
      </c>
    </row>
    <row r="6">
      <c r="A6" s="4" t="inlineStr">
        <is>
          <t>Estimated Fair Value</t>
        </is>
      </c>
      <c r="B6" s="6" t="n">
        <v>102574</v>
      </c>
      <c r="C6" s="6" t="n">
        <v>138181</v>
      </c>
    </row>
    <row r="7">
      <c r="A7" s="4" t="inlineStr">
        <is>
          <t>Cash Equival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Estimated Fair Value</t>
        </is>
      </c>
      <c r="B9" s="6" t="n">
        <v>102574</v>
      </c>
      <c r="C9" s="6" t="n">
        <v>64487</v>
      </c>
    </row>
    <row r="10">
      <c r="A10" s="4" t="inlineStr">
        <is>
          <t>Short-term Investment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Estimated Fair Value</t>
        </is>
      </c>
      <c r="B12" s="6" t="n">
        <v>0</v>
      </c>
      <c r="C12" s="6" t="n">
        <v>73694</v>
      </c>
    </row>
    <row r="13">
      <c r="A13" s="4" t="inlineStr">
        <is>
          <t>Money Market Fu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6" t="n">
        <v>102574</v>
      </c>
      <c r="C15" s="6" t="n">
        <v>19312</v>
      </c>
    </row>
    <row r="16">
      <c r="A16" s="4" t="inlineStr">
        <is>
          <t>Unrealized Gain</t>
        </is>
      </c>
      <c r="B16" s="6" t="n">
        <v>0</v>
      </c>
      <c r="C16" s="6" t="n">
        <v>0</v>
      </c>
    </row>
    <row r="17">
      <c r="A17" s="4" t="inlineStr">
        <is>
          <t>Unrealized Loss</t>
        </is>
      </c>
      <c r="B17" s="6" t="n">
        <v>0</v>
      </c>
      <c r="C17" s="6" t="n">
        <v>0</v>
      </c>
    </row>
    <row r="18">
      <c r="A18" s="4" t="inlineStr">
        <is>
          <t>Estimated Fair Value</t>
        </is>
      </c>
      <c r="B18" s="6" t="n">
        <v>102574</v>
      </c>
      <c r="C18" s="6" t="n">
        <v>19312</v>
      </c>
    </row>
    <row r="19">
      <c r="A19" s="4" t="inlineStr">
        <is>
          <t>Money Market Funds | Cash Equival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Estimated Fair Value</t>
        </is>
      </c>
      <c r="B21" s="6" t="n">
        <v>102574</v>
      </c>
      <c r="C21" s="6" t="n">
        <v>19312</v>
      </c>
    </row>
    <row r="22">
      <c r="A22" s="4" t="inlineStr">
        <is>
          <t>Money Market Funds | Short-term Investment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Estimated Fair Value</t>
        </is>
      </c>
      <c r="B24" s="5" t="n">
        <v>0</v>
      </c>
      <c r="C24" s="6" t="n">
        <v>0</v>
      </c>
    </row>
    <row r="25">
      <c r="A25" s="4" t="inlineStr">
        <is>
          <t>U.S. Treasurie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4" t="inlineStr">
        <is>
          <t xml:space="preserve"> </t>
        </is>
      </c>
      <c r="C27" s="6" t="n">
        <v>118854</v>
      </c>
    </row>
    <row r="28">
      <c r="A28" s="4" t="inlineStr">
        <is>
          <t>Unrealized Gain</t>
        </is>
      </c>
      <c r="B28" s="4" t="inlineStr">
        <is>
          <t xml:space="preserve"> </t>
        </is>
      </c>
      <c r="C28" s="6" t="n">
        <v>15</v>
      </c>
    </row>
    <row r="29">
      <c r="A29" s="4" t="inlineStr">
        <is>
          <t>Unrealized Loss</t>
        </is>
      </c>
      <c r="B29" s="4" t="inlineStr">
        <is>
          <t xml:space="preserve"> </t>
        </is>
      </c>
      <c r="C29" s="6" t="n">
        <v>0</v>
      </c>
    </row>
    <row r="30">
      <c r="A30" s="4" t="inlineStr">
        <is>
          <t>Estimated Fair Value</t>
        </is>
      </c>
      <c r="B30" s="4" t="inlineStr">
        <is>
          <t xml:space="preserve"> </t>
        </is>
      </c>
      <c r="C30" s="6" t="n">
        <v>118869</v>
      </c>
    </row>
    <row r="31">
      <c r="A31" s="4" t="inlineStr">
        <is>
          <t>U.S. Treasuries | Cash Equivalent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Estimated Fair Value</t>
        </is>
      </c>
      <c r="B33" s="4" t="inlineStr">
        <is>
          <t xml:space="preserve"> </t>
        </is>
      </c>
      <c r="C33" s="6" t="n">
        <v>45175</v>
      </c>
    </row>
    <row r="34">
      <c r="A34" s="4" t="inlineStr">
        <is>
          <t>U.S. Treasuries | Short-term Investment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Estimated Fair Value</t>
        </is>
      </c>
      <c r="B36" s="4" t="inlineStr">
        <is>
          <t xml:space="preserve"> </t>
        </is>
      </c>
      <c r="C36" s="5" t="n">
        <v>736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22534</v>
      </c>
      <c r="C4" s="5" t="n">
        <v>-214132</v>
      </c>
      <c r="D4" s="5" t="n">
        <v>-51622</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foreign currency translation adjustments</t>
        </is>
      </c>
      <c r="B6" s="6" t="n">
        <v>-66</v>
      </c>
      <c r="C6" s="6" t="n">
        <v>-77</v>
      </c>
      <c r="D6" s="6" t="n">
        <v>0</v>
      </c>
    </row>
    <row r="7">
      <c r="A7" s="4" t="inlineStr">
        <is>
          <t>Net unrealized gain (loss) on available-for-sale securities</t>
        </is>
      </c>
      <c r="B7" s="6" t="n">
        <v>-15</v>
      </c>
      <c r="C7" s="6" t="n">
        <v>15</v>
      </c>
      <c r="D7" s="6" t="n">
        <v>0</v>
      </c>
    </row>
    <row r="8">
      <c r="A8" s="4" t="inlineStr">
        <is>
          <t>Other comprehensive expense, net of tax</t>
        </is>
      </c>
      <c r="B8" s="6" t="n">
        <v>-81</v>
      </c>
      <c r="C8" s="6" t="n">
        <v>-62</v>
      </c>
      <c r="D8" s="6" t="n">
        <v>0</v>
      </c>
    </row>
    <row r="9">
      <c r="A9" s="4" t="inlineStr">
        <is>
          <t>Comprehensive loss</t>
        </is>
      </c>
      <c r="B9" s="6" t="n">
        <v>-222615</v>
      </c>
      <c r="C9" s="6" t="n">
        <v>-214194</v>
      </c>
      <c r="D9" s="6" t="n">
        <v>-51622</v>
      </c>
    </row>
    <row r="10">
      <c r="A10" s="4" t="inlineStr">
        <is>
          <t>Comprehensive loss attributable to non-controlling interest</t>
        </is>
      </c>
      <c r="B10" s="6" t="n">
        <v>-293</v>
      </c>
      <c r="C10" s="6" t="n">
        <v>-61</v>
      </c>
      <c r="D10" s="6" t="n">
        <v>0</v>
      </c>
    </row>
    <row r="11">
      <c r="A11" s="4" t="inlineStr">
        <is>
          <t>Comprehensive loss attributable to Enovix</t>
        </is>
      </c>
      <c r="B11" s="5" t="n">
        <v>-222322</v>
      </c>
      <c r="C11" s="5" t="n">
        <v>-214133</v>
      </c>
      <c r="D11" s="5" t="n">
        <v>-516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 - Schedule of Changes in Fair Value for Level 3 (Details) - Private Placement Warrants - Level 3 - USD ($) $ in Thousands</t>
        </is>
      </c>
      <c r="B1" s="2" t="inlineStr">
        <is>
          <t>12 Months Ended</t>
        </is>
      </c>
    </row>
    <row r="2">
      <c r="B2" s="2" t="inlineStr">
        <is>
          <t>Dec. 29,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Warrant liabilities at beginning of period</t>
        </is>
      </c>
      <c r="B4" s="5" t="n">
        <v>42900</v>
      </c>
      <c r="C4" s="5" t="n">
        <v>49080</v>
      </c>
    </row>
    <row r="5">
      <c r="A5" s="4" t="inlineStr">
        <is>
          <t>Change in fair value</t>
        </is>
      </c>
      <c r="B5" s="6" t="n">
        <v>-12244</v>
      </c>
      <c r="C5" s="6" t="n">
        <v>-6180</v>
      </c>
    </row>
    <row r="6">
      <c r="A6" s="4" t="inlineStr">
        <is>
          <t>Cashless warrant exercise</t>
        </is>
      </c>
      <c r="B6" s="6" t="n">
        <v>-2276</v>
      </c>
      <c r="C6" s="4" t="inlineStr">
        <is>
          <t xml:space="preserve"> </t>
        </is>
      </c>
    </row>
    <row r="7">
      <c r="A7" s="4" t="inlineStr">
        <is>
          <t>Warrant liabilities at end of period</t>
        </is>
      </c>
      <c r="B7" s="5" t="n">
        <v>28380</v>
      </c>
      <c r="C7" s="5" t="n">
        <v>42900</v>
      </c>
    </row>
    <row r="8">
      <c r="A8" s="4" t="inlineStr">
        <is>
          <t>Fair Value, Liability, Recurring Basis, Unobservable Input Reconciliation, Gain (Loss), Statement of Income or Comprehensive Income [Extensible Enumeration]</t>
        </is>
      </c>
      <c r="B8" s="4" t="inlineStr">
        <is>
          <t>Fair Value Adjustment of Warrants</t>
        </is>
      </c>
      <c r="C8" s="4" t="inlineStr">
        <is>
          <t>Fair Value Adjustment of Warrant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Fair Value Measurement - Schedule of Key Assumptions for Determining Fair Value of Convertible Preferred Stock Warrants and Common Stock Warrants (Details) - Private Placement Warrants outstanding</t>
        </is>
      </c>
      <c r="B1" s="2" t="inlineStr">
        <is>
          <t>Dec. 29, 2024</t>
        </is>
      </c>
      <c r="C1" s="2" t="inlineStr">
        <is>
          <t>Dec. 31, 2023</t>
        </is>
      </c>
      <c r="D1" s="2" t="inlineStr">
        <is>
          <t>Jan. 0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ublic warrants expiration term</t>
        </is>
      </c>
      <c r="B3" s="4" t="inlineStr">
        <is>
          <t>5 years</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Public warrants expiration term</t>
        </is>
      </c>
      <c r="B6" s="4" t="inlineStr">
        <is>
          <t>1 year 6 months</t>
        </is>
      </c>
      <c r="C6" s="4" t="inlineStr">
        <is>
          <t>2 years 6 months</t>
        </is>
      </c>
      <c r="D6" s="4" t="inlineStr">
        <is>
          <t>3 years 6 months</t>
        </is>
      </c>
    </row>
    <row r="7">
      <c r="A7" s="4" t="inlineStr">
        <is>
          <t>Expected volatilit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s, measurement input</t>
        </is>
      </c>
      <c r="B9" s="11" t="n">
        <v>0.95</v>
      </c>
      <c r="C9" s="11" t="n">
        <v>0.9</v>
      </c>
      <c r="D9" s="11" t="n">
        <v>0.925</v>
      </c>
    </row>
    <row r="10">
      <c r="A10" s="4" t="inlineStr">
        <is>
          <t>Risk-free interest rat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s, measurement input</t>
        </is>
      </c>
      <c r="B12" s="11" t="n">
        <v>0.043</v>
      </c>
      <c r="C12" s="11" t="n">
        <v>0.041</v>
      </c>
      <c r="D12" s="11" t="n">
        <v>0.042</v>
      </c>
    </row>
    <row r="13">
      <c r="A13" s="4" t="inlineStr">
        <is>
          <t>Expected dividend rat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Warrants, measurement input</t>
        </is>
      </c>
      <c r="B15" s="6" t="n">
        <v>0</v>
      </c>
      <c r="C15" s="6" t="n">
        <v>0</v>
      </c>
      <c r="D1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88948</v>
      </c>
      <c r="C3" s="5" t="n">
        <v>210836</v>
      </c>
    </row>
    <row r="4">
      <c r="A4" s="4" t="inlineStr">
        <is>
          <t>Less: accumulated depreciation</t>
        </is>
      </c>
      <c r="B4" s="6" t="n">
        <v>-21001</v>
      </c>
      <c r="C4" s="6" t="n">
        <v>-44365</v>
      </c>
    </row>
    <row r="5">
      <c r="A5" s="4" t="inlineStr">
        <is>
          <t>Property and equipment, net</t>
        </is>
      </c>
      <c r="B5" s="6" t="n">
        <v>167947</v>
      </c>
      <c r="C5" s="6" t="n">
        <v>166471</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2635</v>
      </c>
      <c r="C8" s="6" t="n">
        <v>10033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3658</v>
      </c>
      <c r="C11" s="6" t="n">
        <v>36651</v>
      </c>
    </row>
    <row r="12">
      <c r="A12" s="4" t="inlineStr">
        <is>
          <t>Office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411</v>
      </c>
      <c r="C14" s="6" t="n">
        <v>256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6821</v>
      </c>
      <c r="C17" s="6" t="n">
        <v>898</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433</v>
      </c>
      <c r="C20" s="6" t="n">
        <v>143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8990</v>
      </c>
      <c r="C23" s="5" t="n">
        <v>689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s (Details) - USD ($) $ in Thousands</t>
        </is>
      </c>
      <c r="B1" s="2" t="inlineStr">
        <is>
          <t>12 Months Ended</t>
        </is>
      </c>
    </row>
    <row r="2">
      <c r="B2" s="2" t="inlineStr">
        <is>
          <t>Dec. 29, 2024</t>
        </is>
      </c>
      <c r="C2" s="2" t="inlineStr">
        <is>
          <t>Dec. 31, 2023</t>
        </is>
      </c>
      <c r="D2" s="2" t="inlineStr">
        <is>
          <t>Jan. 0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8183</v>
      </c>
      <c r="C4" s="5" t="n">
        <v>33870</v>
      </c>
      <c r="D4" s="5" t="n">
        <v>74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roperty and Equipment - Additional Information (Details) - USD ($)</t>
        </is>
      </c>
      <c r="B1" s="2" t="inlineStr">
        <is>
          <t>3 Months Ended</t>
        </is>
      </c>
      <c r="F1" s="2" t="inlineStr">
        <is>
          <t>12 Months Ended</t>
        </is>
      </c>
    </row>
    <row r="2">
      <c r="B2" s="2" t="inlineStr">
        <is>
          <t>Dec. 29, 2024</t>
        </is>
      </c>
      <c r="C2" s="2" t="inlineStr">
        <is>
          <t>Mar. 31, 2024</t>
        </is>
      </c>
      <c r="D2" s="2" t="inlineStr">
        <is>
          <t>Dec. 31, 2023</t>
        </is>
      </c>
      <c r="E2" s="2" t="inlineStr">
        <is>
          <t>Jul. 02, 2023</t>
        </is>
      </c>
      <c r="F2" s="2" t="inlineStr">
        <is>
          <t>Dec. 29, 2024</t>
        </is>
      </c>
      <c r="G2" s="2" t="inlineStr">
        <is>
          <t>Dec. 31, 2023</t>
        </is>
      </c>
      <c r="H2" s="2" t="inlineStr">
        <is>
          <t>Jan.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equipment</t>
        </is>
      </c>
      <c r="B4" s="4" t="inlineStr">
        <is>
          <t xml:space="preserve"> </t>
        </is>
      </c>
      <c r="C4" s="4" t="inlineStr">
        <is>
          <t xml:space="preserve"> </t>
        </is>
      </c>
      <c r="D4" s="4" t="inlineStr">
        <is>
          <t xml:space="preserve"> </t>
        </is>
      </c>
      <c r="E4" s="4" t="inlineStr">
        <is>
          <t xml:space="preserve"> </t>
        </is>
      </c>
      <c r="F4" s="5" t="n">
        <v>0</v>
      </c>
      <c r="G4" s="5" t="n">
        <v>4411000</v>
      </c>
      <c r="H4" s="5" t="n">
        <v>4921000</v>
      </c>
    </row>
    <row r="5">
      <c r="A5" s="4" t="inlineStr">
        <is>
          <t>Accrued expenses</t>
        </is>
      </c>
      <c r="B5" s="5" t="n">
        <v>19843000</v>
      </c>
      <c r="C5" s="4" t="inlineStr">
        <is>
          <t xml:space="preserve"> </t>
        </is>
      </c>
      <c r="D5" s="5" t="n">
        <v>13976000</v>
      </c>
      <c r="E5" s="4" t="inlineStr">
        <is>
          <t xml:space="preserve"> </t>
        </is>
      </c>
      <c r="F5" s="6" t="n">
        <v>19843000</v>
      </c>
      <c r="G5" s="6" t="n">
        <v>13976000</v>
      </c>
      <c r="H5" s="4" t="inlineStr">
        <is>
          <t xml:space="preserve"> </t>
        </is>
      </c>
    </row>
    <row r="6">
      <c r="A6" s="4" t="inlineStr">
        <is>
          <t>Strategic Realignment Of Fab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reciation expenses</t>
        </is>
      </c>
      <c r="B8" s="4" t="inlineStr">
        <is>
          <t xml:space="preserve"> </t>
        </is>
      </c>
      <c r="C8" s="5" t="n">
        <v>18400000</v>
      </c>
      <c r="D8" s="6" t="n">
        <v>18500000</v>
      </c>
      <c r="E8" s="4" t="inlineStr">
        <is>
          <t xml:space="preserve"> </t>
        </is>
      </c>
      <c r="F8" s="4" t="inlineStr">
        <is>
          <t xml:space="preserve"> </t>
        </is>
      </c>
      <c r="G8" s="4" t="inlineStr">
        <is>
          <t xml:space="preserve"> </t>
        </is>
      </c>
      <c r="H8" s="4" t="inlineStr">
        <is>
          <t xml:space="preserve"> </t>
        </is>
      </c>
    </row>
    <row r="9">
      <c r="A9" s="4" t="inlineStr">
        <is>
          <t>Machiner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of equipment</t>
        </is>
      </c>
      <c r="B11" s="4" t="inlineStr">
        <is>
          <t xml:space="preserve"> </t>
        </is>
      </c>
      <c r="C11" s="4" t="inlineStr">
        <is>
          <t xml:space="preserve"> </t>
        </is>
      </c>
      <c r="D11" s="4" t="inlineStr">
        <is>
          <t xml:space="preserve"> </t>
        </is>
      </c>
      <c r="E11" s="5" t="n">
        <v>4400000</v>
      </c>
      <c r="F11" s="4" t="inlineStr">
        <is>
          <t xml:space="preserve"> </t>
        </is>
      </c>
      <c r="G11" s="4" t="inlineStr">
        <is>
          <t xml:space="preserve"> </t>
        </is>
      </c>
      <c r="H11" s="4" t="inlineStr">
        <is>
          <t xml:space="preserve"> </t>
        </is>
      </c>
    </row>
    <row r="12">
      <c r="A12" s="4" t="inlineStr">
        <is>
          <t>Accrued expenses</t>
        </is>
      </c>
      <c r="B12" s="4" t="inlineStr">
        <is>
          <t xml:space="preserve"> </t>
        </is>
      </c>
      <c r="C12" s="4" t="inlineStr">
        <is>
          <t xml:space="preserve"> </t>
        </is>
      </c>
      <c r="D12" s="6" t="n">
        <v>600000</v>
      </c>
      <c r="E12" s="4" t="inlineStr">
        <is>
          <t xml:space="preserve"> </t>
        </is>
      </c>
      <c r="F12" s="4" t="inlineStr">
        <is>
          <t xml:space="preserve"> </t>
        </is>
      </c>
      <c r="G12" s="5" t="n">
        <v>600000</v>
      </c>
      <c r="H12" s="4" t="inlineStr">
        <is>
          <t xml:space="preserve"> </t>
        </is>
      </c>
    </row>
    <row r="13">
      <c r="A13" s="4" t="inlineStr">
        <is>
          <t>Machinery and equipment | Strategic Realignment Of Fab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f equipment</t>
        </is>
      </c>
      <c r="B15" s="6" t="n">
        <v>38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chinery and equipment |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 of equipment</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Cost of revenue | Strategic Realignment Of Fab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preciation expenses</t>
        </is>
      </c>
      <c r="B21" s="4" t="inlineStr">
        <is>
          <t xml:space="preserve"> </t>
        </is>
      </c>
      <c r="C21" s="4" t="inlineStr">
        <is>
          <t xml:space="preserve"> </t>
        </is>
      </c>
      <c r="D21" s="6" t="n">
        <v>5300000</v>
      </c>
      <c r="E21" s="4" t="inlineStr">
        <is>
          <t xml:space="preserve"> </t>
        </is>
      </c>
      <c r="F21" s="4" t="inlineStr">
        <is>
          <t xml:space="preserve"> </t>
        </is>
      </c>
      <c r="G21" s="4" t="inlineStr">
        <is>
          <t xml:space="preserve"> </t>
        </is>
      </c>
      <c r="H21" s="4" t="inlineStr">
        <is>
          <t xml:space="preserve"> </t>
        </is>
      </c>
    </row>
    <row r="22">
      <c r="A22" s="4" t="inlineStr">
        <is>
          <t>Research and development | Strategic Realignment Of Fab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preciation expenses</t>
        </is>
      </c>
      <c r="B24" s="6" t="n">
        <v>18300000</v>
      </c>
      <c r="C24" s="4" t="inlineStr">
        <is>
          <t xml:space="preserve"> </t>
        </is>
      </c>
      <c r="D24" s="6" t="n">
        <v>13100000</v>
      </c>
      <c r="E24" s="4" t="inlineStr">
        <is>
          <t xml:space="preserve"> </t>
        </is>
      </c>
      <c r="F24" s="4" t="inlineStr">
        <is>
          <t xml:space="preserve"> </t>
        </is>
      </c>
      <c r="G24" s="4" t="inlineStr">
        <is>
          <t xml:space="preserve"> </t>
        </is>
      </c>
      <c r="H24" s="4" t="inlineStr">
        <is>
          <t xml:space="preserve"> </t>
        </is>
      </c>
    </row>
    <row r="25">
      <c r="A25" s="4" t="inlineStr">
        <is>
          <t>Selling, General and Administrative Expenses | Strategic Realignment Of Fab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preciation expenses</t>
        </is>
      </c>
      <c r="B27" s="5" t="n">
        <v>100000</v>
      </c>
      <c r="C27" s="4" t="inlineStr">
        <is>
          <t xml:space="preserve"> </t>
        </is>
      </c>
      <c r="D27" s="5" t="n">
        <v>100000</v>
      </c>
      <c r="E27" s="4" t="inlineStr">
        <is>
          <t xml:space="preserve"> </t>
        </is>
      </c>
      <c r="F27" s="4" t="inlineStr">
        <is>
          <t xml:space="preserve"> </t>
        </is>
      </c>
      <c r="G27" s="4" t="inlineStr">
        <is>
          <t xml:space="preserve"> </t>
        </is>
      </c>
      <c r="H27" s="4" t="inlineStr">
        <is>
          <t xml:space="preserve"> </t>
        </is>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29,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616</v>
      </c>
      <c r="C3" s="5" t="n">
        <v>1926</v>
      </c>
    </row>
    <row r="4">
      <c r="A4" s="4" t="inlineStr">
        <is>
          <t>Work-in-process</t>
        </is>
      </c>
      <c r="B4" s="6" t="n">
        <v>2989</v>
      </c>
      <c r="C4" s="6" t="n">
        <v>6687</v>
      </c>
    </row>
    <row r="5">
      <c r="A5" s="4" t="inlineStr">
        <is>
          <t>Finished goods</t>
        </is>
      </c>
      <c r="B5" s="6" t="n">
        <v>1059</v>
      </c>
      <c r="C5" s="6" t="n">
        <v>124</v>
      </c>
    </row>
    <row r="6">
      <c r="A6" s="4" t="inlineStr">
        <is>
          <t>Total inventory</t>
        </is>
      </c>
      <c r="B6" s="5" t="n">
        <v>7664</v>
      </c>
      <c r="C6" s="5" t="n">
        <v>87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 Additional Information (Details) - USD ($)</t>
        </is>
      </c>
      <c r="B1" s="2" t="inlineStr">
        <is>
          <t>12 Months Ended</t>
        </is>
      </c>
    </row>
    <row r="2">
      <c r="B2" s="2" t="inlineStr">
        <is>
          <t>Dec. 31, 2023</t>
        </is>
      </c>
      <c r="C2" s="2" t="inlineStr">
        <is>
          <t>Dec. 29, 2024</t>
        </is>
      </c>
    </row>
    <row r="3">
      <c r="A3" s="3" t="inlineStr">
        <is>
          <t>Inventory Disclosure [Abstract]</t>
        </is>
      </c>
      <c r="B3" s="4" t="inlineStr">
        <is>
          <t xml:space="preserve"> </t>
        </is>
      </c>
      <c r="C3" s="4" t="inlineStr">
        <is>
          <t xml:space="preserve"> </t>
        </is>
      </c>
    </row>
    <row r="4">
      <c r="A4" s="4" t="inlineStr">
        <is>
          <t>Inventory reserve adjustments</t>
        </is>
      </c>
      <c r="B4" s="5" t="n">
        <v>11700000</v>
      </c>
      <c r="C4" s="4" t="inlineStr">
        <is>
          <t xml:space="preserve"> </t>
        </is>
      </c>
    </row>
    <row r="5">
      <c r="A5" s="4" t="inlineStr">
        <is>
          <t>Excess or obsolete inventory reserve</t>
        </is>
      </c>
      <c r="B5" s="5" t="n">
        <v>0</v>
      </c>
      <c r="C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25" customWidth="1" min="3" max="3"/>
  </cols>
  <sheetData>
    <row r="1">
      <c r="A1" s="1" t="inlineStr">
        <is>
          <t>Leases - Additional Information (Details) - lease</t>
        </is>
      </c>
      <c r="B1" s="2" t="inlineStr">
        <is>
          <t>12 Months Ended</t>
        </is>
      </c>
    </row>
    <row r="2">
      <c r="B2" s="2" t="inlineStr">
        <is>
          <t>Dec. 29, 2024</t>
        </is>
      </c>
      <c r="C2" s="2" t="inlineStr">
        <is>
          <t>Dec. 31, 2023</t>
        </is>
      </c>
    </row>
    <row r="3">
      <c r="A3" s="3" t="inlineStr">
        <is>
          <t>Operating Leased Assets [Line Items]</t>
        </is>
      </c>
      <c r="B3" s="4" t="inlineStr">
        <is>
          <t xml:space="preserve"> </t>
        </is>
      </c>
      <c r="C3" s="4" t="inlineStr">
        <is>
          <t xml:space="preserve"> </t>
        </is>
      </c>
    </row>
    <row r="4">
      <c r="A4" s="4" t="inlineStr">
        <is>
          <t>Number of operating leases entered during period</t>
        </is>
      </c>
      <c r="B4" s="6" t="n">
        <v>2</v>
      </c>
      <c r="C4" s="4" t="inlineStr">
        <is>
          <t xml:space="preserve"> </t>
        </is>
      </c>
    </row>
    <row r="5">
      <c r="A5" s="4" t="inlineStr">
        <is>
          <t>California</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Option to extend, term</t>
        </is>
      </c>
      <c r="B7" s="4" t="inlineStr">
        <is>
          <t>5 years</t>
        </is>
      </c>
      <c r="C7" s="4" t="inlineStr">
        <is>
          <t xml:space="preserve"> </t>
        </is>
      </c>
    </row>
    <row r="8">
      <c r="A8" s="4" t="inlineStr">
        <is>
          <t>MALAYSIA</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Option to extend, term</t>
        </is>
      </c>
      <c r="B10" s="4" t="inlineStr">
        <is>
          <t xml:space="preserve"> </t>
        </is>
      </c>
      <c r="C10" s="4" t="inlineStr">
        <is>
          <t>3 years</t>
        </is>
      </c>
    </row>
    <row r="11">
      <c r="A11" s="4" t="inlineStr">
        <is>
          <t>Operating lease, term of contract</t>
        </is>
      </c>
      <c r="B11" s="4" t="inlineStr">
        <is>
          <t xml:space="preserve"> </t>
        </is>
      </c>
      <c r="C11" s="4" t="inlineStr">
        <is>
          <t>3 years</t>
        </is>
      </c>
    </row>
    <row r="12">
      <c r="A12" s="4" t="inlineStr">
        <is>
          <t>India</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Operating lease, term of contract</t>
        </is>
      </c>
      <c r="B14" s="4" t="inlineStr">
        <is>
          <t xml:space="preserve"> </t>
        </is>
      </c>
      <c r="C14" s="4" t="inlineStr">
        <is>
          <t>5 years 3 months 18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4278</v>
      </c>
      <c r="C4" s="5" t="n">
        <v>24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Supplemental Lease Information (Detail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5 years</t>
        </is>
      </c>
      <c r="C3" s="4" t="inlineStr">
        <is>
          <t>6 years</t>
        </is>
      </c>
    </row>
    <row r="4">
      <c r="A4" s="4" t="inlineStr">
        <is>
          <t>Weighted average discount rate</t>
        </is>
      </c>
      <c r="B4" s="10" t="n">
        <v>0.08500000000000001</v>
      </c>
      <c r="C4" s="10" t="n">
        <v>0.085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8" customWidth="1" min="1" max="1"/>
    <col width="13" customWidth="1" min="2" max="2"/>
    <col width="27" customWidth="1" min="3" max="3"/>
    <col width="13" customWidth="1" min="4" max="4"/>
    <col width="27" customWidth="1" min="5" max="5"/>
    <col width="37" customWidth="1" min="6" max="6"/>
    <col width="20" customWidth="1" min="7" max="7"/>
    <col width="26" customWidth="1" min="8" max="8"/>
  </cols>
  <sheetData>
    <row r="1">
      <c r="A1" s="1" t="inlineStr">
        <is>
          <t>CONSOLIDATED STATEMENTS OF STOCKHOLDERS’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s</t>
        </is>
      </c>
    </row>
    <row r="2">
      <c r="A2" s="4" t="inlineStr">
        <is>
          <t>Beginning balance (in shares) at Jan. 02, 2022</t>
        </is>
      </c>
      <c r="B2" s="4" t="inlineStr">
        <is>
          <t xml:space="preserve"> </t>
        </is>
      </c>
      <c r="C2" s="4" t="inlineStr">
        <is>
          <t xml:space="preserve"> </t>
        </is>
      </c>
      <c r="D2" s="6" t="n">
        <v>152272287</v>
      </c>
      <c r="E2" s="4" t="inlineStr">
        <is>
          <t xml:space="preserve"> </t>
        </is>
      </c>
      <c r="F2" s="4" t="inlineStr">
        <is>
          <t xml:space="preserve"> </t>
        </is>
      </c>
      <c r="G2" s="4" t="inlineStr">
        <is>
          <t xml:space="preserve"> </t>
        </is>
      </c>
      <c r="H2" s="4" t="inlineStr">
        <is>
          <t xml:space="preserve"> </t>
        </is>
      </c>
    </row>
    <row r="3">
      <c r="A3" s="4" t="inlineStr">
        <is>
          <t>Beginning balance at Jan. 02, 2022</t>
        </is>
      </c>
      <c r="B3" s="5" t="n">
        <v>326117</v>
      </c>
      <c r="C3" s="5" t="n">
        <v>326117</v>
      </c>
      <c r="D3" s="5" t="n">
        <v>15</v>
      </c>
      <c r="E3" s="5" t="n">
        <v>659254</v>
      </c>
      <c r="F3" s="5" t="n">
        <v>0</v>
      </c>
      <c r="G3" s="5" t="n">
        <v>-333152</v>
      </c>
      <c r="H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51622</v>
      </c>
      <c r="C5" s="6" t="n">
        <v>-51622</v>
      </c>
      <c r="D5" s="4" t="inlineStr">
        <is>
          <t xml:space="preserve"> </t>
        </is>
      </c>
      <c r="E5" s="4" t="inlineStr">
        <is>
          <t xml:space="preserve"> </t>
        </is>
      </c>
      <c r="F5" s="4" t="inlineStr">
        <is>
          <t xml:space="preserve"> </t>
        </is>
      </c>
      <c r="G5" s="6" t="n">
        <v>-51622</v>
      </c>
      <c r="H5" s="4" t="inlineStr">
        <is>
          <t xml:space="preserve"> </t>
        </is>
      </c>
    </row>
    <row r="6">
      <c r="A6" s="4" t="inlineStr">
        <is>
          <t>Issuance of common stock upon exercise of common stock warrants (in shares)</t>
        </is>
      </c>
      <c r="B6" s="4" t="inlineStr">
        <is>
          <t xml:space="preserve"> </t>
        </is>
      </c>
      <c r="C6" s="4" t="inlineStr">
        <is>
          <t xml:space="preserve"> </t>
        </is>
      </c>
      <c r="D6" s="6" t="n">
        <v>4126466</v>
      </c>
      <c r="E6" s="4" t="inlineStr">
        <is>
          <t xml:space="preserve"> </t>
        </is>
      </c>
      <c r="F6" s="4" t="inlineStr">
        <is>
          <t xml:space="preserve"> </t>
        </is>
      </c>
      <c r="G6" s="4" t="inlineStr">
        <is>
          <t xml:space="preserve"> </t>
        </is>
      </c>
      <c r="H6" s="4" t="inlineStr">
        <is>
          <t xml:space="preserve"> </t>
        </is>
      </c>
    </row>
    <row r="7">
      <c r="A7" s="4" t="inlineStr">
        <is>
          <t>Issuance of common stock upon exercise of common stock warrants, net</t>
        </is>
      </c>
      <c r="B7" s="6" t="n">
        <v>47452</v>
      </c>
      <c r="C7" s="6" t="n">
        <v>47452</v>
      </c>
      <c r="D7" s="4" t="inlineStr">
        <is>
          <t xml:space="preserve"> </t>
        </is>
      </c>
      <c r="E7" s="6" t="n">
        <v>47452</v>
      </c>
      <c r="F7" s="4" t="inlineStr">
        <is>
          <t xml:space="preserve"> </t>
        </is>
      </c>
      <c r="G7" s="4" t="inlineStr">
        <is>
          <t xml:space="preserve"> </t>
        </is>
      </c>
      <c r="H7" s="4" t="inlineStr">
        <is>
          <t xml:space="preserve"> </t>
        </is>
      </c>
    </row>
    <row r="8">
      <c r="A8" s="4" t="inlineStr">
        <is>
          <t>Issuance of common stock upon exercise of stock options (in shares)</t>
        </is>
      </c>
      <c r="B8" s="4" t="inlineStr">
        <is>
          <t xml:space="preserve"> </t>
        </is>
      </c>
      <c r="C8" s="4" t="inlineStr">
        <is>
          <t xml:space="preserve"> </t>
        </is>
      </c>
      <c r="D8" s="6" t="n">
        <v>381497</v>
      </c>
      <c r="E8" s="4" t="inlineStr">
        <is>
          <t xml:space="preserve"> </t>
        </is>
      </c>
      <c r="F8" s="4" t="inlineStr">
        <is>
          <t xml:space="preserve"> </t>
        </is>
      </c>
      <c r="G8" s="4" t="inlineStr">
        <is>
          <t xml:space="preserve"> </t>
        </is>
      </c>
      <c r="H8" s="4" t="inlineStr">
        <is>
          <t xml:space="preserve"> </t>
        </is>
      </c>
    </row>
    <row r="9">
      <c r="A9" s="4" t="inlineStr">
        <is>
          <t>Issuance of common stock upon exercise of stock options</t>
        </is>
      </c>
      <c r="B9" s="6" t="n">
        <v>2379</v>
      </c>
      <c r="C9" s="6" t="n">
        <v>2379</v>
      </c>
      <c r="D9" s="4" t="inlineStr">
        <is>
          <t xml:space="preserve"> </t>
        </is>
      </c>
      <c r="E9" s="6" t="n">
        <v>2379</v>
      </c>
      <c r="F9" s="4" t="inlineStr">
        <is>
          <t xml:space="preserve"> </t>
        </is>
      </c>
      <c r="G9" s="4" t="inlineStr">
        <is>
          <t xml:space="preserve"> </t>
        </is>
      </c>
      <c r="H9" s="4" t="inlineStr">
        <is>
          <t xml:space="preserve"> </t>
        </is>
      </c>
    </row>
    <row r="10">
      <c r="A10" s="4" t="inlineStr">
        <is>
          <t>Issuance of common stock under employee stock purchase plan (in shares)</t>
        </is>
      </c>
      <c r="B10" s="4" t="inlineStr">
        <is>
          <t xml:space="preserve"> </t>
        </is>
      </c>
      <c r="C10" s="4" t="inlineStr">
        <is>
          <t xml:space="preserve"> </t>
        </is>
      </c>
      <c r="D10" s="6" t="n">
        <v>229249</v>
      </c>
      <c r="E10" s="4" t="inlineStr">
        <is>
          <t xml:space="preserve"> </t>
        </is>
      </c>
      <c r="F10" s="4" t="inlineStr">
        <is>
          <t xml:space="preserve"> </t>
        </is>
      </c>
      <c r="G10" s="4" t="inlineStr">
        <is>
          <t xml:space="preserve"> </t>
        </is>
      </c>
      <c r="H10" s="4" t="inlineStr">
        <is>
          <t xml:space="preserve"> </t>
        </is>
      </c>
    </row>
    <row r="11">
      <c r="A11" s="4" t="inlineStr">
        <is>
          <t>Issuance of common stock under employee stock purchase plan</t>
        </is>
      </c>
      <c r="B11" s="6" t="n">
        <v>1900</v>
      </c>
      <c r="C11" s="6" t="n">
        <v>1900</v>
      </c>
      <c r="D11" s="4" t="inlineStr">
        <is>
          <t xml:space="preserve"> </t>
        </is>
      </c>
      <c r="E11" s="6" t="n">
        <v>1900</v>
      </c>
      <c r="F11" s="4" t="inlineStr">
        <is>
          <t xml:space="preserve"> </t>
        </is>
      </c>
      <c r="G11" s="4" t="inlineStr">
        <is>
          <t xml:space="preserve"> </t>
        </is>
      </c>
      <c r="H11" s="4" t="inlineStr">
        <is>
          <t xml:space="preserve"> </t>
        </is>
      </c>
    </row>
    <row r="12">
      <c r="A12" s="4" t="inlineStr">
        <is>
          <t>RSUs vested, net of shares withheld for taxes (in shares)</t>
        </is>
      </c>
      <c r="B12" s="4" t="inlineStr">
        <is>
          <t xml:space="preserve"> </t>
        </is>
      </c>
      <c r="C12" s="4" t="inlineStr">
        <is>
          <t xml:space="preserve"> </t>
        </is>
      </c>
      <c r="D12" s="6" t="n">
        <v>621179</v>
      </c>
      <c r="E12" s="4" t="inlineStr">
        <is>
          <t xml:space="preserve"> </t>
        </is>
      </c>
      <c r="F12" s="4" t="inlineStr">
        <is>
          <t xml:space="preserve"> </t>
        </is>
      </c>
      <c r="G12" s="4" t="inlineStr">
        <is>
          <t xml:space="preserve"> </t>
        </is>
      </c>
      <c r="H12" s="4" t="inlineStr">
        <is>
          <t xml:space="preserve"> </t>
        </is>
      </c>
    </row>
    <row r="13">
      <c r="A13" s="4" t="inlineStr">
        <is>
          <t>RSUs vested, net of shares withheld for taxes</t>
        </is>
      </c>
      <c r="B13" s="6" t="n">
        <v>-587</v>
      </c>
      <c r="C13" s="6" t="n">
        <v>-587</v>
      </c>
      <c r="D13" s="4" t="inlineStr">
        <is>
          <t xml:space="preserve"> </t>
        </is>
      </c>
      <c r="E13" s="6" t="n">
        <v>-587</v>
      </c>
      <c r="F13" s="4" t="inlineStr">
        <is>
          <t xml:space="preserve"> </t>
        </is>
      </c>
      <c r="G13" s="4" t="inlineStr">
        <is>
          <t xml:space="preserve"> </t>
        </is>
      </c>
      <c r="H13" s="4" t="inlineStr">
        <is>
          <t xml:space="preserve"> </t>
        </is>
      </c>
    </row>
    <row r="14">
      <c r="A14" s="4" t="inlineStr">
        <is>
          <t>Early exercised stock options vested</t>
        </is>
      </c>
      <c r="B14" s="6" t="n">
        <v>122</v>
      </c>
      <c r="C14" s="6" t="n">
        <v>122</v>
      </c>
      <c r="D14" s="4" t="inlineStr">
        <is>
          <t xml:space="preserve"> </t>
        </is>
      </c>
      <c r="E14" s="6" t="n">
        <v>122</v>
      </c>
      <c r="F14" s="4" t="inlineStr">
        <is>
          <t xml:space="preserve"> </t>
        </is>
      </c>
      <c r="G14" s="4" t="inlineStr">
        <is>
          <t xml:space="preserve"> </t>
        </is>
      </c>
      <c r="H14" s="4" t="inlineStr">
        <is>
          <t xml:space="preserve"> </t>
        </is>
      </c>
    </row>
    <row r="15">
      <c r="A15" s="4" t="inlineStr">
        <is>
          <t>Stock-based compensation</t>
        </is>
      </c>
      <c r="B15" s="6" t="n">
        <v>30666</v>
      </c>
      <c r="C15" s="6" t="n">
        <v>30666</v>
      </c>
      <c r="D15" s="4" t="inlineStr">
        <is>
          <t xml:space="preserve"> </t>
        </is>
      </c>
      <c r="E15" s="6" t="n">
        <v>30666</v>
      </c>
      <c r="F15" s="4" t="inlineStr">
        <is>
          <t xml:space="preserve"> </t>
        </is>
      </c>
      <c r="G15" s="4" t="inlineStr">
        <is>
          <t xml:space="preserve"> </t>
        </is>
      </c>
      <c r="H15" s="4" t="inlineStr">
        <is>
          <t xml:space="preserve"> </t>
        </is>
      </c>
    </row>
    <row r="16">
      <c r="A16" s="4" t="inlineStr">
        <is>
          <t>Repurchase of unvested restricted common stock (in shares)</t>
        </is>
      </c>
      <c r="B16" s="4" t="inlineStr">
        <is>
          <t xml:space="preserve"> </t>
        </is>
      </c>
      <c r="C16" s="4" t="inlineStr">
        <is>
          <t xml:space="preserve"> </t>
        </is>
      </c>
      <c r="D16" s="6" t="n">
        <v>-168876</v>
      </c>
      <c r="E16" s="4" t="inlineStr">
        <is>
          <t xml:space="preserve"> </t>
        </is>
      </c>
      <c r="F16" s="4" t="inlineStr">
        <is>
          <t xml:space="preserve"> </t>
        </is>
      </c>
      <c r="G16" s="4" t="inlineStr">
        <is>
          <t xml:space="preserve"> </t>
        </is>
      </c>
      <c r="H16" s="4" t="inlineStr">
        <is>
          <t xml:space="preserve"> </t>
        </is>
      </c>
    </row>
    <row r="17">
      <c r="A17" s="4" t="inlineStr">
        <is>
          <t>Ending balance (in shares) at Jan. 01, 2023</t>
        </is>
      </c>
      <c r="B17" s="4" t="inlineStr">
        <is>
          <t xml:space="preserve"> </t>
        </is>
      </c>
      <c r="C17" s="4" t="inlineStr">
        <is>
          <t xml:space="preserve"> </t>
        </is>
      </c>
      <c r="D17" s="6" t="n">
        <v>157461802</v>
      </c>
      <c r="E17" s="4" t="inlineStr">
        <is>
          <t xml:space="preserve"> </t>
        </is>
      </c>
      <c r="F17" s="4" t="inlineStr">
        <is>
          <t xml:space="preserve"> </t>
        </is>
      </c>
      <c r="G17" s="4" t="inlineStr">
        <is>
          <t xml:space="preserve"> </t>
        </is>
      </c>
      <c r="H17" s="4" t="inlineStr">
        <is>
          <t xml:space="preserve"> </t>
        </is>
      </c>
    </row>
    <row r="18">
      <c r="A18" s="4" t="inlineStr">
        <is>
          <t>Ending balance at Jan. 01, 2023</t>
        </is>
      </c>
      <c r="B18" s="6" t="n">
        <v>356427</v>
      </c>
      <c r="C18" s="6" t="n">
        <v>356427</v>
      </c>
      <c r="D18" s="5" t="n">
        <v>15</v>
      </c>
      <c r="E18" s="6" t="n">
        <v>741186</v>
      </c>
      <c r="F18" s="6" t="n">
        <v>0</v>
      </c>
      <c r="G18" s="6" t="n">
        <v>-384774</v>
      </c>
      <c r="H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6" t="n">
        <v>-214132</v>
      </c>
      <c r="C20" s="6" t="n">
        <v>-214071</v>
      </c>
      <c r="D20" s="4" t="inlineStr">
        <is>
          <t xml:space="preserve"> </t>
        </is>
      </c>
      <c r="E20" s="4" t="inlineStr">
        <is>
          <t xml:space="preserve"> </t>
        </is>
      </c>
      <c r="F20" s="4" t="inlineStr">
        <is>
          <t xml:space="preserve"> </t>
        </is>
      </c>
      <c r="G20" s="6" t="n">
        <v>-214071</v>
      </c>
      <c r="H20" s="6" t="n">
        <v>-61</v>
      </c>
    </row>
    <row r="21">
      <c r="A21" s="4" t="inlineStr">
        <is>
          <t>Issuance of common stock upon exercise of stock options (in shares)</t>
        </is>
      </c>
      <c r="B21" s="4" t="inlineStr">
        <is>
          <t xml:space="preserve"> </t>
        </is>
      </c>
      <c r="C21" s="4" t="inlineStr">
        <is>
          <t xml:space="preserve"> </t>
        </is>
      </c>
      <c r="D21" s="6" t="n">
        <v>1482808</v>
      </c>
      <c r="E21" s="4" t="inlineStr">
        <is>
          <t xml:space="preserve"> </t>
        </is>
      </c>
      <c r="F21" s="4" t="inlineStr">
        <is>
          <t xml:space="preserve"> </t>
        </is>
      </c>
      <c r="G21" s="4" t="inlineStr">
        <is>
          <t xml:space="preserve"> </t>
        </is>
      </c>
      <c r="H21" s="4" t="inlineStr">
        <is>
          <t xml:space="preserve"> </t>
        </is>
      </c>
    </row>
    <row r="22">
      <c r="A22" s="4" t="inlineStr">
        <is>
          <t>Issuance of common stock upon exercise of stock options</t>
        </is>
      </c>
      <c r="B22" s="6" t="n">
        <v>11928</v>
      </c>
      <c r="C22" s="6" t="n">
        <v>11928</v>
      </c>
      <c r="D22" s="4" t="inlineStr">
        <is>
          <t xml:space="preserve"> </t>
        </is>
      </c>
      <c r="E22" s="6" t="n">
        <v>11928</v>
      </c>
      <c r="F22" s="4" t="inlineStr">
        <is>
          <t xml:space="preserve"> </t>
        </is>
      </c>
      <c r="G22" s="4" t="inlineStr">
        <is>
          <t xml:space="preserve"> </t>
        </is>
      </c>
      <c r="H22" s="4" t="inlineStr">
        <is>
          <t xml:space="preserve"> </t>
        </is>
      </c>
    </row>
    <row r="23">
      <c r="A23" s="4" t="inlineStr">
        <is>
          <t>Issuance of common stock under employee stock purchase plan (in shares)</t>
        </is>
      </c>
      <c r="B23" s="4" t="inlineStr">
        <is>
          <t xml:space="preserve"> </t>
        </is>
      </c>
      <c r="C23" s="4" t="inlineStr">
        <is>
          <t xml:space="preserve"> </t>
        </is>
      </c>
      <c r="D23" s="6" t="n">
        <v>285847</v>
      </c>
      <c r="E23" s="4" t="inlineStr">
        <is>
          <t xml:space="preserve"> </t>
        </is>
      </c>
      <c r="F23" s="4" t="inlineStr">
        <is>
          <t xml:space="preserve"> </t>
        </is>
      </c>
      <c r="G23" s="4" t="inlineStr">
        <is>
          <t xml:space="preserve"> </t>
        </is>
      </c>
      <c r="H23" s="4" t="inlineStr">
        <is>
          <t xml:space="preserve"> </t>
        </is>
      </c>
    </row>
    <row r="24">
      <c r="A24" s="4" t="inlineStr">
        <is>
          <t>Issuance of common stock under employee stock purchase plan</t>
        </is>
      </c>
      <c r="B24" s="6" t="n">
        <v>2350</v>
      </c>
      <c r="C24" s="6" t="n">
        <v>2350</v>
      </c>
      <c r="D24" s="4" t="inlineStr">
        <is>
          <t xml:space="preserve"> </t>
        </is>
      </c>
      <c r="E24" s="6" t="n">
        <v>2350</v>
      </c>
      <c r="F24" s="4" t="inlineStr">
        <is>
          <t xml:space="preserve"> </t>
        </is>
      </c>
      <c r="G24" s="4" t="inlineStr">
        <is>
          <t xml:space="preserve"> </t>
        </is>
      </c>
      <c r="H24" s="4" t="inlineStr">
        <is>
          <t xml:space="preserve"> </t>
        </is>
      </c>
    </row>
    <row r="25">
      <c r="A25" s="4" t="inlineStr">
        <is>
          <t>RSUs vested, net of shares withheld for taxes (in shares)</t>
        </is>
      </c>
      <c r="B25" s="4" t="inlineStr">
        <is>
          <t xml:space="preserve"> </t>
        </is>
      </c>
      <c r="C25" s="4" t="inlineStr">
        <is>
          <t xml:space="preserve"> </t>
        </is>
      </c>
      <c r="D25" s="6" t="n">
        <v>2655170</v>
      </c>
      <c r="E25" s="4" t="inlineStr">
        <is>
          <t xml:space="preserve"> </t>
        </is>
      </c>
      <c r="F25" s="4" t="inlineStr">
        <is>
          <t xml:space="preserve"> </t>
        </is>
      </c>
      <c r="G25" s="4" t="inlineStr">
        <is>
          <t xml:space="preserve"> </t>
        </is>
      </c>
      <c r="H25" s="4" t="inlineStr">
        <is>
          <t xml:space="preserve"> </t>
        </is>
      </c>
    </row>
    <row r="26">
      <c r="A26" s="4" t="inlineStr">
        <is>
          <t>RSUs vested, net of shares withheld for taxes</t>
        </is>
      </c>
      <c r="B26" s="6" t="n">
        <v>-3930</v>
      </c>
      <c r="C26" s="6" t="n">
        <v>-3930</v>
      </c>
      <c r="D26" s="5" t="n">
        <v>1</v>
      </c>
      <c r="E26" s="6" t="n">
        <v>-3931</v>
      </c>
      <c r="F26" s="4" t="inlineStr">
        <is>
          <t xml:space="preserve"> </t>
        </is>
      </c>
      <c r="G26" s="4" t="inlineStr">
        <is>
          <t xml:space="preserve"> </t>
        </is>
      </c>
      <c r="H26" s="4" t="inlineStr">
        <is>
          <t xml:space="preserve"> </t>
        </is>
      </c>
    </row>
    <row r="27">
      <c r="A27" s="4" t="inlineStr">
        <is>
          <t>Early exercised stock options vested</t>
        </is>
      </c>
      <c r="B27" s="6" t="n">
        <v>128</v>
      </c>
      <c r="C27" s="6" t="n">
        <v>128</v>
      </c>
      <c r="D27" s="4" t="inlineStr">
        <is>
          <t xml:space="preserve"> </t>
        </is>
      </c>
      <c r="E27" s="6" t="n">
        <v>128</v>
      </c>
      <c r="F27" s="4" t="inlineStr">
        <is>
          <t xml:space="preserve"> </t>
        </is>
      </c>
      <c r="G27" s="4" t="inlineStr">
        <is>
          <t xml:space="preserve"> </t>
        </is>
      </c>
      <c r="H27" s="4" t="inlineStr">
        <is>
          <t xml:space="preserve"> </t>
        </is>
      </c>
    </row>
    <row r="28">
      <c r="A28" s="4" t="inlineStr">
        <is>
          <t>Purchase of Capped Calls</t>
        </is>
      </c>
      <c r="B28" s="6" t="n">
        <v>-17250</v>
      </c>
      <c r="C28" s="6" t="n">
        <v>-17250</v>
      </c>
      <c r="D28" s="4" t="inlineStr">
        <is>
          <t xml:space="preserve"> </t>
        </is>
      </c>
      <c r="E28" s="6" t="n">
        <v>-17250</v>
      </c>
      <c r="F28" s="4" t="inlineStr">
        <is>
          <t xml:space="preserve"> </t>
        </is>
      </c>
      <c r="G28" s="4" t="inlineStr">
        <is>
          <t xml:space="preserve"> </t>
        </is>
      </c>
      <c r="H28" s="4" t="inlineStr">
        <is>
          <t xml:space="preserve"> </t>
        </is>
      </c>
    </row>
    <row r="29">
      <c r="A29" s="4" t="inlineStr">
        <is>
          <t>Stock-based compensation</t>
        </is>
      </c>
      <c r="B29" s="6" t="n">
        <v>69848</v>
      </c>
      <c r="C29" s="6" t="n">
        <v>69848</v>
      </c>
      <c r="D29" s="4" t="inlineStr">
        <is>
          <t xml:space="preserve"> </t>
        </is>
      </c>
      <c r="E29" s="6" t="n">
        <v>69848</v>
      </c>
      <c r="F29" s="4" t="inlineStr">
        <is>
          <t xml:space="preserve"> </t>
        </is>
      </c>
      <c r="G29" s="4" t="inlineStr">
        <is>
          <t xml:space="preserve"> </t>
        </is>
      </c>
      <c r="H29" s="4" t="inlineStr">
        <is>
          <t xml:space="preserve"> </t>
        </is>
      </c>
    </row>
    <row r="30">
      <c r="A30" s="4" t="inlineStr">
        <is>
          <t>Repurchase of unvested restricted common stock (in shares)</t>
        </is>
      </c>
      <c r="B30" s="4" t="inlineStr">
        <is>
          <t xml:space="preserve"> </t>
        </is>
      </c>
      <c r="C30" s="4" t="inlineStr">
        <is>
          <t xml:space="preserve"> </t>
        </is>
      </c>
      <c r="D30" s="6" t="n">
        <v>-416833</v>
      </c>
      <c r="E30" s="4" t="inlineStr">
        <is>
          <t xml:space="preserve"> </t>
        </is>
      </c>
      <c r="F30" s="4" t="inlineStr">
        <is>
          <t xml:space="preserve"> </t>
        </is>
      </c>
      <c r="G30" s="4" t="inlineStr">
        <is>
          <t xml:space="preserve"> </t>
        </is>
      </c>
      <c r="H30" s="4" t="inlineStr">
        <is>
          <t xml:space="preserve"> </t>
        </is>
      </c>
    </row>
    <row r="31">
      <c r="A31" s="4" t="inlineStr">
        <is>
          <t>Issuance of common stock for the Routejade Acquisition (in shares)</t>
        </is>
      </c>
      <c r="B31" s="4" t="inlineStr">
        <is>
          <t xml:space="preserve"> </t>
        </is>
      </c>
      <c r="C31" s="4" t="inlineStr">
        <is>
          <t xml:space="preserve"> </t>
        </is>
      </c>
      <c r="D31" s="6" t="n">
        <v>5923521</v>
      </c>
      <c r="E31" s="4" t="inlineStr">
        <is>
          <t xml:space="preserve"> </t>
        </is>
      </c>
      <c r="F31" s="4" t="inlineStr">
        <is>
          <t xml:space="preserve"> </t>
        </is>
      </c>
      <c r="G31" s="4" t="inlineStr">
        <is>
          <t xml:space="preserve"> </t>
        </is>
      </c>
      <c r="H31" s="4" t="inlineStr">
        <is>
          <t xml:space="preserve"> </t>
        </is>
      </c>
    </row>
    <row r="32">
      <c r="A32" s="4" t="inlineStr">
        <is>
          <t>Issuance of common stock for the Routejade Acquisition</t>
        </is>
      </c>
      <c r="B32" s="6" t="n">
        <v>55796</v>
      </c>
      <c r="C32" s="6" t="n">
        <v>52779</v>
      </c>
      <c r="D32" s="5" t="n">
        <v>1</v>
      </c>
      <c r="E32" s="6" t="n">
        <v>52778</v>
      </c>
      <c r="F32" s="4" t="inlineStr">
        <is>
          <t xml:space="preserve"> </t>
        </is>
      </c>
      <c r="G32" s="4" t="inlineStr">
        <is>
          <t xml:space="preserve"> </t>
        </is>
      </c>
      <c r="H32" s="6" t="n">
        <v>3017</v>
      </c>
    </row>
    <row r="33">
      <c r="A33" s="4" t="inlineStr">
        <is>
          <t>Other comprehensive loss, net</t>
        </is>
      </c>
      <c r="B33" s="5" t="n">
        <v>-62</v>
      </c>
      <c r="C33" s="6" t="n">
        <v>-62</v>
      </c>
      <c r="D33" s="4" t="inlineStr">
        <is>
          <t xml:space="preserve"> </t>
        </is>
      </c>
      <c r="E33" s="4" t="inlineStr">
        <is>
          <t xml:space="preserve"> </t>
        </is>
      </c>
      <c r="F33" s="6" t="n">
        <v>-62</v>
      </c>
      <c r="G33" s="4" t="inlineStr">
        <is>
          <t xml:space="preserve"> </t>
        </is>
      </c>
      <c r="H33" s="4" t="inlineStr">
        <is>
          <t xml:space="preserve"> </t>
        </is>
      </c>
    </row>
    <row r="34">
      <c r="A34" s="4" t="inlineStr">
        <is>
          <t>Ending balance (in shares) at Dec. 31, 2023</t>
        </is>
      </c>
      <c r="B34" s="6" t="n">
        <v>167392315</v>
      </c>
      <c r="C34" s="4" t="inlineStr">
        <is>
          <t xml:space="preserve"> </t>
        </is>
      </c>
      <c r="D34" s="6" t="n">
        <v>167392315</v>
      </c>
      <c r="E34" s="4" t="inlineStr">
        <is>
          <t xml:space="preserve"> </t>
        </is>
      </c>
      <c r="F34" s="4" t="inlineStr">
        <is>
          <t xml:space="preserve"> </t>
        </is>
      </c>
      <c r="G34" s="4" t="inlineStr">
        <is>
          <t xml:space="preserve"> </t>
        </is>
      </c>
      <c r="H34" s="4" t="inlineStr">
        <is>
          <t xml:space="preserve"> </t>
        </is>
      </c>
    </row>
    <row r="35">
      <c r="A35" s="4" t="inlineStr">
        <is>
          <t>Ending balance at Dec. 31, 2023</t>
        </is>
      </c>
      <c r="B35" s="5" t="n">
        <v>261103</v>
      </c>
      <c r="C35" s="6" t="n">
        <v>258147</v>
      </c>
      <c r="D35" s="5" t="n">
        <v>17</v>
      </c>
      <c r="E35" s="6" t="n">
        <v>857037</v>
      </c>
      <c r="F35" s="6" t="n">
        <v>-62</v>
      </c>
      <c r="G35" s="6" t="n">
        <v>-598845</v>
      </c>
      <c r="H35" s="6" t="n">
        <v>295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6" t="n">
        <v>-222534</v>
      </c>
      <c r="C37" s="6" t="n">
        <v>-222241</v>
      </c>
      <c r="D37" s="4" t="inlineStr">
        <is>
          <t xml:space="preserve"> </t>
        </is>
      </c>
      <c r="E37" s="4" t="inlineStr">
        <is>
          <t xml:space="preserve"> </t>
        </is>
      </c>
      <c r="F37" s="4" t="inlineStr">
        <is>
          <t xml:space="preserve"> </t>
        </is>
      </c>
      <c r="G37" s="6" t="n">
        <v>-222241</v>
      </c>
      <c r="H37" s="6" t="n">
        <v>-293</v>
      </c>
    </row>
    <row r="38">
      <c r="A38" s="4" t="inlineStr">
        <is>
          <t>Issuance of common stock subject to return (in shares)</t>
        </is>
      </c>
      <c r="B38" s="4" t="inlineStr">
        <is>
          <t xml:space="preserve"> </t>
        </is>
      </c>
      <c r="C38" s="4" t="inlineStr">
        <is>
          <t xml:space="preserve"> </t>
        </is>
      </c>
      <c r="D38" s="6" t="n">
        <v>11626089</v>
      </c>
      <c r="E38" s="4" t="inlineStr">
        <is>
          <t xml:space="preserve"> </t>
        </is>
      </c>
      <c r="F38" s="4" t="inlineStr">
        <is>
          <t xml:space="preserve"> </t>
        </is>
      </c>
      <c r="G38" s="4" t="inlineStr">
        <is>
          <t xml:space="preserve"> </t>
        </is>
      </c>
      <c r="H38" s="4" t="inlineStr">
        <is>
          <t xml:space="preserve"> </t>
        </is>
      </c>
    </row>
    <row r="39">
      <c r="A39" s="4" t="inlineStr">
        <is>
          <t>Issuance of common stock, net of issuance costs</t>
        </is>
      </c>
      <c r="B39" s="6" t="n">
        <v>106680</v>
      </c>
      <c r="C39" s="6" t="n">
        <v>106680</v>
      </c>
      <c r="D39" s="5" t="n">
        <v>1</v>
      </c>
      <c r="E39" s="6" t="n">
        <v>106679</v>
      </c>
      <c r="F39" s="4" t="inlineStr">
        <is>
          <t xml:space="preserve"> </t>
        </is>
      </c>
      <c r="G39" s="4" t="inlineStr">
        <is>
          <t xml:space="preserve"> </t>
        </is>
      </c>
      <c r="H39" s="4" t="inlineStr">
        <is>
          <t xml:space="preserve"> </t>
        </is>
      </c>
    </row>
    <row r="40">
      <c r="A40" s="4" t="inlineStr">
        <is>
          <t>Issuance of common stock under ATM program, net of issuance costs (in shares)</t>
        </is>
      </c>
      <c r="B40" s="4" t="inlineStr">
        <is>
          <t xml:space="preserve"> </t>
        </is>
      </c>
      <c r="C40" s="4" t="inlineStr">
        <is>
          <t xml:space="preserve"> </t>
        </is>
      </c>
      <c r="D40" s="6" t="n">
        <v>4359019</v>
      </c>
      <c r="E40" s="4" t="inlineStr">
        <is>
          <t xml:space="preserve"> </t>
        </is>
      </c>
      <c r="F40" s="4" t="inlineStr">
        <is>
          <t xml:space="preserve"> </t>
        </is>
      </c>
      <c r="G40" s="4" t="inlineStr">
        <is>
          <t xml:space="preserve"> </t>
        </is>
      </c>
      <c r="H40" s="4" t="inlineStr">
        <is>
          <t xml:space="preserve"> </t>
        </is>
      </c>
    </row>
    <row r="41">
      <c r="A41" s="4" t="inlineStr">
        <is>
          <t>Issuance of common stock under ATM program, net of issuance costs</t>
        </is>
      </c>
      <c r="B41" s="5" t="n">
        <v>39960</v>
      </c>
      <c r="C41" s="6" t="n">
        <v>39960</v>
      </c>
      <c r="D41" s="4" t="inlineStr">
        <is>
          <t xml:space="preserve"> </t>
        </is>
      </c>
      <c r="E41" s="6" t="n">
        <v>39960</v>
      </c>
      <c r="F41" s="4" t="inlineStr">
        <is>
          <t xml:space="preserve"> </t>
        </is>
      </c>
      <c r="G41" s="4" t="inlineStr">
        <is>
          <t xml:space="preserve"> </t>
        </is>
      </c>
      <c r="H41" s="4" t="inlineStr">
        <is>
          <t xml:space="preserve"> </t>
        </is>
      </c>
    </row>
    <row r="42">
      <c r="A42" s="4" t="inlineStr">
        <is>
          <t>Issuance of common stock upon exercise of stock options (in shares)</t>
        </is>
      </c>
      <c r="B42" s="6" t="n">
        <v>606482</v>
      </c>
      <c r="C42" s="4" t="inlineStr">
        <is>
          <t xml:space="preserve"> </t>
        </is>
      </c>
      <c r="D42" s="6" t="n">
        <v>606482</v>
      </c>
      <c r="E42" s="4" t="inlineStr">
        <is>
          <t xml:space="preserve"> </t>
        </is>
      </c>
      <c r="F42" s="4" t="inlineStr">
        <is>
          <t xml:space="preserve"> </t>
        </is>
      </c>
      <c r="G42" s="4" t="inlineStr">
        <is>
          <t xml:space="preserve"> </t>
        </is>
      </c>
      <c r="H42" s="4" t="inlineStr">
        <is>
          <t xml:space="preserve"> </t>
        </is>
      </c>
    </row>
    <row r="43">
      <c r="A43" s="4" t="inlineStr">
        <is>
          <t>Issuance of common stock upon exercise of stock options</t>
        </is>
      </c>
      <c r="B43" s="5" t="n">
        <v>4811</v>
      </c>
      <c r="C43" s="6" t="n">
        <v>4811</v>
      </c>
      <c r="D43" s="4" t="inlineStr">
        <is>
          <t xml:space="preserve"> </t>
        </is>
      </c>
      <c r="E43" s="6" t="n">
        <v>4811</v>
      </c>
      <c r="F43" s="4" t="inlineStr">
        <is>
          <t xml:space="preserve"> </t>
        </is>
      </c>
      <c r="G43" s="4" t="inlineStr">
        <is>
          <t xml:space="preserve"> </t>
        </is>
      </c>
      <c r="H43" s="4" t="inlineStr">
        <is>
          <t xml:space="preserve"> </t>
        </is>
      </c>
    </row>
    <row r="44">
      <c r="A44" s="4" t="inlineStr">
        <is>
          <t>Issuance of common stock under employee stock purchase plan (in shares)</t>
        </is>
      </c>
      <c r="B44" s="4" t="inlineStr">
        <is>
          <t xml:space="preserve"> </t>
        </is>
      </c>
      <c r="C44" s="4" t="inlineStr">
        <is>
          <t xml:space="preserve"> </t>
        </is>
      </c>
      <c r="D44" s="6" t="n">
        <v>194784</v>
      </c>
      <c r="E44" s="4" t="inlineStr">
        <is>
          <t xml:space="preserve"> </t>
        </is>
      </c>
      <c r="F44" s="4" t="inlineStr">
        <is>
          <t xml:space="preserve"> </t>
        </is>
      </c>
      <c r="G44" s="4" t="inlineStr">
        <is>
          <t xml:space="preserve"> </t>
        </is>
      </c>
      <c r="H44" s="4" t="inlineStr">
        <is>
          <t xml:space="preserve"> </t>
        </is>
      </c>
    </row>
    <row r="45">
      <c r="A45" s="4" t="inlineStr">
        <is>
          <t>Issuance of common stock under employee stock purchase plan</t>
        </is>
      </c>
      <c r="B45" s="6" t="n">
        <v>1506</v>
      </c>
      <c r="C45" s="6" t="n">
        <v>1506</v>
      </c>
      <c r="D45" s="4" t="inlineStr">
        <is>
          <t xml:space="preserve"> </t>
        </is>
      </c>
      <c r="E45" s="6" t="n">
        <v>1506</v>
      </c>
      <c r="F45" s="4" t="inlineStr">
        <is>
          <t xml:space="preserve"> </t>
        </is>
      </c>
      <c r="G45" s="4" t="inlineStr">
        <is>
          <t xml:space="preserve"> </t>
        </is>
      </c>
      <c r="H45" s="4" t="inlineStr">
        <is>
          <t xml:space="preserve"> </t>
        </is>
      </c>
    </row>
    <row r="46">
      <c r="A46" s="4" t="inlineStr">
        <is>
          <t>Issuance of common stock upon exercise of private warrants (in shares)</t>
        </is>
      </c>
      <c r="B46" s="4" t="inlineStr">
        <is>
          <t xml:space="preserve"> </t>
        </is>
      </c>
      <c r="C46" s="4" t="inlineStr">
        <is>
          <t xml:space="preserve"> </t>
        </is>
      </c>
      <c r="D46" s="6" t="n">
        <v>153822</v>
      </c>
      <c r="E46" s="4" t="inlineStr">
        <is>
          <t xml:space="preserve"> </t>
        </is>
      </c>
      <c r="F46" s="4" t="inlineStr">
        <is>
          <t xml:space="preserve"> </t>
        </is>
      </c>
      <c r="G46" s="4" t="inlineStr">
        <is>
          <t xml:space="preserve"> </t>
        </is>
      </c>
      <c r="H46" s="4" t="inlineStr">
        <is>
          <t xml:space="preserve"> </t>
        </is>
      </c>
    </row>
    <row r="47">
      <c r="A47" s="4" t="inlineStr">
        <is>
          <t>Issuance of common stock upon exercise of Private Warrants</t>
        </is>
      </c>
      <c r="B47" s="6" t="n">
        <v>2276</v>
      </c>
      <c r="C47" s="6" t="n">
        <v>2276</v>
      </c>
      <c r="D47" s="4" t="inlineStr">
        <is>
          <t xml:space="preserve"> </t>
        </is>
      </c>
      <c r="E47" s="6" t="n">
        <v>2276</v>
      </c>
      <c r="F47" s="4" t="inlineStr">
        <is>
          <t xml:space="preserve"> </t>
        </is>
      </c>
      <c r="G47" s="4" t="inlineStr">
        <is>
          <t xml:space="preserve"> </t>
        </is>
      </c>
      <c r="H47" s="4" t="inlineStr">
        <is>
          <t xml:space="preserve"> </t>
        </is>
      </c>
    </row>
    <row r="48">
      <c r="A48" s="4" t="inlineStr">
        <is>
          <t>RSUs vested, net of shares withheld for taxes (in shares)</t>
        </is>
      </c>
      <c r="B48" s="4" t="inlineStr">
        <is>
          <t xml:space="preserve"> </t>
        </is>
      </c>
      <c r="C48" s="4" t="inlineStr">
        <is>
          <t xml:space="preserve"> </t>
        </is>
      </c>
      <c r="D48" s="6" t="n">
        <v>6293486</v>
      </c>
      <c r="E48" s="4" t="inlineStr">
        <is>
          <t xml:space="preserve"> </t>
        </is>
      </c>
      <c r="F48" s="4" t="inlineStr">
        <is>
          <t xml:space="preserve"> </t>
        </is>
      </c>
      <c r="G48" s="4" t="inlineStr">
        <is>
          <t xml:space="preserve"> </t>
        </is>
      </c>
      <c r="H48" s="4" t="inlineStr">
        <is>
          <t xml:space="preserve"> </t>
        </is>
      </c>
    </row>
    <row r="49">
      <c r="A49" s="4" t="inlineStr">
        <is>
          <t>RSUs vested, net of shares withheld for taxes</t>
        </is>
      </c>
      <c r="B49" s="6" t="n">
        <v>-7078</v>
      </c>
      <c r="C49" s="6" t="n">
        <v>-7078</v>
      </c>
      <c r="D49" s="5" t="n">
        <v>1</v>
      </c>
      <c r="E49" s="6" t="n">
        <v>-7079</v>
      </c>
      <c r="F49" s="4" t="inlineStr">
        <is>
          <t xml:space="preserve"> </t>
        </is>
      </c>
      <c r="G49" s="4" t="inlineStr">
        <is>
          <t xml:space="preserve"> </t>
        </is>
      </c>
      <c r="H49" s="4" t="inlineStr">
        <is>
          <t xml:space="preserve"> </t>
        </is>
      </c>
    </row>
    <row r="50">
      <c r="A50" s="4" t="inlineStr">
        <is>
          <t>Early exercised stock options vested</t>
        </is>
      </c>
      <c r="B50" s="6" t="n">
        <v>24</v>
      </c>
      <c r="C50" s="6" t="n">
        <v>24</v>
      </c>
      <c r="D50" s="4" t="inlineStr">
        <is>
          <t xml:space="preserve"> </t>
        </is>
      </c>
      <c r="E50" s="6" t="n">
        <v>24</v>
      </c>
      <c r="F50" s="4" t="inlineStr">
        <is>
          <t xml:space="preserve"> </t>
        </is>
      </c>
      <c r="G50" s="4" t="inlineStr">
        <is>
          <t xml:space="preserve"> </t>
        </is>
      </c>
      <c r="H50" s="4" t="inlineStr">
        <is>
          <t xml:space="preserve"> </t>
        </is>
      </c>
    </row>
    <row r="51">
      <c r="A51" s="4" t="inlineStr">
        <is>
          <t>Stock-based compensation</t>
        </is>
      </c>
      <c r="B51" s="6" t="n">
        <v>62737</v>
      </c>
      <c r="C51" s="6" t="n">
        <v>62737</v>
      </c>
      <c r="D51" s="4" t="inlineStr">
        <is>
          <t xml:space="preserve"> </t>
        </is>
      </c>
      <c r="E51" s="6" t="n">
        <v>62737</v>
      </c>
      <c r="F51" s="4" t="inlineStr">
        <is>
          <t xml:space="preserve"> </t>
        </is>
      </c>
      <c r="G51" s="4" t="inlineStr">
        <is>
          <t xml:space="preserve"> </t>
        </is>
      </c>
      <c r="H51" s="4" t="inlineStr">
        <is>
          <t xml:space="preserve"> </t>
        </is>
      </c>
    </row>
    <row r="52">
      <c r="A52" s="4" t="inlineStr">
        <is>
          <t>Repurchase of unvested restricted common stock (in shares)</t>
        </is>
      </c>
      <c r="B52" s="4" t="inlineStr">
        <is>
          <t xml:space="preserve"> </t>
        </is>
      </c>
      <c r="C52" s="4" t="inlineStr">
        <is>
          <t xml:space="preserve"> </t>
        </is>
      </c>
      <c r="D52" s="6" t="n">
        <v>-66662</v>
      </c>
      <c r="E52" s="4" t="inlineStr">
        <is>
          <t xml:space="preserve"> </t>
        </is>
      </c>
      <c r="F52" s="4" t="inlineStr">
        <is>
          <t xml:space="preserve"> </t>
        </is>
      </c>
      <c r="G52" s="4" t="inlineStr">
        <is>
          <t xml:space="preserve"> </t>
        </is>
      </c>
      <c r="H52" s="4" t="inlineStr">
        <is>
          <t xml:space="preserve"> </t>
        </is>
      </c>
    </row>
    <row r="53">
      <c r="A53" s="4" t="inlineStr">
        <is>
          <t>Other comprehensive loss, net</t>
        </is>
      </c>
      <c r="B53" s="5" t="n">
        <v>-82</v>
      </c>
      <c r="C53" s="6" t="n">
        <v>-81</v>
      </c>
      <c r="D53" s="4" t="inlineStr">
        <is>
          <t xml:space="preserve"> </t>
        </is>
      </c>
      <c r="E53" s="4" t="inlineStr">
        <is>
          <t xml:space="preserve"> </t>
        </is>
      </c>
      <c r="F53" s="6" t="n">
        <v>-81</v>
      </c>
      <c r="G53" s="4" t="inlineStr">
        <is>
          <t xml:space="preserve"> </t>
        </is>
      </c>
      <c r="H53" s="6" t="n">
        <v>-1</v>
      </c>
    </row>
    <row r="54">
      <c r="A54" s="4" t="inlineStr">
        <is>
          <t>Ending balance (in shares) at Dec. 29, 2024</t>
        </is>
      </c>
      <c r="B54" s="6" t="n">
        <v>190559335</v>
      </c>
      <c r="C54" s="4" t="inlineStr">
        <is>
          <t xml:space="preserve"> </t>
        </is>
      </c>
      <c r="D54" s="6" t="n">
        <v>190559335</v>
      </c>
      <c r="E54" s="4" t="inlineStr">
        <is>
          <t xml:space="preserve"> </t>
        </is>
      </c>
      <c r="F54" s="4" t="inlineStr">
        <is>
          <t xml:space="preserve"> </t>
        </is>
      </c>
      <c r="G54" s="4" t="inlineStr">
        <is>
          <t xml:space="preserve"> </t>
        </is>
      </c>
      <c r="H54" s="4" t="inlineStr">
        <is>
          <t xml:space="preserve"> </t>
        </is>
      </c>
    </row>
    <row r="55">
      <c r="A55" s="4" t="inlineStr">
        <is>
          <t>Ending balance at Dec. 29, 2024</t>
        </is>
      </c>
      <c r="B55" s="5" t="n">
        <v>249403</v>
      </c>
      <c r="C55" s="5" t="n">
        <v>246741</v>
      </c>
      <c r="D55" s="5" t="n">
        <v>19</v>
      </c>
      <c r="E55" s="5" t="n">
        <v>1067951</v>
      </c>
      <c r="F55" s="5" t="n">
        <v>-143</v>
      </c>
      <c r="G55" s="5" t="n">
        <v>-821086</v>
      </c>
      <c r="H55" s="5" t="n">
        <v>26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29,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645</v>
      </c>
      <c r="C4" s="5" t="n">
        <v>2135</v>
      </c>
    </row>
    <row r="5">
      <c r="A5" s="3" t="inlineStr">
        <is>
          <t>Lease liabilities arising from obtaining ROU assets:</t>
        </is>
      </c>
      <c r="B5" s="4" t="inlineStr">
        <is>
          <t xml:space="preserve"> </t>
        </is>
      </c>
      <c r="C5" s="4" t="inlineStr">
        <is>
          <t xml:space="preserve"> </t>
        </is>
      </c>
    </row>
    <row r="6">
      <c r="A6" s="4" t="inlineStr">
        <is>
          <t>Operating leases</t>
        </is>
      </c>
      <c r="B6" s="5" t="n">
        <v>3</v>
      </c>
      <c r="C6" s="5" t="n">
        <v>99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29, 2024 USD ($)</t>
        </is>
      </c>
    </row>
    <row r="2">
      <c r="A2" s="3" t="inlineStr">
        <is>
          <t>Leases [Abstract]</t>
        </is>
      </c>
      <c r="B2" s="4" t="inlineStr">
        <is>
          <t xml:space="preserve"> </t>
        </is>
      </c>
    </row>
    <row r="3">
      <c r="A3" s="4" t="inlineStr">
        <is>
          <t>2025</t>
        </is>
      </c>
      <c r="B3" s="5" t="n">
        <v>3757</v>
      </c>
    </row>
    <row r="4">
      <c r="A4" s="4" t="inlineStr">
        <is>
          <t>2026</t>
        </is>
      </c>
      <c r="B4" s="6" t="n">
        <v>3753</v>
      </c>
    </row>
    <row r="5">
      <c r="A5" s="4" t="inlineStr">
        <is>
          <t>2027</t>
        </is>
      </c>
      <c r="B5" s="6" t="n">
        <v>3795</v>
      </c>
    </row>
    <row r="6">
      <c r="A6" s="4" t="inlineStr">
        <is>
          <t>2028</t>
        </is>
      </c>
      <c r="B6" s="6" t="n">
        <v>3856</v>
      </c>
    </row>
    <row r="7">
      <c r="A7" s="4" t="inlineStr">
        <is>
          <t>2029</t>
        </is>
      </c>
      <c r="B7" s="6" t="n">
        <v>2765</v>
      </c>
    </row>
    <row r="8">
      <c r="A8" s="4" t="inlineStr">
        <is>
          <t>Thereafter</t>
        </is>
      </c>
      <c r="B8" s="6" t="n">
        <v>1099</v>
      </c>
    </row>
    <row r="9">
      <c r="A9" s="4" t="inlineStr">
        <is>
          <t>Total</t>
        </is>
      </c>
      <c r="B9" s="6" t="n">
        <v>19025</v>
      </c>
    </row>
    <row r="10">
      <c r="A10" s="4" t="inlineStr">
        <is>
          <t>Less: imputed interest</t>
        </is>
      </c>
      <c r="B10" s="6" t="n">
        <v>-3087</v>
      </c>
    </row>
    <row r="11">
      <c r="A11" s="4" t="inlineStr">
        <is>
          <t>Present value of lease liabilities</t>
        </is>
      </c>
      <c r="B11" s="5" t="n">
        <v>159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Accrued Expenses and Other Current Liabilities (Details) - USD ($) $ in Thousands</t>
        </is>
      </c>
      <c r="B1" s="2" t="inlineStr">
        <is>
          <t>Dec. 29,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5" t="n">
        <v>6415</v>
      </c>
      <c r="C3" s="5" t="n">
        <v>3520</v>
      </c>
    </row>
    <row r="4">
      <c r="A4" s="4" t="inlineStr">
        <is>
          <t>Accrued equipment</t>
        </is>
      </c>
      <c r="B4" s="6" t="n">
        <v>9216</v>
      </c>
      <c r="C4" s="6" t="n">
        <v>6544</v>
      </c>
    </row>
    <row r="5">
      <c r="A5" s="4" t="inlineStr">
        <is>
          <t>Accrued duty and taxes</t>
        </is>
      </c>
      <c r="B5" s="6" t="n">
        <v>3564</v>
      </c>
      <c r="C5" s="6" t="n">
        <v>2836</v>
      </c>
    </row>
    <row r="6">
      <c r="A6" s="4" t="inlineStr">
        <is>
          <t>Accrued legal expenses</t>
        </is>
      </c>
      <c r="B6" s="6" t="n">
        <v>648</v>
      </c>
      <c r="C6" s="6" t="n">
        <v>1076</v>
      </c>
    </row>
    <row r="7">
      <c r="A7" s="4" t="inlineStr">
        <is>
          <t>Accrued expenses</t>
        </is>
      </c>
      <c r="B7" s="5" t="n">
        <v>19843</v>
      </c>
      <c r="C7" s="5" t="n">
        <v>13976</v>
      </c>
    </row>
    <row r="8">
      <c r="A8" s="4" t="inlineStr">
        <is>
          <t>Operating Lease, Liability, Current, Statement of Financial Position [Extensible Enumeration]</t>
        </is>
      </c>
      <c r="B8" s="4" t="inlineStr">
        <is>
          <t>Other liabilities</t>
        </is>
      </c>
      <c r="C8" s="4" t="inlineStr">
        <is>
          <t>Other liabilities</t>
        </is>
      </c>
    </row>
    <row r="9">
      <c r="A9" s="4" t="inlineStr">
        <is>
          <t>Operating lease liability</t>
        </is>
      </c>
      <c r="B9" s="5" t="n">
        <v>2645</v>
      </c>
      <c r="C9" s="5" t="n">
        <v>2216</v>
      </c>
    </row>
    <row r="10">
      <c r="A10" s="4" t="inlineStr">
        <is>
          <t>Restructuring liability</t>
        </is>
      </c>
      <c r="B10" s="6" t="n">
        <v>389</v>
      </c>
      <c r="C10" s="6" t="n">
        <v>0</v>
      </c>
    </row>
    <row r="11">
      <c r="A11" s="4" t="inlineStr">
        <is>
          <t>Other</t>
        </is>
      </c>
      <c r="B11" s="6" t="n">
        <v>2</v>
      </c>
      <c r="C11" s="6" t="n">
        <v>219</v>
      </c>
    </row>
    <row r="12">
      <c r="A12" s="4" t="inlineStr">
        <is>
          <t>Other liabilities</t>
        </is>
      </c>
      <c r="B12" s="5" t="n">
        <v>3036</v>
      </c>
      <c r="C12" s="5" t="n">
        <v>24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63" customWidth="1" min="2" max="2"/>
    <col width="22" customWidth="1" min="3" max="3"/>
    <col width="33" customWidth="1" min="4" max="4"/>
    <col width="22" customWidth="1" min="5" max="5"/>
    <col width="22" customWidth="1" min="6" max="6"/>
    <col width="25" customWidth="1" min="7" max="7"/>
  </cols>
  <sheetData>
    <row r="1">
      <c r="A1" s="1" t="inlineStr">
        <is>
          <t>Borrowings - Additional information (Details)</t>
        </is>
      </c>
      <c r="C1" s="2" t="inlineStr">
        <is>
          <t>3 Months Ended</t>
        </is>
      </c>
      <c r="D1" s="2" t="inlineStr">
        <is>
          <t>12 Months Ended</t>
        </is>
      </c>
    </row>
    <row r="2">
      <c r="B2" s="2" t="inlineStr">
        <is>
          <t>Apr. 20, 2023 USD ($) plaintiff $ / shares $ / derivativeShare</t>
        </is>
      </c>
      <c r="C2" s="2" t="inlineStr">
        <is>
          <t>Jul. 02, 2023 USD ($)</t>
        </is>
      </c>
      <c r="D2" s="2" t="inlineStr">
        <is>
          <t>Dec. 29, 2024 USD ($) $ / shares</t>
        </is>
      </c>
      <c r="E2" s="2" t="inlineStr">
        <is>
          <t>Dec. 31, 2023 USD ($)</t>
        </is>
      </c>
      <c r="F2" s="2" t="inlineStr">
        <is>
          <t>Jan. 01, 2023 USD ($)</t>
        </is>
      </c>
      <c r="G2" s="2" t="inlineStr">
        <is>
          <t>Apr. 17,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debt, fixed interest rate</t>
        </is>
      </c>
      <c r="B4" s="4" t="inlineStr">
        <is>
          <t xml:space="preserve"> </t>
        </is>
      </c>
      <c r="C4" s="4" t="inlineStr">
        <is>
          <t xml:space="preserve"> </t>
        </is>
      </c>
      <c r="D4" s="5" t="n">
        <v>4600000</v>
      </c>
      <c r="E4" s="4" t="inlineStr">
        <is>
          <t xml:space="preserve"> </t>
        </is>
      </c>
      <c r="F4" s="4" t="inlineStr">
        <is>
          <t xml:space="preserve"> </t>
        </is>
      </c>
      <c r="G4" s="4" t="inlineStr">
        <is>
          <t xml:space="preserve"> </t>
        </is>
      </c>
    </row>
    <row r="5">
      <c r="A5" s="4" t="inlineStr">
        <is>
          <t>Short-term debt</t>
        </is>
      </c>
      <c r="B5" s="4" t="inlineStr">
        <is>
          <t xml:space="preserve"> </t>
        </is>
      </c>
      <c r="C5" s="4" t="inlineStr">
        <is>
          <t xml:space="preserve"> </t>
        </is>
      </c>
      <c r="D5" s="6" t="n">
        <v>9452000</v>
      </c>
      <c r="E5" s="5" t="n">
        <v>5917000</v>
      </c>
      <c r="F5" s="4" t="inlineStr">
        <is>
          <t xml:space="preserve"> </t>
        </is>
      </c>
      <c r="G5" s="4" t="inlineStr">
        <is>
          <t xml:space="preserve"> </t>
        </is>
      </c>
    </row>
    <row r="6">
      <c r="A6" s="4" t="inlineStr">
        <is>
          <t>Short-term loans</t>
        </is>
      </c>
      <c r="B6" s="4" t="inlineStr">
        <is>
          <t xml:space="preserve"> </t>
        </is>
      </c>
      <c r="C6" s="4" t="inlineStr">
        <is>
          <t xml:space="preserve"> </t>
        </is>
      </c>
      <c r="D6" s="6" t="n">
        <v>9300000</v>
      </c>
      <c r="E6" s="4" t="inlineStr">
        <is>
          <t xml:space="preserve"> </t>
        </is>
      </c>
      <c r="F6" s="4" t="inlineStr">
        <is>
          <t xml:space="preserve"> </t>
        </is>
      </c>
      <c r="G6" s="4" t="inlineStr">
        <is>
          <t xml:space="preserve"> </t>
        </is>
      </c>
    </row>
    <row r="7">
      <c r="A7" s="4" t="inlineStr">
        <is>
          <t>Current portion of long-term debt</t>
        </is>
      </c>
      <c r="B7" s="4" t="inlineStr">
        <is>
          <t xml:space="preserve"> </t>
        </is>
      </c>
      <c r="C7" s="4" t="inlineStr">
        <is>
          <t xml:space="preserve"> </t>
        </is>
      </c>
      <c r="D7" s="5" t="n">
        <v>170000</v>
      </c>
      <c r="E7" s="6" t="n">
        <v>1605000</v>
      </c>
      <c r="F7" s="4" t="inlineStr">
        <is>
          <t xml:space="preserve"> </t>
        </is>
      </c>
      <c r="G7" s="4" t="inlineStr">
        <is>
          <t xml:space="preserve"> </t>
        </is>
      </c>
    </row>
    <row r="8">
      <c r="A8" s="4" t="inlineStr">
        <is>
          <t>Weighted average interest rate on the short-term loans</t>
        </is>
      </c>
      <c r="B8" s="4" t="inlineStr">
        <is>
          <t xml:space="preserve"> </t>
        </is>
      </c>
      <c r="C8" s="4" t="inlineStr">
        <is>
          <t xml:space="preserve"> </t>
        </is>
      </c>
      <c r="D8" s="10" t="n">
        <v>0.052</v>
      </c>
      <c r="E8" s="4" t="inlineStr">
        <is>
          <t xml:space="preserve"> </t>
        </is>
      </c>
      <c r="F8" s="4" t="inlineStr">
        <is>
          <t xml:space="preserve"> </t>
        </is>
      </c>
      <c r="G8" s="4" t="inlineStr">
        <is>
          <t xml:space="preserve"> </t>
        </is>
      </c>
    </row>
    <row r="9">
      <c r="A9" s="4" t="inlineStr">
        <is>
          <t>Long-term debt, fair value</t>
        </is>
      </c>
      <c r="B9" s="4" t="inlineStr">
        <is>
          <t xml:space="preserve"> </t>
        </is>
      </c>
      <c r="C9" s="4" t="inlineStr">
        <is>
          <t xml:space="preserve"> </t>
        </is>
      </c>
      <c r="D9" s="5" t="n">
        <v>1500000</v>
      </c>
      <c r="E9" s="6" t="n">
        <v>3300000</v>
      </c>
      <c r="F9" s="4" t="inlineStr">
        <is>
          <t xml:space="preserve"> </t>
        </is>
      </c>
      <c r="G9" s="4" t="inlineStr">
        <is>
          <t xml:space="preserve"> </t>
        </is>
      </c>
    </row>
    <row r="10">
      <c r="A10" s="4" t="inlineStr">
        <is>
          <t>Purchase of Capped Calls</t>
        </is>
      </c>
      <c r="B10" s="5" t="n">
        <v>17300000</v>
      </c>
      <c r="C10" s="5" t="n">
        <v>17300000</v>
      </c>
      <c r="D10" s="6" t="n">
        <v>0</v>
      </c>
      <c r="E10" s="6" t="n">
        <v>17250000</v>
      </c>
      <c r="F10" s="5" t="n">
        <v>0</v>
      </c>
      <c r="G10" s="4" t="inlineStr">
        <is>
          <t xml:space="preserve"> </t>
        </is>
      </c>
    </row>
    <row r="11">
      <c r="A11" s="4" t="inlineStr">
        <is>
          <t>Payments of debt issuance costs</t>
        </is>
      </c>
      <c r="B11" s="4" t="inlineStr">
        <is>
          <t xml:space="preserve"> </t>
        </is>
      </c>
      <c r="C11" s="4" t="inlineStr">
        <is>
          <t xml:space="preserve"> </t>
        </is>
      </c>
      <c r="D11" s="5" t="n">
        <v>0</v>
      </c>
      <c r="E11" s="6" t="n">
        <v>-5917000</v>
      </c>
      <c r="F11" s="5" t="n">
        <v>0</v>
      </c>
      <c r="G11" s="4" t="inlineStr">
        <is>
          <t xml:space="preserve"> </t>
        </is>
      </c>
    </row>
    <row r="12">
      <c r="A12" s="4" t="inlineStr">
        <is>
          <t>Share price (in dollars per share) | $ / shares</t>
        </is>
      </c>
      <c r="B12" s="4" t="inlineStr">
        <is>
          <t xml:space="preserve"> </t>
        </is>
      </c>
      <c r="C12" s="4" t="inlineStr">
        <is>
          <t xml:space="preserve"> </t>
        </is>
      </c>
      <c r="D12" s="8" t="n">
        <v>11.28</v>
      </c>
      <c r="E12" s="4" t="inlineStr">
        <is>
          <t xml:space="preserve"> </t>
        </is>
      </c>
      <c r="F12" s="4" t="inlineStr">
        <is>
          <t xml:space="preserve"> </t>
        </is>
      </c>
      <c r="G12" s="4" t="inlineStr">
        <is>
          <t xml:space="preserve"> </t>
        </is>
      </c>
    </row>
    <row r="13">
      <c r="A13" s="4" t="inlineStr">
        <is>
          <t>Accrued interest</t>
        </is>
      </c>
      <c r="B13" s="4" t="inlineStr">
        <is>
          <t xml:space="preserve"> </t>
        </is>
      </c>
      <c r="C13" s="4" t="inlineStr">
        <is>
          <t xml:space="preserve"> </t>
        </is>
      </c>
      <c r="D13" s="5" t="n">
        <v>900000</v>
      </c>
      <c r="E13" s="5" t="n">
        <v>900000</v>
      </c>
      <c r="F13" s="4" t="inlineStr">
        <is>
          <t xml:space="preserve"> </t>
        </is>
      </c>
      <c r="G13" s="4" t="inlineStr">
        <is>
          <t xml:space="preserve"> </t>
        </is>
      </c>
    </row>
    <row r="14">
      <c r="A14" s="4" t="inlineStr">
        <is>
          <t>Debt Conversion, Converted Instrument, Rate</t>
        </is>
      </c>
      <c r="B14" s="4" t="inlineStr">
        <is>
          <t xml:space="preserve"> </t>
        </is>
      </c>
      <c r="C14" s="4" t="inlineStr">
        <is>
          <t xml:space="preserve"> </t>
        </is>
      </c>
      <c r="D14" s="12" t="n">
        <v>0.06408</v>
      </c>
      <c r="E14" s="4" t="inlineStr">
        <is>
          <t xml:space="preserve"> </t>
        </is>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13.57</v>
      </c>
    </row>
    <row r="18">
      <c r="A18" s="4" t="inlineStr">
        <is>
          <t>Capped Call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 price (in dollars per share) | $ / derivativeShare</t>
        </is>
      </c>
      <c r="B20" s="13" t="n">
        <v>21.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ped Call Transaction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p price premium percentage over share price</t>
        </is>
      </c>
      <c r="B23" s="9" t="n">
        <v>0.56000000000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3.0 % Convertible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 (in dollars per share) | $ / shares</t>
        </is>
      </c>
      <c r="B26" s="8" t="n">
        <v>15.6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3.0 % Convertible Senior Not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balance</t>
        </is>
      </c>
      <c r="B29" s="5" t="n">
        <v>172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issuance of convertible senior notes</t>
        </is>
      </c>
      <c r="B30" s="5" t="n">
        <v>1666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price, percentage of principal</t>
        </is>
      </c>
      <c r="B31" s="9"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principal amount outstanding not subject to partial redemption</t>
        </is>
      </c>
      <c r="B32" s="5" t="n">
        <v>10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s of debt issuance costs</t>
        </is>
      </c>
      <c r="B33" s="4" t="inlineStr">
        <is>
          <t xml:space="preserve"> </t>
        </is>
      </c>
      <c r="C33" s="4" t="inlineStr">
        <is>
          <t xml:space="preserve"> </t>
        </is>
      </c>
      <c r="D33" s="5" t="n">
        <v>-5900000</v>
      </c>
      <c r="E33" s="4" t="inlineStr">
        <is>
          <t xml:space="preserve"> </t>
        </is>
      </c>
      <c r="F33" s="4" t="inlineStr">
        <is>
          <t xml:space="preserve"> </t>
        </is>
      </c>
      <c r="G33" s="4" t="inlineStr">
        <is>
          <t xml:space="preserve"> </t>
        </is>
      </c>
    </row>
    <row r="34">
      <c r="A34" s="4" t="inlineStr">
        <is>
          <t>3.0 % Convertible Senior Notes | Convertible Debt | Debt Conversion Condition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trading days | plaintiff</t>
        </is>
      </c>
      <c r="B36" s="6" t="n">
        <v>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reshold consecutive trading days | plaintiff</t>
        </is>
      </c>
      <c r="B37" s="6" t="n">
        <v>3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reshold percentage of stock price trigger</t>
        </is>
      </c>
      <c r="B38" s="9" t="n">
        <v>1.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3.0 % Convertible Senior Notes | Convertible Debt | Debt Conversion Condition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reshold trading days | plaintiff</t>
        </is>
      </c>
      <c r="B41" s="6" t="n">
        <v>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reshold consecutive trading days | plaintiff</t>
        </is>
      </c>
      <c r="B42" s="6" t="n">
        <v>1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hreshold percentage of stock price trigger</t>
        </is>
      </c>
      <c r="B43" s="9" t="n">
        <v>0.9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ffiliate Notes | Convertible Debt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balance</t>
        </is>
      </c>
      <c r="B46" s="5" t="n">
        <v>1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rchase Option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balance</t>
        </is>
      </c>
      <c r="B49" s="5" t="n">
        <v>225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tible Senior Notes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nnual Interest Rate</t>
        </is>
      </c>
      <c r="B52" s="4" t="inlineStr">
        <is>
          <t xml:space="preserve"> </t>
        </is>
      </c>
      <c r="C52" s="4" t="inlineStr">
        <is>
          <t xml:space="preserve"> </t>
        </is>
      </c>
      <c r="D52" s="9" t="n">
        <v>0.03</v>
      </c>
      <c r="E52" s="4" t="inlineStr">
        <is>
          <t xml:space="preserve"> </t>
        </is>
      </c>
      <c r="F52" s="4" t="inlineStr">
        <is>
          <t xml:space="preserve"> </t>
        </is>
      </c>
      <c r="G52"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Debt Instruments (Details) - USD ($) $ in Thousands</t>
        </is>
      </c>
      <c r="B1" s="2" t="inlineStr">
        <is>
          <t>Dec. 29,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5" t="n">
        <v>174037</v>
      </c>
      <c r="C3" s="5" t="n">
        <v>175846</v>
      </c>
    </row>
    <row r="4">
      <c r="A4" s="4" t="inlineStr">
        <is>
          <t>Debt Issuance Costs, Net</t>
        </is>
      </c>
      <c r="B4" s="6" t="n">
        <v>-4047</v>
      </c>
      <c r="C4" s="6" t="n">
        <v>-5142</v>
      </c>
    </row>
    <row r="5">
      <c r="A5" s="4" t="inlineStr">
        <is>
          <t>Long-term debt</t>
        </is>
      </c>
      <c r="B5" s="6" t="n">
        <v>169990</v>
      </c>
      <c r="C5" s="6" t="n">
        <v>170704</v>
      </c>
    </row>
    <row r="6">
      <c r="A6" s="4" t="inlineStr">
        <is>
          <t>Current portion of long-term debt</t>
        </is>
      </c>
      <c r="B6" s="6" t="n">
        <v>-170</v>
      </c>
      <c r="C6" s="6" t="n">
        <v>-1605</v>
      </c>
    </row>
    <row r="7">
      <c r="A7" s="4" t="inlineStr">
        <is>
          <t>Long-term debt, net</t>
        </is>
      </c>
      <c r="B7" s="5" t="n">
        <v>169820</v>
      </c>
      <c r="C7" s="6" t="n">
        <v>169099</v>
      </c>
    </row>
    <row r="8">
      <c r="A8" s="4" t="inlineStr">
        <is>
          <t>Convertible Senior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nnual Interest Rate</t>
        </is>
      </c>
      <c r="B10" s="9" t="n">
        <v>0.03</v>
      </c>
      <c r="C10" s="4" t="inlineStr">
        <is>
          <t xml:space="preserve"> </t>
        </is>
      </c>
    </row>
    <row r="11">
      <c r="A11" s="4" t="inlineStr">
        <is>
          <t>Long-term debt, gross</t>
        </is>
      </c>
      <c r="B11" s="5" t="n">
        <v>172500</v>
      </c>
      <c r="C11" s="6" t="n">
        <v>172500</v>
      </c>
    </row>
    <row r="12">
      <c r="A12" s="4" t="inlineStr">
        <is>
          <t>Floating Rate Loan Due 2027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nnual Interest Rate</t>
        </is>
      </c>
      <c r="B14" s="10" t="n">
        <v>0.034</v>
      </c>
      <c r="C14" s="4" t="inlineStr">
        <is>
          <t xml:space="preserve"> </t>
        </is>
      </c>
    </row>
    <row r="15">
      <c r="A15" s="4" t="inlineStr">
        <is>
          <t>Long-term debt, gross</t>
        </is>
      </c>
      <c r="B15" s="5" t="n">
        <v>283</v>
      </c>
      <c r="C15" s="6" t="n">
        <v>385</v>
      </c>
    </row>
    <row r="16">
      <c r="A16" s="4" t="inlineStr">
        <is>
          <t>Floating Rate Loan Due 2028 | 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nnual Interest Rate</t>
        </is>
      </c>
      <c r="B18" s="10" t="n">
        <v>0.034</v>
      </c>
      <c r="C18" s="4" t="inlineStr">
        <is>
          <t xml:space="preserve"> </t>
        </is>
      </c>
    </row>
    <row r="19">
      <c r="A19" s="4" t="inlineStr">
        <is>
          <t>Long-term debt, gross</t>
        </is>
      </c>
      <c r="B19" s="5" t="n">
        <v>340</v>
      </c>
      <c r="C19" s="6" t="n">
        <v>385</v>
      </c>
    </row>
    <row r="20">
      <c r="A20" s="4" t="inlineStr">
        <is>
          <t>Floating Rate Loan Due 2026 | Un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nnual Interest Rate</t>
        </is>
      </c>
      <c r="B22" s="10" t="n">
        <v>0.052</v>
      </c>
      <c r="C22" s="4" t="inlineStr">
        <is>
          <t xml:space="preserve"> </t>
        </is>
      </c>
    </row>
    <row r="23">
      <c r="A23" s="4" t="inlineStr">
        <is>
          <t>Long-term debt, gross</t>
        </is>
      </c>
      <c r="B23" s="5" t="n">
        <v>914</v>
      </c>
      <c r="C23" s="6" t="n">
        <v>1036</v>
      </c>
    </row>
    <row r="24">
      <c r="A24" s="4" t="inlineStr">
        <is>
          <t>Fixed Rate Loan Due 2024 | Unsecur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nnual Interest Rate</t>
        </is>
      </c>
      <c r="B26" s="10" t="n">
        <v>0.053</v>
      </c>
      <c r="C26" s="4" t="inlineStr">
        <is>
          <t xml:space="preserve"> </t>
        </is>
      </c>
    </row>
    <row r="27">
      <c r="A27" s="4" t="inlineStr">
        <is>
          <t>Long-term debt, gross</t>
        </is>
      </c>
      <c r="B27" s="5" t="n">
        <v>0</v>
      </c>
      <c r="C27" s="5" t="n">
        <v>15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Interest Expense Related to Convertible Notes (Details) - USD ($) $ in Thousands</t>
        </is>
      </c>
      <c r="B1" s="2" t="inlineStr">
        <is>
          <t>12 Months Ended</t>
        </is>
      </c>
    </row>
    <row r="2">
      <c r="B2" s="2" t="inlineStr">
        <is>
          <t>Dec. 29, 2024</t>
        </is>
      </c>
      <c r="C2" s="2" t="inlineStr">
        <is>
          <t>Dec. 31, 2023</t>
        </is>
      </c>
    </row>
    <row r="3">
      <c r="A3" s="3" t="inlineStr">
        <is>
          <t>Debt Instrument [Line Items]</t>
        </is>
      </c>
      <c r="B3" s="4" t="inlineStr">
        <is>
          <t xml:space="preserve"> </t>
        </is>
      </c>
      <c r="C3" s="4" t="inlineStr">
        <is>
          <t xml:space="preserve"> </t>
        </is>
      </c>
    </row>
    <row r="4">
      <c r="A4" s="4" t="inlineStr">
        <is>
          <t>Total interest expenses related to Convertible Senior Notes and loans</t>
        </is>
      </c>
      <c r="B4" s="5" t="n">
        <v>6787</v>
      </c>
      <c r="C4" s="5" t="n">
        <v>4447</v>
      </c>
    </row>
    <row r="5">
      <c r="A5" s="4" t="inlineStr">
        <is>
          <t>3.0 % Convertible Senior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pon interest</t>
        </is>
      </c>
      <c r="B7" s="6" t="n">
        <v>5175</v>
      </c>
      <c r="C7" s="6" t="n">
        <v>3608</v>
      </c>
    </row>
    <row r="8">
      <c r="A8" s="4" t="inlineStr">
        <is>
          <t>Amortization of debt issuance costs</t>
        </is>
      </c>
      <c r="B8" s="6" t="n">
        <v>1095</v>
      </c>
      <c r="C8" s="6" t="n">
        <v>775</v>
      </c>
    </row>
    <row r="9">
      <c r="A9" s="4" t="inlineStr">
        <is>
          <t>Total interest expenses related to Convertible Senior Notes and loans</t>
        </is>
      </c>
      <c r="B9" s="6" t="n">
        <v>6270</v>
      </c>
      <c r="C9" s="6" t="n">
        <v>4383</v>
      </c>
    </row>
    <row r="10">
      <c r="A10" s="4" t="inlineStr">
        <is>
          <t>3.0 % Convertible Senior Notes | Loan intere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interest expenses related to Convertible Senior Notes and loans</t>
        </is>
      </c>
      <c r="B12" s="5" t="n">
        <v>517</v>
      </c>
      <c r="C12" s="5" t="n">
        <v>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Debt Maturities (Details) - USD ($) $ in Thousands</t>
        </is>
      </c>
      <c r="B1" s="2" t="inlineStr">
        <is>
          <t>Dec. 29, 2024</t>
        </is>
      </c>
      <c r="C1" s="2" t="inlineStr">
        <is>
          <t>Dec. 31, 2023</t>
        </is>
      </c>
    </row>
    <row r="2">
      <c r="A2" s="3" t="inlineStr">
        <is>
          <t>Debt Disclosure [Abstract]</t>
        </is>
      </c>
      <c r="B2" s="4" t="inlineStr">
        <is>
          <t xml:space="preserve"> </t>
        </is>
      </c>
      <c r="C2" s="4" t="inlineStr">
        <is>
          <t xml:space="preserve"> </t>
        </is>
      </c>
    </row>
    <row r="3">
      <c r="A3" s="4" t="inlineStr">
        <is>
          <t>2025</t>
        </is>
      </c>
      <c r="B3" s="5" t="n">
        <v>170</v>
      </c>
      <c r="C3" s="4" t="inlineStr">
        <is>
          <t xml:space="preserve"> </t>
        </is>
      </c>
    </row>
    <row r="4">
      <c r="A4" s="4" t="inlineStr">
        <is>
          <t>2026</t>
        </is>
      </c>
      <c r="B4" s="6" t="n">
        <v>1141</v>
      </c>
      <c r="C4" s="4" t="inlineStr">
        <is>
          <t xml:space="preserve"> </t>
        </is>
      </c>
    </row>
    <row r="5">
      <c r="A5" s="4" t="inlineStr">
        <is>
          <t>2027</t>
        </is>
      </c>
      <c r="B5" s="6" t="n">
        <v>170</v>
      </c>
      <c r="C5" s="4" t="inlineStr">
        <is>
          <t xml:space="preserve"> </t>
        </is>
      </c>
    </row>
    <row r="6">
      <c r="A6" s="4" t="inlineStr">
        <is>
          <t>2028</t>
        </is>
      </c>
      <c r="B6" s="6" t="n">
        <v>172556</v>
      </c>
      <c r="C6" s="4" t="inlineStr">
        <is>
          <t xml:space="preserve"> </t>
        </is>
      </c>
    </row>
    <row r="7">
      <c r="A7" s="4" t="inlineStr">
        <is>
          <t>Long-term debt</t>
        </is>
      </c>
      <c r="B7" s="5" t="n">
        <v>174037</v>
      </c>
      <c r="C7" s="5" t="n">
        <v>1758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32" customWidth="1" min="5" max="5"/>
    <col width="22" customWidth="1" min="6" max="6"/>
    <col width="38" customWidth="1" min="7" max="7"/>
    <col width="22" customWidth="1" min="8" max="8"/>
  </cols>
  <sheetData>
    <row r="1">
      <c r="A1" s="1" t="inlineStr">
        <is>
          <t>Commitments and Contingencies (Details) $ in Thousands</t>
        </is>
      </c>
      <c r="D1" s="2" t="inlineStr">
        <is>
          <t>1 Months Ended</t>
        </is>
      </c>
      <c r="E1" s="2" t="inlineStr">
        <is>
          <t>12 Months Ended</t>
        </is>
      </c>
    </row>
    <row r="2">
      <c r="B2" s="2" t="inlineStr">
        <is>
          <t>Jan. 25, 2023 plaintiff</t>
        </is>
      </c>
      <c r="C2" s="2" t="inlineStr">
        <is>
          <t>Jan. 21, 2022 plaintiff</t>
        </is>
      </c>
      <c r="D2" s="2" t="inlineStr">
        <is>
          <t>Sep. 29, 2024 defendant</t>
        </is>
      </c>
      <c r="E2" s="2" t="inlineStr">
        <is>
          <t>Dec. 31, 2023 USD ($) complaint</t>
        </is>
      </c>
      <c r="F2" s="2" t="inlineStr">
        <is>
          <t>Dec. 29, 2024 USD ($)</t>
        </is>
      </c>
      <c r="G2" s="2" t="inlineStr">
        <is>
          <t>Sep. 30, 2024 numberOfDocumentRequest</t>
        </is>
      </c>
      <c r="H2" s="2" t="inlineStr">
        <is>
          <t>Jan. 0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mmitments | $</t>
        </is>
      </c>
      <c r="B4" s="4" t="inlineStr">
        <is>
          <t xml:space="preserve"> </t>
        </is>
      </c>
      <c r="C4" s="4" t="inlineStr">
        <is>
          <t xml:space="preserve"> </t>
        </is>
      </c>
      <c r="D4" s="4" t="inlineStr">
        <is>
          <t xml:space="preserve"> </t>
        </is>
      </c>
      <c r="E4" s="5" t="n">
        <v>62500</v>
      </c>
      <c r="F4" s="5" t="n">
        <v>17400</v>
      </c>
      <c r="G4" s="4" t="inlineStr">
        <is>
          <t xml:space="preserve"> </t>
        </is>
      </c>
      <c r="H4" s="4" t="inlineStr">
        <is>
          <t xml:space="preserve"> </t>
        </is>
      </c>
    </row>
    <row r="5">
      <c r="A5" s="4" t="inlineStr">
        <is>
          <t>Deferred revenue | $</t>
        </is>
      </c>
      <c r="B5" s="4" t="inlineStr">
        <is>
          <t xml:space="preserve"> </t>
        </is>
      </c>
      <c r="C5" s="4" t="inlineStr">
        <is>
          <t xml:space="preserve"> </t>
        </is>
      </c>
      <c r="D5" s="4" t="inlineStr">
        <is>
          <t xml:space="preserve"> </t>
        </is>
      </c>
      <c r="E5" s="5" t="n">
        <v>10482</v>
      </c>
      <c r="F5" s="5" t="n">
        <v>7424</v>
      </c>
      <c r="G5" s="4" t="inlineStr">
        <is>
          <t xml:space="preserve"> </t>
        </is>
      </c>
      <c r="H5" s="5" t="n">
        <v>3774</v>
      </c>
    </row>
    <row r="6">
      <c r="A6" s="4" t="inlineStr">
        <is>
          <t>Loss Contingency, New Claims Filed, Number | complaint</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performance obligation, percentage</t>
        </is>
      </c>
      <c r="B9" s="4" t="inlineStr">
        <is>
          <t xml:space="preserve"> </t>
        </is>
      </c>
      <c r="C9" s="4" t="inlineStr">
        <is>
          <t xml:space="preserve"> </t>
        </is>
      </c>
      <c r="D9" s="4" t="inlineStr">
        <is>
          <t xml:space="preserve"> </t>
        </is>
      </c>
      <c r="E9" s="4" t="inlineStr">
        <is>
          <t xml:space="preserve"> </t>
        </is>
      </c>
      <c r="F9" s="9" t="n">
        <v>0.49</v>
      </c>
      <c r="G9" s="4" t="inlineStr">
        <is>
          <t xml:space="preserve"> </t>
        </is>
      </c>
      <c r="H9" s="4" t="inlineStr">
        <is>
          <t xml:space="preserve"> </t>
        </is>
      </c>
    </row>
    <row r="10">
      <c r="A10" s="4" t="inlineStr">
        <is>
          <t>Expected timing of satisfaction, period</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c r="H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timing of satisfac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opheak Prak &amp; Ricardo Pimentel v Enovi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laintiffs | plaintiff</t>
        </is>
      </c>
      <c r="B16" s="4" t="inlineStr">
        <is>
          <t xml:space="preserve"> </t>
        </is>
      </c>
      <c r="C16" s="6" t="n">
        <v>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ities Class Action Compli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laintiffs | plaintiff</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number of book and record requests received | numberOfDocumentRequest</t>
        </is>
      </c>
      <c r="B20" s="4" t="inlineStr">
        <is>
          <t xml:space="preserve"> </t>
        </is>
      </c>
      <c r="C20" s="4" t="inlineStr">
        <is>
          <t xml:space="preserve"> </t>
        </is>
      </c>
      <c r="D20" s="4" t="inlineStr">
        <is>
          <t xml:space="preserve"> </t>
        </is>
      </c>
      <c r="E20" s="4" t="inlineStr">
        <is>
          <t xml:space="preserve"> </t>
        </is>
      </c>
      <c r="F20" s="4" t="inlineStr">
        <is>
          <t xml:space="preserve"> </t>
        </is>
      </c>
      <c r="G20" s="6" t="n">
        <v>2</v>
      </c>
      <c r="H20" s="4" t="inlineStr">
        <is>
          <t xml:space="preserve"> </t>
        </is>
      </c>
    </row>
    <row r="21">
      <c r="A21" s="4" t="inlineStr">
        <is>
          <t>Loss contingency, number of defendants | defendant</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5" customWidth="1" min="2" max="2"/>
    <col width="32" customWidth="1" min="3" max="3"/>
    <col width="21" customWidth="1" min="4" max="4"/>
    <col width="21" customWidth="1" min="5" max="5"/>
  </cols>
  <sheetData>
    <row r="1">
      <c r="A1" s="1" t="inlineStr">
        <is>
          <t>Common Stock and Convertible Preferred Stock (Details) $ / shares in Units, $ in Thousands</t>
        </is>
      </c>
      <c r="B1" s="2" t="inlineStr">
        <is>
          <t>12 Months Ended</t>
        </is>
      </c>
    </row>
    <row r="2">
      <c r="B2" s="2" t="inlineStr">
        <is>
          <t>Dec. 29, 2024 USD ($) vote $ / shares shares</t>
        </is>
      </c>
      <c r="C2" s="2" t="inlineStr">
        <is>
          <t>Dec. 31, 2023 $ / shares shares</t>
        </is>
      </c>
      <c r="D2" s="2" t="inlineStr">
        <is>
          <t>Jan. 01, 2023 shares</t>
        </is>
      </c>
      <c r="E2" s="2" t="inlineStr">
        <is>
          <t>Jan. 02, 2022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1000000000</v>
      </c>
      <c r="C4" s="6" t="n">
        <v>1000000000</v>
      </c>
      <c r="D4" s="4" t="inlineStr">
        <is>
          <t xml:space="preserve"> </t>
        </is>
      </c>
      <c r="E4" s="4" t="inlineStr">
        <is>
          <t xml:space="preserve"> </t>
        </is>
      </c>
    </row>
    <row r="5">
      <c r="A5" s="4" t="inlineStr">
        <is>
          <t>Common stock, par value (in dollars per share) | $ / shares</t>
        </is>
      </c>
      <c r="B5" s="7" t="n">
        <v>0.0001</v>
      </c>
      <c r="C5" s="7" t="n">
        <v>0.0001</v>
      </c>
      <c r="D5" s="4" t="inlineStr">
        <is>
          <t xml:space="preserve"> </t>
        </is>
      </c>
      <c r="E5" s="4" t="inlineStr">
        <is>
          <t xml:space="preserve"> </t>
        </is>
      </c>
    </row>
    <row r="6">
      <c r="A6" s="4" t="inlineStr">
        <is>
          <t>Common stock, shares issued (in shares)</t>
        </is>
      </c>
      <c r="B6" s="6" t="n">
        <v>190559335</v>
      </c>
      <c r="C6" s="6" t="n">
        <v>167392315</v>
      </c>
      <c r="D6" s="4" t="inlineStr">
        <is>
          <t xml:space="preserve"> </t>
        </is>
      </c>
      <c r="E6" s="4" t="inlineStr">
        <is>
          <t xml:space="preserve"> </t>
        </is>
      </c>
    </row>
    <row r="7">
      <c r="A7" s="4" t="inlineStr">
        <is>
          <t>Common stock, shares outstanding (in shares)</t>
        </is>
      </c>
      <c r="B7" s="6" t="n">
        <v>190559335</v>
      </c>
      <c r="C7" s="6" t="n">
        <v>167392315</v>
      </c>
      <c r="D7" s="4" t="inlineStr">
        <is>
          <t xml:space="preserve"> </t>
        </is>
      </c>
      <c r="E7" s="4" t="inlineStr">
        <is>
          <t xml:space="preserve"> </t>
        </is>
      </c>
    </row>
    <row r="8">
      <c r="A8" s="4" t="inlineStr">
        <is>
          <t>Voting rights per share of common stock | vote</t>
        </is>
      </c>
      <c r="B8" s="6" t="n">
        <v>1</v>
      </c>
      <c r="C8" s="4" t="inlineStr">
        <is>
          <t xml:space="preserve"> </t>
        </is>
      </c>
      <c r="D8" s="4" t="inlineStr">
        <is>
          <t xml:space="preserve"> </t>
        </is>
      </c>
      <c r="E8" s="4" t="inlineStr">
        <is>
          <t xml:space="preserve"> </t>
        </is>
      </c>
    </row>
    <row r="9">
      <c r="A9" s="4" t="inlineStr">
        <is>
          <t>Issuance of common stock, net of issuance costs | $</t>
        </is>
      </c>
      <c r="B9" s="5" t="n">
        <v>106680</v>
      </c>
      <c r="C9" s="4" t="inlineStr">
        <is>
          <t xml:space="preserve"> </t>
        </is>
      </c>
      <c r="D9" s="4" t="inlineStr">
        <is>
          <t xml:space="preserve"> </t>
        </is>
      </c>
      <c r="E9" s="4" t="inlineStr">
        <is>
          <t xml:space="preserve"> </t>
        </is>
      </c>
    </row>
    <row r="10">
      <c r="A10" s="4" t="inlineStr">
        <is>
          <t>Issuance of common stock under ATM program, net of issuance costs | $</t>
        </is>
      </c>
      <c r="B10" s="5" t="n">
        <v>39960</v>
      </c>
      <c r="C10" s="4" t="inlineStr">
        <is>
          <t xml:space="preserve"> </t>
        </is>
      </c>
      <c r="D10" s="4" t="inlineStr">
        <is>
          <t xml:space="preserve"> </t>
        </is>
      </c>
      <c r="E10" s="4" t="inlineStr">
        <is>
          <t xml:space="preserve"> </t>
        </is>
      </c>
    </row>
    <row r="11">
      <c r="A11" s="4" t="inlineStr">
        <is>
          <t>Preferred stock, shares authorized (in shares)</t>
        </is>
      </c>
      <c r="B11" s="6" t="n">
        <v>10000000</v>
      </c>
      <c r="C11" s="6" t="n">
        <v>10000000</v>
      </c>
      <c r="D11" s="4" t="inlineStr">
        <is>
          <t xml:space="preserve"> </t>
        </is>
      </c>
      <c r="E11" s="4" t="inlineStr">
        <is>
          <t xml:space="preserve"> </t>
        </is>
      </c>
    </row>
    <row r="12">
      <c r="A12" s="4" t="inlineStr">
        <is>
          <t>Preferred stock, par value (in dollars per share) | $ / shares</t>
        </is>
      </c>
      <c r="B12" s="7" t="n">
        <v>0.0001</v>
      </c>
      <c r="C12" s="7" t="n">
        <v>0.0001</v>
      </c>
      <c r="D12" s="4" t="inlineStr">
        <is>
          <t xml:space="preserve"> </t>
        </is>
      </c>
      <c r="E12" s="4" t="inlineStr">
        <is>
          <t xml:space="preserve"> </t>
        </is>
      </c>
    </row>
    <row r="13">
      <c r="A13" s="4" t="inlineStr">
        <is>
          <t>Preferred stock, shares issued (in shares)</t>
        </is>
      </c>
      <c r="B13" s="6" t="n">
        <v>0</v>
      </c>
      <c r="C13" s="6" t="n">
        <v>0</v>
      </c>
      <c r="D13" s="4" t="inlineStr">
        <is>
          <t xml:space="preserve"> </t>
        </is>
      </c>
      <c r="E13" s="4" t="inlineStr">
        <is>
          <t xml:space="preserve"> </t>
        </is>
      </c>
    </row>
    <row r="14">
      <c r="A14" s="4" t="inlineStr">
        <is>
          <t>Preferred stock, shares outstanding (in shares)</t>
        </is>
      </c>
      <c r="B14" s="6" t="n">
        <v>0</v>
      </c>
      <c r="C14" s="6" t="n">
        <v>0</v>
      </c>
      <c r="D14" s="4" t="inlineStr">
        <is>
          <t xml:space="preserve"> </t>
        </is>
      </c>
      <c r="E14" s="4" t="inlineStr">
        <is>
          <t xml:space="preserve"> </t>
        </is>
      </c>
    </row>
    <row r="15">
      <c r="A15" s="4" t="inlineStr">
        <is>
          <t>Total Stockholders' Equity</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Issuance of common stock, net of issuance costs | $</t>
        </is>
      </c>
      <c r="B17" s="5" t="n">
        <v>106680</v>
      </c>
      <c r="C17" s="4" t="inlineStr">
        <is>
          <t xml:space="preserve"> </t>
        </is>
      </c>
      <c r="D17" s="4" t="inlineStr">
        <is>
          <t xml:space="preserve"> </t>
        </is>
      </c>
      <c r="E17" s="4" t="inlineStr">
        <is>
          <t xml:space="preserve"> </t>
        </is>
      </c>
    </row>
    <row r="18">
      <c r="A18" s="4" t="inlineStr">
        <is>
          <t>Issuance of common stock under ATM program, net of issuance costs | $</t>
        </is>
      </c>
      <c r="B18" s="5" t="n">
        <v>39960</v>
      </c>
      <c r="C18" s="4" t="inlineStr">
        <is>
          <t xml:space="preserve"> </t>
        </is>
      </c>
      <c r="D18" s="4" t="inlineStr">
        <is>
          <t xml:space="preserve"> </t>
        </is>
      </c>
      <c r="E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row>
    <row r="21">
      <c r="A21" s="4" t="inlineStr">
        <is>
          <t>Common stock, shares outstanding (in shares)</t>
        </is>
      </c>
      <c r="B21" s="6" t="n">
        <v>190559335</v>
      </c>
      <c r="C21" s="6" t="n">
        <v>167392315</v>
      </c>
      <c r="D21" s="6" t="n">
        <v>157461802</v>
      </c>
      <c r="E21" s="6" t="n">
        <v>152272287</v>
      </c>
    </row>
    <row r="22">
      <c r="A22" s="4" t="inlineStr">
        <is>
          <t>Maximum aggregate offering price of securities under shelf registration | $</t>
        </is>
      </c>
      <c r="B22" s="5" t="n">
        <v>1000000</v>
      </c>
      <c r="C22" s="4" t="inlineStr">
        <is>
          <t xml:space="preserve"> </t>
        </is>
      </c>
      <c r="D22" s="4" t="inlineStr">
        <is>
          <t xml:space="preserve"> </t>
        </is>
      </c>
      <c r="E22" s="4" t="inlineStr">
        <is>
          <t xml:space="preserve"> </t>
        </is>
      </c>
    </row>
    <row r="23">
      <c r="A23" s="4" t="inlineStr">
        <is>
          <t>Issuance of common stock subject to return (in shares)</t>
        </is>
      </c>
      <c r="B23" s="6" t="n">
        <v>11626089</v>
      </c>
      <c r="C23" s="4" t="inlineStr">
        <is>
          <t xml:space="preserve"> </t>
        </is>
      </c>
      <c r="D23" s="4" t="inlineStr">
        <is>
          <t xml:space="preserve"> </t>
        </is>
      </c>
      <c r="E23" s="4" t="inlineStr">
        <is>
          <t xml:space="preserve"> </t>
        </is>
      </c>
    </row>
    <row r="24">
      <c r="A24" s="4" t="inlineStr">
        <is>
          <t>Issuance of common stock, net of issuance costs | $</t>
        </is>
      </c>
      <c r="B24" s="5" t="n">
        <v>1</v>
      </c>
      <c r="C24" s="4" t="inlineStr">
        <is>
          <t xml:space="preserve"> </t>
        </is>
      </c>
      <c r="D24" s="4" t="inlineStr">
        <is>
          <t xml:space="preserve"> </t>
        </is>
      </c>
      <c r="E24" s="4" t="inlineStr">
        <is>
          <t xml:space="preserve"> </t>
        </is>
      </c>
    </row>
    <row r="25">
      <c r="A25" s="4" t="inlineStr">
        <is>
          <t>Issuance of common stock under ATM program, net of issuance costs (in shares)</t>
        </is>
      </c>
      <c r="B25" s="6" t="n">
        <v>4359019</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Warrants - Additional Information (Details) - $ / shares</t>
        </is>
      </c>
      <c r="B1" s="2" t="inlineStr">
        <is>
          <t>3 Months Ended</t>
        </is>
      </c>
      <c r="D1" s="2" t="inlineStr">
        <is>
          <t>12 Months Ended</t>
        </is>
      </c>
    </row>
    <row r="2">
      <c r="B2" s="2" t="inlineStr">
        <is>
          <t>Sep. 29, 2024</t>
        </is>
      </c>
      <c r="C2" s="2" t="inlineStr">
        <is>
          <t>Oct. 01, 2023</t>
        </is>
      </c>
      <c r="D2" s="2" t="inlineStr">
        <is>
          <t>Dec. 29, 2024</t>
        </is>
      </c>
      <c r="E2" s="2" t="inlineStr">
        <is>
          <t>Dec. 31, 2023</t>
        </is>
      </c>
      <c r="F2" s="2" t="inlineStr">
        <is>
          <t>Dec. 05, 2021</t>
        </is>
      </c>
      <c r="G2" s="2" t="inlineStr">
        <is>
          <t>Jul.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subject to return (in shares)</t>
        </is>
      </c>
      <c r="B4" s="6" t="n">
        <v>153822</v>
      </c>
      <c r="C4" s="6" t="n">
        <v>1304954</v>
      </c>
      <c r="D4" s="4" t="inlineStr">
        <is>
          <t xml:space="preserve"> </t>
        </is>
      </c>
      <c r="E4" s="4" t="inlineStr">
        <is>
          <t xml:space="preserve"> </t>
        </is>
      </c>
      <c r="F4" s="4" t="inlineStr">
        <is>
          <t xml:space="preserve"> </t>
        </is>
      </c>
      <c r="G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outstanding (in shares)</t>
        </is>
      </c>
      <c r="B7" s="6" t="n">
        <v>500000</v>
      </c>
      <c r="C7" s="4" t="inlineStr">
        <is>
          <t xml:space="preserve"> </t>
        </is>
      </c>
      <c r="D7" s="6" t="n">
        <v>5500000</v>
      </c>
      <c r="E7" s="6" t="n">
        <v>6000000</v>
      </c>
      <c r="F7" s="4" t="inlineStr">
        <is>
          <t xml:space="preserve"> </t>
        </is>
      </c>
      <c r="G7" s="6" t="n">
        <v>6000000</v>
      </c>
    </row>
    <row r="8">
      <c r="A8" s="4" t="inlineStr">
        <is>
          <t>Each whole private placement warrant became exercisable for number of whole shares (in shares)</t>
        </is>
      </c>
      <c r="B8" s="4" t="inlineStr">
        <is>
          <t xml:space="preserve"> </t>
        </is>
      </c>
      <c r="C8" s="4" t="inlineStr">
        <is>
          <t xml:space="preserve"> </t>
        </is>
      </c>
      <c r="D8" s="4" t="inlineStr">
        <is>
          <t xml:space="preserve"> </t>
        </is>
      </c>
      <c r="E8" s="4" t="inlineStr">
        <is>
          <t xml:space="preserve"> </t>
        </is>
      </c>
      <c r="F8" s="6" t="n">
        <v>1</v>
      </c>
      <c r="G8" s="4" t="inlineStr">
        <is>
          <t xml:space="preserve"> </t>
        </is>
      </c>
    </row>
    <row r="9">
      <c r="A9" s="4" t="inlineStr">
        <is>
          <t>Exercise price of warrants (in dollars per share)</t>
        </is>
      </c>
      <c r="B9" s="8" t="n">
        <v>11.5</v>
      </c>
      <c r="C9" s="4" t="inlineStr">
        <is>
          <t xml:space="preserve"> </t>
        </is>
      </c>
      <c r="D9" s="4" t="inlineStr">
        <is>
          <t xml:space="preserve"> </t>
        </is>
      </c>
      <c r="E9" s="4" t="inlineStr">
        <is>
          <t xml:space="preserve"> </t>
        </is>
      </c>
      <c r="F9" s="8" t="n">
        <v>11.5</v>
      </c>
      <c r="G9" s="8" t="n">
        <v>11.5</v>
      </c>
    </row>
    <row r="10">
      <c r="A10" s="4" t="inlineStr">
        <is>
          <t>Public warrants expiration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Weighted-average remaining contractual term for outstanding warrants</t>
        </is>
      </c>
      <c r="B11" s="4" t="inlineStr">
        <is>
          <t xml:space="preserve"> </t>
        </is>
      </c>
      <c r="C11" s="4" t="inlineStr">
        <is>
          <t xml:space="preserve"> </t>
        </is>
      </c>
      <c r="D11" s="4" t="inlineStr">
        <is>
          <t>1 year 6 months</t>
        </is>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Jan. 01, 2023</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5" t="n">
        <v>-222534</v>
      </c>
      <c r="C4" s="5" t="n">
        <v>-214132</v>
      </c>
      <c r="D4" s="5" t="n">
        <v>-5162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ccretion and amortization</t>
        </is>
      </c>
      <c r="B6" s="6" t="n">
        <v>44961</v>
      </c>
      <c r="C6" s="6" t="n">
        <v>34009</v>
      </c>
      <c r="D6" s="6" t="n">
        <v>7972</v>
      </c>
    </row>
    <row r="7">
      <c r="A7" s="4" t="inlineStr">
        <is>
          <t>Stock-based compensation</t>
        </is>
      </c>
      <c r="B7" s="6" t="n">
        <v>58837</v>
      </c>
      <c r="C7" s="6" t="n">
        <v>69452</v>
      </c>
      <c r="D7" s="6" t="n">
        <v>30367</v>
      </c>
    </row>
    <row r="8">
      <c r="A8" s="4" t="inlineStr">
        <is>
          <t>Change in fair value of common stock warrants</t>
        </is>
      </c>
      <c r="B8" s="6" t="n">
        <v>-12244</v>
      </c>
      <c r="C8" s="6" t="n">
        <v>-6180</v>
      </c>
      <c r="D8" s="6" t="n">
        <v>-75180</v>
      </c>
    </row>
    <row r="9">
      <c r="A9" s="4" t="inlineStr">
        <is>
          <t>Impairment and loss on disposal of long-lived assets</t>
        </is>
      </c>
      <c r="B9" s="6" t="n">
        <v>38258</v>
      </c>
      <c r="C9" s="6" t="n">
        <v>4411</v>
      </c>
      <c r="D9" s="6" t="n">
        <v>4921</v>
      </c>
    </row>
    <row r="10">
      <c r="A10" s="4" t="inlineStr">
        <is>
          <t>Others</t>
        </is>
      </c>
      <c r="B10" s="6" t="n">
        <v>448</v>
      </c>
      <c r="C10" s="6" t="n">
        <v>703</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and notes receivables</t>
        </is>
      </c>
      <c r="B12" s="6" t="n">
        <v>-2465</v>
      </c>
      <c r="C12" s="6" t="n">
        <v>-370</v>
      </c>
      <c r="D12" s="6" t="n">
        <v>-170</v>
      </c>
    </row>
    <row r="13">
      <c r="A13" s="4" t="inlineStr">
        <is>
          <t>Inventory</t>
        </is>
      </c>
      <c r="B13" s="6" t="n">
        <v>1073</v>
      </c>
      <c r="C13" s="6" t="n">
        <v>4509</v>
      </c>
      <c r="D13" s="6" t="n">
        <v>-634</v>
      </c>
    </row>
    <row r="14">
      <c r="A14" s="4" t="inlineStr">
        <is>
          <t>Prepaid expenses and other assets</t>
        </is>
      </c>
      <c r="B14" s="6" t="n">
        <v>-2211</v>
      </c>
      <c r="C14" s="6" t="n">
        <v>-626</v>
      </c>
      <c r="D14" s="6" t="n">
        <v>926</v>
      </c>
    </row>
    <row r="15">
      <c r="A15" s="4" t="inlineStr">
        <is>
          <t>Accounts payable</t>
        </is>
      </c>
      <c r="B15" s="6" t="n">
        <v>-7970</v>
      </c>
      <c r="C15" s="6" t="n">
        <v>6096</v>
      </c>
      <c r="D15" s="6" t="n">
        <v>2272</v>
      </c>
    </row>
    <row r="16">
      <c r="A16" s="4" t="inlineStr">
        <is>
          <t>Accrued expenses and compensation</t>
        </is>
      </c>
      <c r="B16" s="6" t="n">
        <v>3016</v>
      </c>
      <c r="C16" s="6" t="n">
        <v>1977</v>
      </c>
      <c r="D16" s="6" t="n">
        <v>2547</v>
      </c>
    </row>
    <row r="17">
      <c r="A17" s="4" t="inlineStr">
        <is>
          <t>Deferred revenue</t>
        </is>
      </c>
      <c r="B17" s="6" t="n">
        <v>-3058</v>
      </c>
      <c r="C17" s="6" t="n">
        <v>-3860</v>
      </c>
      <c r="D17" s="6" t="n">
        <v>-4091</v>
      </c>
    </row>
    <row r="18">
      <c r="A18" s="4" t="inlineStr">
        <is>
          <t>Deferred tax liability</t>
        </is>
      </c>
      <c r="B18" s="6" t="n">
        <v>-2697</v>
      </c>
      <c r="C18" s="6" t="n">
        <v>-813</v>
      </c>
      <c r="D18" s="6" t="n">
        <v>0</v>
      </c>
    </row>
    <row r="19">
      <c r="A19" s="4" t="inlineStr">
        <is>
          <t>Other liabilities</t>
        </is>
      </c>
      <c r="B19" s="6" t="n">
        <v>-2047</v>
      </c>
      <c r="C19" s="6" t="n">
        <v>188</v>
      </c>
      <c r="D19" s="6" t="n">
        <v>-48</v>
      </c>
    </row>
    <row r="20">
      <c r="A20" s="4" t="inlineStr">
        <is>
          <t>Net cash used in operating activities</t>
        </is>
      </c>
      <c r="B20" s="6" t="n">
        <v>-108633</v>
      </c>
      <c r="C20" s="6" t="n">
        <v>-104636</v>
      </c>
      <c r="D20" s="6" t="n">
        <v>-8274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6" t="n">
        <v>-76188</v>
      </c>
      <c r="C22" s="6" t="n">
        <v>-61795</v>
      </c>
      <c r="D22" s="6" t="n">
        <v>-36212</v>
      </c>
    </row>
    <row r="23">
      <c r="A23" s="4" t="inlineStr">
        <is>
          <t>Routejade acquisition, net of cash and restricted cash acquired</t>
        </is>
      </c>
      <c r="B23" s="6" t="n">
        <v>0</v>
      </c>
      <c r="C23" s="6" t="n">
        <v>-9968</v>
      </c>
      <c r="D23" s="6" t="n">
        <v>0</v>
      </c>
    </row>
    <row r="24">
      <c r="A24" s="4" t="inlineStr">
        <is>
          <t>Purchases of investments</t>
        </is>
      </c>
      <c r="B24" s="6" t="n">
        <v>-31812</v>
      </c>
      <c r="C24" s="6" t="n">
        <v>-138343</v>
      </c>
      <c r="D24" s="6" t="n">
        <v>0</v>
      </c>
    </row>
    <row r="25">
      <c r="A25" s="4" t="inlineStr">
        <is>
          <t>Maturities of investments</t>
        </is>
      </c>
      <c r="B25" s="6" t="n">
        <v>106621</v>
      </c>
      <c r="C25" s="6" t="n">
        <v>67150</v>
      </c>
      <c r="D25" s="6" t="n">
        <v>0</v>
      </c>
    </row>
    <row r="26">
      <c r="A26" s="4" t="inlineStr">
        <is>
          <t>Net cash used in investing activities</t>
        </is>
      </c>
      <c r="B26" s="6" t="n">
        <v>-1379</v>
      </c>
      <c r="C26" s="6" t="n">
        <v>-142956</v>
      </c>
      <c r="D26" s="6" t="n">
        <v>-36212</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net of issuance costs</t>
        </is>
      </c>
      <c r="B28" s="6" t="n">
        <v>107192</v>
      </c>
      <c r="C28" s="6" t="n">
        <v>0</v>
      </c>
      <c r="D28" s="6" t="n">
        <v>0</v>
      </c>
    </row>
    <row r="29">
      <c r="A29" s="4" t="inlineStr">
        <is>
          <t>Proceeds from exercise of common stock warrants, net and convertible preferred stock warrants</t>
        </is>
      </c>
      <c r="B29" s="6" t="n">
        <v>0</v>
      </c>
      <c r="C29" s="6" t="n">
        <v>0</v>
      </c>
      <c r="D29" s="6" t="n">
        <v>52828</v>
      </c>
    </row>
    <row r="30">
      <c r="A30" s="4" t="inlineStr">
        <is>
          <t>Proceeds from issuance of Convertible Senior Notes and loans</t>
        </is>
      </c>
      <c r="B30" s="6" t="n">
        <v>4572</v>
      </c>
      <c r="C30" s="6" t="n">
        <v>172500</v>
      </c>
      <c r="D30" s="6" t="n">
        <v>0</v>
      </c>
    </row>
    <row r="31">
      <c r="A31" s="4" t="inlineStr">
        <is>
          <t>Purchase of Capped Calls</t>
        </is>
      </c>
      <c r="B31" s="6" t="n">
        <v>0</v>
      </c>
      <c r="C31" s="6" t="n">
        <v>-17250</v>
      </c>
      <c r="D31" s="6" t="n">
        <v>0</v>
      </c>
    </row>
    <row r="32">
      <c r="A32" s="4" t="inlineStr">
        <is>
          <t>Payments of debt issuance costs</t>
        </is>
      </c>
      <c r="B32" s="6" t="n">
        <v>0</v>
      </c>
      <c r="C32" s="6" t="n">
        <v>-5917</v>
      </c>
      <c r="D32" s="6" t="n">
        <v>0</v>
      </c>
    </row>
    <row r="33">
      <c r="A33" s="4" t="inlineStr">
        <is>
          <t>Repayment of debt</t>
        </is>
      </c>
      <c r="B33" s="6" t="n">
        <v>-209</v>
      </c>
      <c r="C33" s="6" t="n">
        <v>-69</v>
      </c>
      <c r="D33" s="6" t="n">
        <v>0</v>
      </c>
    </row>
    <row r="34">
      <c r="A34" s="4" t="inlineStr">
        <is>
          <t>Proceeds from issuance of common stock under employee stock purchase plan</t>
        </is>
      </c>
      <c r="B34" s="6" t="n">
        <v>1506</v>
      </c>
      <c r="C34" s="6" t="n">
        <v>2350</v>
      </c>
      <c r="D34" s="6" t="n">
        <v>1900</v>
      </c>
    </row>
    <row r="35">
      <c r="A35" s="4" t="inlineStr">
        <is>
          <t>Payroll tax payments for shares withheld upon vesting of RSUs</t>
        </is>
      </c>
      <c r="B35" s="6" t="n">
        <v>-7079</v>
      </c>
      <c r="C35" s="6" t="n">
        <v>-3931</v>
      </c>
      <c r="D35" s="6" t="n">
        <v>-587</v>
      </c>
    </row>
    <row r="36">
      <c r="A36" s="4" t="inlineStr">
        <is>
          <t>Proceeds from the exercise of stock options and issuance of common stock under ATM, net of issuance costs</t>
        </is>
      </c>
      <c r="B36" s="6" t="n">
        <v>44771</v>
      </c>
      <c r="C36" s="6" t="n">
        <v>11928</v>
      </c>
      <c r="D36" s="6" t="n">
        <v>2379</v>
      </c>
    </row>
    <row r="37">
      <c r="A37" s="4" t="inlineStr">
        <is>
          <t>Repurchase of unvested restricted common stock</t>
        </is>
      </c>
      <c r="B37" s="6" t="n">
        <v>-4</v>
      </c>
      <c r="C37" s="6" t="n">
        <v>-26</v>
      </c>
      <c r="D37" s="6" t="n">
        <v>-10</v>
      </c>
    </row>
    <row r="38">
      <c r="A38" s="4" t="inlineStr">
        <is>
          <t>Net cash provided by financing activities</t>
        </is>
      </c>
      <c r="B38" s="6" t="n">
        <v>150749</v>
      </c>
      <c r="C38" s="6" t="n">
        <v>159585</v>
      </c>
      <c r="D38" s="6" t="n">
        <v>56510</v>
      </c>
    </row>
    <row r="39">
      <c r="A39" s="4" t="inlineStr">
        <is>
          <t>Effect of exchange rate changes on cash, cash equivalents and restricted cash</t>
        </is>
      </c>
      <c r="B39" s="6" t="n">
        <v>-1169</v>
      </c>
      <c r="C39" s="6" t="n">
        <v>154</v>
      </c>
      <c r="D39" s="6" t="n">
        <v>0</v>
      </c>
    </row>
    <row r="40">
      <c r="A40" s="4" t="inlineStr">
        <is>
          <t>Change in cash, cash equivalents, and restricted cash</t>
        </is>
      </c>
      <c r="B40" s="6" t="n">
        <v>39568</v>
      </c>
      <c r="C40" s="6" t="n">
        <v>-87853</v>
      </c>
      <c r="D40" s="6" t="n">
        <v>-62442</v>
      </c>
    </row>
    <row r="41">
      <c r="A41" s="4" t="inlineStr">
        <is>
          <t>Cash and cash equivalents and restricted cash, beginning of period</t>
        </is>
      </c>
      <c r="B41" s="6" t="n">
        <v>235123</v>
      </c>
      <c r="C41" s="6" t="n">
        <v>322976</v>
      </c>
      <c r="D41" s="6" t="n">
        <v>385418</v>
      </c>
    </row>
    <row r="42">
      <c r="A42" s="4" t="inlineStr">
        <is>
          <t>Cash and cash equivalents, and restricted cash, end of period</t>
        </is>
      </c>
      <c r="B42" s="6" t="n">
        <v>274691</v>
      </c>
      <c r="C42" s="6" t="n">
        <v>235123</v>
      </c>
      <c r="D42" s="6" t="n">
        <v>322976</v>
      </c>
    </row>
    <row r="43">
      <c r="A43" s="3" t="inlineStr">
        <is>
          <t>Supplemental cash flow disclosure:</t>
        </is>
      </c>
      <c r="B43" s="4" t="inlineStr">
        <is>
          <t xml:space="preserve"> </t>
        </is>
      </c>
      <c r="C43" s="4" t="inlineStr">
        <is>
          <t xml:space="preserve"> </t>
        </is>
      </c>
      <c r="D43" s="4" t="inlineStr">
        <is>
          <t xml:space="preserve"> </t>
        </is>
      </c>
    </row>
    <row r="44">
      <c r="A44" s="4" t="inlineStr">
        <is>
          <t>Cash paid for interest</t>
        </is>
      </c>
      <c r="B44" s="6" t="n">
        <v>5694</v>
      </c>
      <c r="C44" s="6" t="n">
        <v>2757</v>
      </c>
      <c r="D44" s="6" t="n">
        <v>0</v>
      </c>
    </row>
    <row r="45">
      <c r="A45" s="4" t="inlineStr">
        <is>
          <t>Cash paid for income taxes</t>
        </is>
      </c>
      <c r="B45" s="6" t="n">
        <v>185</v>
      </c>
      <c r="C45" s="6" t="n">
        <v>0</v>
      </c>
      <c r="D45" s="6" t="n">
        <v>0</v>
      </c>
    </row>
    <row r="46">
      <c r="A46" s="4" t="inlineStr">
        <is>
          <t>Purchase of property and equipment included in liabilities</t>
        </is>
      </c>
      <c r="B46" s="6" t="n">
        <v>12955</v>
      </c>
      <c r="C46" s="6" t="n">
        <v>15980</v>
      </c>
      <c r="D46" s="6" t="n">
        <v>7037</v>
      </c>
    </row>
    <row r="47">
      <c r="A47" s="4" t="inlineStr">
        <is>
          <t>Cashless warrant exercise</t>
        </is>
      </c>
      <c r="B47" s="6" t="n">
        <v>2276</v>
      </c>
      <c r="C47" s="6" t="n">
        <v>0</v>
      </c>
      <c r="D47" s="6" t="n">
        <v>0</v>
      </c>
    </row>
    <row r="48">
      <c r="A48" s="4" t="inlineStr">
        <is>
          <t>Accrued issuance costs</t>
        </is>
      </c>
      <c r="B48" s="5" t="n">
        <v>512</v>
      </c>
      <c r="C48" s="5" t="n">
        <v>0</v>
      </c>
      <c r="D4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 Net EPS (Details) - USD ($) $ / shares in Units, $ in Thousands</t>
        </is>
      </c>
      <c r="B1" s="2" t="inlineStr">
        <is>
          <t>12 Months Ended</t>
        </is>
      </c>
    </row>
    <row r="2">
      <c r="B2" s="2" t="inlineStr">
        <is>
          <t>Dec. 29, 2024</t>
        </is>
      </c>
      <c r="C2" s="2" t="inlineStr">
        <is>
          <t>Dec. 31, 2023</t>
        </is>
      </c>
      <c r="D2" s="2" t="inlineStr">
        <is>
          <t>Jan. 01, 2023</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 - basic</t>
        </is>
      </c>
      <c r="B4" s="5" t="n">
        <v>-222241</v>
      </c>
      <c r="C4" s="5" t="n">
        <v>-214071</v>
      </c>
      <c r="D4" s="5" t="n">
        <v>-51622</v>
      </c>
    </row>
    <row r="5">
      <c r="A5" s="4" t="inlineStr">
        <is>
          <t>Decrease in fair value of Private Placement Warrants</t>
        </is>
      </c>
      <c r="B5" s="6" t="n">
        <v>0</v>
      </c>
      <c r="C5" s="6" t="n">
        <v>-6180</v>
      </c>
      <c r="D5" s="6" t="n">
        <v>-75180</v>
      </c>
    </row>
    <row r="6">
      <c r="A6" s="4" t="inlineStr">
        <is>
          <t>Net loss attributable to common stockholders - diluted</t>
        </is>
      </c>
      <c r="B6" s="5" t="n">
        <v>-222241</v>
      </c>
      <c r="C6" s="5" t="n">
        <v>-220251</v>
      </c>
      <c r="D6" s="5" t="n">
        <v>-126802</v>
      </c>
    </row>
    <row r="7">
      <c r="A7" s="3" t="inlineStr">
        <is>
          <t>Denominator:</t>
        </is>
      </c>
      <c r="B7" s="4" t="inlineStr">
        <is>
          <t xml:space="preserve"> </t>
        </is>
      </c>
      <c r="C7" s="4" t="inlineStr">
        <is>
          <t xml:space="preserve"> </t>
        </is>
      </c>
      <c r="D7" s="4" t="inlineStr">
        <is>
          <t xml:space="preserve"> </t>
        </is>
      </c>
    </row>
    <row r="8">
      <c r="A8" s="4" t="inlineStr">
        <is>
          <t>Weighted-average shares outstanding used in computing net loss per share of common stock, basic (in shares)</t>
        </is>
      </c>
      <c r="B8" s="6" t="n">
        <v>175038107</v>
      </c>
      <c r="C8" s="6" t="n">
        <v>159065697</v>
      </c>
      <c r="D8" s="6" t="n">
        <v>152918287</v>
      </c>
    </row>
    <row r="9">
      <c r="A9" s="4" t="inlineStr">
        <is>
          <t>Dilutive effect of Private Placement Warrants (in shares)</t>
        </is>
      </c>
      <c r="B9" s="6" t="n">
        <v>0</v>
      </c>
      <c r="C9" s="6" t="n">
        <v>509858</v>
      </c>
      <c r="D9" s="6" t="n">
        <v>1231080</v>
      </c>
    </row>
    <row r="10">
      <c r="A10" s="4" t="inlineStr">
        <is>
          <t>Weighted-average shares outstanding used in computing net loss per share of common stock, diluted (in shares)</t>
        </is>
      </c>
      <c r="B10" s="6" t="n">
        <v>175038107</v>
      </c>
      <c r="C10" s="6" t="n">
        <v>159575555</v>
      </c>
      <c r="D10" s="6" t="n">
        <v>154149367</v>
      </c>
    </row>
    <row r="11">
      <c r="A11" s="3" t="inlineStr">
        <is>
          <t>Net loss per share of common stock:</t>
        </is>
      </c>
      <c r="B11" s="4" t="inlineStr">
        <is>
          <t xml:space="preserve"> </t>
        </is>
      </c>
      <c r="C11" s="4" t="inlineStr">
        <is>
          <t xml:space="preserve"> </t>
        </is>
      </c>
      <c r="D11" s="4" t="inlineStr">
        <is>
          <t xml:space="preserve"> </t>
        </is>
      </c>
    </row>
    <row r="12">
      <c r="A12" s="4" t="inlineStr">
        <is>
          <t>Basic (in dollars per share)</t>
        </is>
      </c>
      <c r="B12" s="8" t="n">
        <v>-1.27</v>
      </c>
      <c r="C12" s="8" t="n">
        <v>-1.35</v>
      </c>
      <c r="D12" s="8" t="n">
        <v>-0.34</v>
      </c>
    </row>
    <row r="13">
      <c r="A13" s="4" t="inlineStr">
        <is>
          <t>Diluted (in dollars per share)</t>
        </is>
      </c>
      <c r="B13" s="8" t="n">
        <v>-1.27</v>
      </c>
      <c r="C13" s="8" t="n">
        <v>-1.38</v>
      </c>
      <c r="D13" s="8" t="n">
        <v>-0.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Loss Per Share (Details) - shares</t>
        </is>
      </c>
      <c r="B1" s="2" t="inlineStr">
        <is>
          <t>12 Months Ended</t>
        </is>
      </c>
    </row>
    <row r="2">
      <c r="B2" s="2" t="inlineStr">
        <is>
          <t>Dec. 29, 2024</t>
        </is>
      </c>
      <c r="C2" s="2" t="inlineStr">
        <is>
          <t>Dec. 31, 2023</t>
        </is>
      </c>
      <c r="D2" s="2" t="inlineStr">
        <is>
          <t>Jan. 01, 2023</t>
        </is>
      </c>
    </row>
    <row r="3">
      <c r="A3" s="4" t="inlineStr">
        <is>
          <t>Stock options outstanding</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1751118</v>
      </c>
      <c r="C5" s="6" t="n">
        <v>2615199</v>
      </c>
      <c r="D5" s="6" t="n">
        <v>5034282</v>
      </c>
    </row>
    <row r="6">
      <c r="A6" s="4" t="inlineStr">
        <is>
          <t>Restricted stock units and performance restricted stock units outstanding</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13172101</v>
      </c>
      <c r="C8" s="6" t="n">
        <v>11424740</v>
      </c>
      <c r="D8" s="6" t="n">
        <v>7371158</v>
      </c>
    </row>
    <row r="9">
      <c r="A9" s="4" t="inlineStr">
        <is>
          <t>Private Placement Warrants outstanding</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5500000</v>
      </c>
      <c r="C11" s="6" t="n">
        <v>0</v>
      </c>
      <c r="D11" s="6" t="n">
        <v>0</v>
      </c>
    </row>
    <row r="12">
      <c r="A12" s="4" t="inlineStr">
        <is>
          <t>Employee stock purchase plan estimated shar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238368</v>
      </c>
      <c r="C14" s="6" t="n">
        <v>442146</v>
      </c>
      <c r="D14" s="6" t="n">
        <v>349988</v>
      </c>
    </row>
    <row r="15">
      <c r="A15" s="4" t="inlineStr">
        <is>
          <t>Assumed conversion of Convertible Senior Not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in shares)</t>
        </is>
      </c>
      <c r="B17" s="6" t="n">
        <v>11053800</v>
      </c>
      <c r="C17" s="6" t="n">
        <v>11053800</v>
      </c>
      <c r="D17"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40" customWidth="1" min="5" max="5"/>
    <col width="40" customWidth="1" min="6" max="6"/>
    <col width="40" customWidth="1" min="7" max="7"/>
    <col width="33" customWidth="1" min="8" max="8"/>
  </cols>
  <sheetData>
    <row r="1">
      <c r="A1" s="1" t="inlineStr">
        <is>
          <t>Stock-based Compensation - Additional Information (Details)</t>
        </is>
      </c>
      <c r="C1" s="2" t="inlineStr">
        <is>
          <t>3 Months Ended</t>
        </is>
      </c>
      <c r="E1" s="2" t="inlineStr">
        <is>
          <t>12 Months Ended</t>
        </is>
      </c>
    </row>
    <row r="2">
      <c r="B2" s="2" t="inlineStr">
        <is>
          <t>Jul. 31, 2021 purchase_period shares</t>
        </is>
      </c>
      <c r="C2" s="2" t="inlineStr">
        <is>
          <t>Sep. 29, 2024 shares</t>
        </is>
      </c>
      <c r="D2" s="2" t="inlineStr">
        <is>
          <t>Oct. 01, 2023 shares</t>
        </is>
      </c>
      <c r="E2" s="2" t="inlineStr">
        <is>
          <t>Dec. 29, 2024 USD ($) $ / shares shares</t>
        </is>
      </c>
      <c r="F2" s="2" t="inlineStr">
        <is>
          <t>Dec. 31, 2023 USD ($) $ / shares shares</t>
        </is>
      </c>
      <c r="G2" s="2" t="inlineStr">
        <is>
          <t>Jan. 01, 2023 USD ($) $ / shares shares</t>
        </is>
      </c>
      <c r="H2" s="2" t="inlineStr">
        <is>
          <t>Jan. 02, 2022 USD ($) $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options available for future grants (in shares)</t>
        </is>
      </c>
      <c r="B4" s="4" t="inlineStr">
        <is>
          <t xml:space="preserve"> </t>
        </is>
      </c>
      <c r="C4" s="4" t="inlineStr">
        <is>
          <t xml:space="preserve"> </t>
        </is>
      </c>
      <c r="D4" s="4" t="inlineStr">
        <is>
          <t xml:space="preserve"> </t>
        </is>
      </c>
      <c r="E4" s="6" t="n">
        <v>36475340</v>
      </c>
      <c r="F4" s="4" t="inlineStr">
        <is>
          <t xml:space="preserve"> </t>
        </is>
      </c>
      <c r="G4" s="4" t="inlineStr">
        <is>
          <t xml:space="preserve"> </t>
        </is>
      </c>
      <c r="H4" s="4" t="inlineStr">
        <is>
          <t xml:space="preserve"> </t>
        </is>
      </c>
    </row>
    <row r="5">
      <c r="A5" s="4" t="inlineStr">
        <is>
          <t>Stock-based compensation | $</t>
        </is>
      </c>
      <c r="B5" s="4" t="inlineStr">
        <is>
          <t xml:space="preserve"> </t>
        </is>
      </c>
      <c r="C5" s="4" t="inlineStr">
        <is>
          <t xml:space="preserve"> </t>
        </is>
      </c>
      <c r="D5" s="4" t="inlineStr">
        <is>
          <t xml:space="preserve"> </t>
        </is>
      </c>
      <c r="E5" s="5" t="n">
        <v>58837000</v>
      </c>
      <c r="F5" s="5" t="n">
        <v>69452000</v>
      </c>
      <c r="G5" s="5" t="n">
        <v>30367000</v>
      </c>
      <c r="H5" s="4" t="inlineStr">
        <is>
          <t xml:space="preserve"> </t>
        </is>
      </c>
    </row>
    <row r="6">
      <c r="A6" s="4" t="inlineStr">
        <is>
          <t>Stock-based compensation capitalized | $</t>
        </is>
      </c>
      <c r="B6" s="4" t="inlineStr">
        <is>
          <t xml:space="preserve"> </t>
        </is>
      </c>
      <c r="C6" s="4" t="inlineStr">
        <is>
          <t xml:space="preserve"> </t>
        </is>
      </c>
      <c r="D6" s="4" t="inlineStr">
        <is>
          <t xml:space="preserve"> </t>
        </is>
      </c>
      <c r="E6" s="6" t="n">
        <v>3600000</v>
      </c>
      <c r="F6" s="6" t="n">
        <v>1400000</v>
      </c>
      <c r="G6" s="4" t="inlineStr">
        <is>
          <t xml:space="preserve"> </t>
        </is>
      </c>
      <c r="H6" s="4" t="inlineStr">
        <is>
          <t xml:space="preserve"> </t>
        </is>
      </c>
    </row>
    <row r="7">
      <c r="A7" s="4" t="inlineStr">
        <is>
          <t>Unrecognized tax benefit | $</t>
        </is>
      </c>
      <c r="B7" s="4" t="inlineStr">
        <is>
          <t xml:space="preserve"> </t>
        </is>
      </c>
      <c r="C7" s="4" t="inlineStr">
        <is>
          <t xml:space="preserve"> </t>
        </is>
      </c>
      <c r="D7" s="4" t="inlineStr">
        <is>
          <t xml:space="preserve"> </t>
        </is>
      </c>
      <c r="E7" s="6" t="n">
        <v>0</v>
      </c>
      <c r="F7" s="6" t="n">
        <v>0</v>
      </c>
      <c r="G7" s="6" t="n">
        <v>0</v>
      </c>
      <c r="H7" s="4" t="inlineStr">
        <is>
          <t xml:space="preserve"> </t>
        </is>
      </c>
    </row>
    <row r="8">
      <c r="A8" s="4" t="inlineStr">
        <is>
          <t>Exercise of stock option, tax benefit | $</t>
        </is>
      </c>
      <c r="B8" s="4" t="inlineStr">
        <is>
          <t xml:space="preserve"> </t>
        </is>
      </c>
      <c r="C8" s="4" t="inlineStr">
        <is>
          <t xml:space="preserve"> </t>
        </is>
      </c>
      <c r="D8" s="4" t="inlineStr">
        <is>
          <t xml:space="preserve"> </t>
        </is>
      </c>
      <c r="E8" s="6" t="n">
        <v>0</v>
      </c>
      <c r="F8" s="5" t="n">
        <v>0</v>
      </c>
      <c r="G8" s="6" t="n">
        <v>0</v>
      </c>
      <c r="H8" s="4" t="inlineStr">
        <is>
          <t xml:space="preserve"> </t>
        </is>
      </c>
    </row>
    <row r="9">
      <c r="A9" s="4" t="inlineStr">
        <is>
          <t>Incremental stock based compensation expenses | $</t>
        </is>
      </c>
      <c r="B9" s="4" t="inlineStr">
        <is>
          <t xml:space="preserve"> </t>
        </is>
      </c>
      <c r="C9" s="4" t="inlineStr">
        <is>
          <t xml:space="preserve"> </t>
        </is>
      </c>
      <c r="D9" s="4" t="inlineStr">
        <is>
          <t xml:space="preserve"> </t>
        </is>
      </c>
      <c r="E9" s="5" t="n">
        <v>1300000</v>
      </c>
      <c r="F9" s="4" t="inlineStr">
        <is>
          <t xml:space="preserve"> </t>
        </is>
      </c>
      <c r="G9" s="6" t="n">
        <v>21100000</v>
      </c>
      <c r="H9" s="5" t="n">
        <v>0</v>
      </c>
    </row>
    <row r="10">
      <c r="A10" s="4" t="inlineStr">
        <is>
          <t>Weighted average grant date fair value (in dollars per share) | $ / shares</t>
        </is>
      </c>
      <c r="B10" s="4" t="inlineStr">
        <is>
          <t xml:space="preserve"> </t>
        </is>
      </c>
      <c r="C10" s="4" t="inlineStr">
        <is>
          <t xml:space="preserve"> </t>
        </is>
      </c>
      <c r="D10" s="4" t="inlineStr">
        <is>
          <t xml:space="preserve"> </t>
        </is>
      </c>
      <c r="E10" s="5" t="n">
        <v>0</v>
      </c>
      <c r="F10" s="8" t="n">
        <v>8.84</v>
      </c>
      <c r="G10" s="4" t="inlineStr">
        <is>
          <t xml:space="preserve"> </t>
        </is>
      </c>
      <c r="H10" s="4" t="inlineStr">
        <is>
          <t xml:space="preserve"> </t>
        </is>
      </c>
    </row>
    <row r="11">
      <c r="A11" s="4" t="inlineStr">
        <is>
          <t>Vested fair value of stock options | $</t>
        </is>
      </c>
      <c r="B11" s="4" t="inlineStr">
        <is>
          <t xml:space="preserve"> </t>
        </is>
      </c>
      <c r="C11" s="4" t="inlineStr">
        <is>
          <t xml:space="preserve"> </t>
        </is>
      </c>
      <c r="D11" s="4" t="inlineStr">
        <is>
          <t xml:space="preserve"> </t>
        </is>
      </c>
      <c r="E11" s="5" t="n">
        <v>2500000</v>
      </c>
      <c r="F11" s="5" t="n">
        <v>15100000</v>
      </c>
      <c r="G11" s="5" t="n">
        <v>12400000</v>
      </c>
      <c r="H11" s="4" t="inlineStr">
        <is>
          <t xml:space="preserve"> </t>
        </is>
      </c>
    </row>
    <row r="12">
      <c r="A12" s="4" t="inlineStr">
        <is>
          <t>Issuance of common stock subject to return (in shares)</t>
        </is>
      </c>
      <c r="B12" s="4" t="inlineStr">
        <is>
          <t xml:space="preserve"> </t>
        </is>
      </c>
      <c r="C12" s="6" t="n">
        <v>153822</v>
      </c>
      <c r="D12" s="6" t="n">
        <v>1304954</v>
      </c>
      <c r="E12" s="4" t="inlineStr">
        <is>
          <t xml:space="preserve"> </t>
        </is>
      </c>
      <c r="F12" s="4" t="inlineStr">
        <is>
          <t xml:space="preserve"> </t>
        </is>
      </c>
      <c r="G12" s="4" t="inlineStr">
        <is>
          <t xml:space="preserve"> </t>
        </is>
      </c>
      <c r="H12" s="4" t="inlineStr">
        <is>
          <t xml:space="preserve"> </t>
        </is>
      </c>
    </row>
    <row r="13">
      <c r="A13" s="4" t="inlineStr">
        <is>
          <t>Equity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r rate</t>
        </is>
      </c>
      <c r="B15" s="9"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RSUs and PRSUs available for future g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options available for future grants (in shares)</t>
        </is>
      </c>
      <c r="B18" s="4" t="inlineStr">
        <is>
          <t xml:space="preserve"> </t>
        </is>
      </c>
      <c r="C18" s="4" t="inlineStr">
        <is>
          <t xml:space="preserve"> </t>
        </is>
      </c>
      <c r="D18" s="4" t="inlineStr">
        <is>
          <t xml:space="preserve"> </t>
        </is>
      </c>
      <c r="E18" s="6" t="n">
        <v>11865775</v>
      </c>
      <c r="F18" s="4" t="inlineStr">
        <is>
          <t xml:space="preserve"> </t>
        </is>
      </c>
      <c r="G18" s="4" t="inlineStr">
        <is>
          <t xml:space="preserve"> </t>
        </is>
      </c>
      <c r="H18" s="4" t="inlineStr">
        <is>
          <t xml:space="preserve"> </t>
        </is>
      </c>
    </row>
    <row r="19">
      <c r="A19" s="4" t="inlineStr">
        <is>
          <t>Accrued bonuses to be settled in equity awards | $</t>
        </is>
      </c>
      <c r="B19" s="4" t="inlineStr">
        <is>
          <t xml:space="preserve"> </t>
        </is>
      </c>
      <c r="C19" s="4" t="inlineStr">
        <is>
          <t xml:space="preserve"> </t>
        </is>
      </c>
      <c r="D19" s="4" t="inlineStr">
        <is>
          <t xml:space="preserve"> </t>
        </is>
      </c>
      <c r="E19" s="5" t="n">
        <v>2700000</v>
      </c>
      <c r="F19" s="4" t="inlineStr">
        <is>
          <t xml:space="preserve"> </t>
        </is>
      </c>
      <c r="G19" s="4" t="inlineStr">
        <is>
          <t xml:space="preserve"> </t>
        </is>
      </c>
      <c r="H19" s="4" t="inlineStr">
        <is>
          <t xml:space="preserve"> </t>
        </is>
      </c>
    </row>
    <row r="20">
      <c r="A20" s="4" t="inlineStr">
        <is>
          <t>Unrecognized stock-based compensation expenses related to nonvested equity awards | $</t>
        </is>
      </c>
      <c r="B20" s="4" t="inlineStr">
        <is>
          <t xml:space="preserve"> </t>
        </is>
      </c>
      <c r="C20" s="4" t="inlineStr">
        <is>
          <t xml:space="preserve"> </t>
        </is>
      </c>
      <c r="D20" s="4" t="inlineStr">
        <is>
          <t xml:space="preserve"> </t>
        </is>
      </c>
      <c r="E20" s="5" t="n">
        <v>105200000</v>
      </c>
      <c r="F20" s="4" t="inlineStr">
        <is>
          <t xml:space="preserve"> </t>
        </is>
      </c>
      <c r="G20" s="4" t="inlineStr">
        <is>
          <t xml:space="preserve"> </t>
        </is>
      </c>
      <c r="H20" s="4" t="inlineStr">
        <is>
          <t xml:space="preserve"> </t>
        </is>
      </c>
    </row>
    <row r="21">
      <c r="A21" s="4" t="inlineStr">
        <is>
          <t>Weighted average period of recognition for unrecognized stock-based compensation related to nonvested equity awards</t>
        </is>
      </c>
      <c r="B21" s="4" t="inlineStr">
        <is>
          <t xml:space="preserve"> </t>
        </is>
      </c>
      <c r="C21" s="4" t="inlineStr">
        <is>
          <t xml:space="preserve"> </t>
        </is>
      </c>
      <c r="D21" s="4" t="inlineStr">
        <is>
          <t xml:space="preserve"> </t>
        </is>
      </c>
      <c r="E21" s="4" t="inlineStr">
        <is>
          <t>3 years 1 month 6 days</t>
        </is>
      </c>
      <c r="F21" s="4" t="inlineStr">
        <is>
          <t xml:space="preserve"> </t>
        </is>
      </c>
      <c r="G21" s="4" t="inlineStr">
        <is>
          <t xml:space="preserve"> </t>
        </is>
      </c>
      <c r="H21" s="4" t="inlineStr">
        <is>
          <t xml:space="preserve"> </t>
        </is>
      </c>
    </row>
    <row r="22">
      <c r="A22" s="4" t="inlineStr">
        <is>
          <t>Options, RSUs and PRSUs available for future grants | Equity Plan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options available for future grants (in shares)</t>
        </is>
      </c>
      <c r="B24" s="6" t="n">
        <v>168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common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options available for future grants (in shares)</t>
        </is>
      </c>
      <c r="B27" s="4" t="inlineStr">
        <is>
          <t xml:space="preserve"> </t>
        </is>
      </c>
      <c r="C27" s="4" t="inlineStr">
        <is>
          <t xml:space="preserve"> </t>
        </is>
      </c>
      <c r="D27" s="4" t="inlineStr">
        <is>
          <t xml:space="preserve"> </t>
        </is>
      </c>
      <c r="E27" s="6" t="n">
        <v>1751118</v>
      </c>
      <c r="F27" s="4" t="inlineStr">
        <is>
          <t xml:space="preserve"> </t>
        </is>
      </c>
      <c r="G27" s="4" t="inlineStr">
        <is>
          <t xml:space="preserve"> </t>
        </is>
      </c>
      <c r="H27" s="4" t="inlineStr">
        <is>
          <t xml:space="preserve"> </t>
        </is>
      </c>
    </row>
    <row r="28">
      <c r="A28" s="4" t="inlineStr">
        <is>
          <t>Contractual term</t>
        </is>
      </c>
      <c r="B28" s="4" t="inlineStr">
        <is>
          <t xml:space="preserve"> </t>
        </is>
      </c>
      <c r="C28" s="4" t="inlineStr">
        <is>
          <t xml:space="preserve"> </t>
        </is>
      </c>
      <c r="D28" s="4" t="inlineStr">
        <is>
          <t xml:space="preserve"> </t>
        </is>
      </c>
      <c r="E28" s="4" t="inlineStr">
        <is>
          <t>10 years</t>
        </is>
      </c>
      <c r="F28" s="4" t="inlineStr">
        <is>
          <t xml:space="preserve"> </t>
        </is>
      </c>
      <c r="G28" s="4" t="inlineStr">
        <is>
          <t xml:space="preserve"> </t>
        </is>
      </c>
      <c r="H28" s="4" t="inlineStr">
        <is>
          <t xml:space="preserve"> </t>
        </is>
      </c>
    </row>
    <row r="29">
      <c r="A29" s="4" t="inlineStr">
        <is>
          <t>Cancellation period</t>
        </is>
      </c>
      <c r="B29" s="4" t="inlineStr">
        <is>
          <t xml:space="preserve"> </t>
        </is>
      </c>
      <c r="C29" s="4" t="inlineStr">
        <is>
          <t xml:space="preserve"> </t>
        </is>
      </c>
      <c r="D29" s="4" t="inlineStr">
        <is>
          <t xml:space="preserve"> </t>
        </is>
      </c>
      <c r="E29" s="4" t="inlineStr">
        <is>
          <t>3 months</t>
        </is>
      </c>
      <c r="F29" s="4" t="inlineStr">
        <is>
          <t xml:space="preserve"> </t>
        </is>
      </c>
      <c r="G29" s="4" t="inlineStr">
        <is>
          <t xml:space="preserve"> </t>
        </is>
      </c>
      <c r="H29" s="4" t="inlineStr">
        <is>
          <t xml:space="preserve"> </t>
        </is>
      </c>
    </row>
    <row r="30">
      <c r="A30" s="4" t="inlineStr">
        <is>
          <t>Repurchase right lapses period</t>
        </is>
      </c>
      <c r="B30" s="4" t="inlineStr">
        <is>
          <t xml:space="preserve"> </t>
        </is>
      </c>
      <c r="C30" s="4" t="inlineStr">
        <is>
          <t xml:space="preserve"> </t>
        </is>
      </c>
      <c r="D30" s="4" t="inlineStr">
        <is>
          <t xml:space="preserve"> </t>
        </is>
      </c>
      <c r="E30" s="4" t="inlineStr">
        <is>
          <t>90 days</t>
        </is>
      </c>
      <c r="F30" s="4" t="inlineStr">
        <is>
          <t xml:space="preserve"> </t>
        </is>
      </c>
      <c r="G30" s="4" t="inlineStr">
        <is>
          <t xml:space="preserve"> </t>
        </is>
      </c>
      <c r="H30" s="4" t="inlineStr">
        <is>
          <t xml:space="preserve"> </t>
        </is>
      </c>
    </row>
    <row r="31">
      <c r="A31" s="4" t="inlineStr">
        <is>
          <t>Shares remained subject to right of repurchase (in shares)</t>
        </is>
      </c>
      <c r="B31" s="4" t="inlineStr">
        <is>
          <t xml:space="preserve"> </t>
        </is>
      </c>
      <c r="C31" s="4" t="inlineStr">
        <is>
          <t xml:space="preserve"> </t>
        </is>
      </c>
      <c r="D31" s="4" t="inlineStr">
        <is>
          <t xml:space="preserve"> </t>
        </is>
      </c>
      <c r="E31" s="6" t="n">
        <v>23886</v>
      </c>
      <c r="F31" s="6" t="n">
        <v>470544</v>
      </c>
      <c r="G31" s="4" t="inlineStr">
        <is>
          <t xml:space="preserve"> </t>
        </is>
      </c>
      <c r="H31" s="4" t="inlineStr">
        <is>
          <t xml:space="preserve"> </t>
        </is>
      </c>
    </row>
    <row r="32">
      <c r="A32" s="4" t="inlineStr">
        <is>
          <t>Outstanding common stock option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iod</t>
        </is>
      </c>
      <c r="B34" s="4" t="inlineStr">
        <is>
          <t xml:space="preserve"> </t>
        </is>
      </c>
      <c r="C34" s="4" t="inlineStr">
        <is>
          <t xml:space="preserve"> </t>
        </is>
      </c>
      <c r="D34" s="4" t="inlineStr">
        <is>
          <t xml:space="preserve"> </t>
        </is>
      </c>
      <c r="E34" s="4" t="inlineStr">
        <is>
          <t>4 years</t>
        </is>
      </c>
      <c r="F34" s="4" t="inlineStr">
        <is>
          <t xml:space="preserve"> </t>
        </is>
      </c>
      <c r="G34" s="4" t="inlineStr">
        <is>
          <t xml:space="preserve"> </t>
        </is>
      </c>
      <c r="H34" s="4" t="inlineStr">
        <is>
          <t xml:space="preserve"> </t>
        </is>
      </c>
    </row>
    <row r="35">
      <c r="A35" s="4" t="inlineStr">
        <is>
          <t>Outstanding common stock option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row>
    <row r="38">
      <c r="A38" s="4" t="inlineStr">
        <is>
          <t>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 | $</t>
        </is>
      </c>
      <c r="B40" s="4" t="inlineStr">
        <is>
          <t xml:space="preserve"> </t>
        </is>
      </c>
      <c r="C40" s="4" t="inlineStr">
        <is>
          <t xml:space="preserve"> </t>
        </is>
      </c>
      <c r="D40" s="4" t="inlineStr">
        <is>
          <t xml:space="preserve"> </t>
        </is>
      </c>
      <c r="E40" s="5" t="n">
        <v>9600000</v>
      </c>
      <c r="F40" s="4" t="inlineStr">
        <is>
          <t xml:space="preserve"> </t>
        </is>
      </c>
      <c r="G40" s="4" t="inlineStr">
        <is>
          <t xml:space="preserve"> </t>
        </is>
      </c>
      <c r="H40" s="4" t="inlineStr">
        <is>
          <t xml:space="preserve"> </t>
        </is>
      </c>
    </row>
    <row r="41">
      <c r="A41" s="4" t="inlineStr">
        <is>
          <t>Vested fair value of stock options | $</t>
        </is>
      </c>
      <c r="B41" s="4" t="inlineStr">
        <is>
          <t xml:space="preserve"> </t>
        </is>
      </c>
      <c r="C41" s="4" t="inlineStr">
        <is>
          <t xml:space="preserve"> </t>
        </is>
      </c>
      <c r="D41" s="4" t="inlineStr">
        <is>
          <t xml:space="preserve"> </t>
        </is>
      </c>
      <c r="E41" s="5" t="n">
        <v>71600000</v>
      </c>
      <c r="F41" s="5" t="n">
        <v>35300000</v>
      </c>
      <c r="G41" s="4" t="inlineStr">
        <is>
          <t xml:space="preserve"> </t>
        </is>
      </c>
      <c r="H41" s="4" t="inlineStr">
        <is>
          <t xml:space="preserve"> </t>
        </is>
      </c>
    </row>
    <row r="42">
      <c r="A42" s="4" t="inlineStr">
        <is>
          <t>Number of fully vested for incentive (in shares)</t>
        </is>
      </c>
      <c r="B42" s="4" t="inlineStr">
        <is>
          <t xml:space="preserve"> </t>
        </is>
      </c>
      <c r="C42" s="4" t="inlineStr">
        <is>
          <t xml:space="preserve"> </t>
        </is>
      </c>
      <c r="D42" s="4" t="inlineStr">
        <is>
          <t xml:space="preserve"> </t>
        </is>
      </c>
      <c r="E42" s="6" t="n">
        <v>130000</v>
      </c>
      <c r="F42" s="4" t="inlineStr">
        <is>
          <t xml:space="preserve"> </t>
        </is>
      </c>
      <c r="G42" s="4" t="inlineStr">
        <is>
          <t xml:space="preserve"> </t>
        </is>
      </c>
      <c r="H42" s="4" t="inlineStr">
        <is>
          <t xml:space="preserve"> </t>
        </is>
      </c>
    </row>
    <row r="43">
      <c r="A43" s="4" t="inlineStr">
        <is>
          <t>Number of common stock shares upon vesting (in shares)</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row>
    <row r="44">
      <c r="A44" s="4" t="inlineStr">
        <is>
          <t>Vested (in shares)</t>
        </is>
      </c>
      <c r="B44" s="4" t="inlineStr">
        <is>
          <t xml:space="preserve"> </t>
        </is>
      </c>
      <c r="C44" s="4" t="inlineStr">
        <is>
          <t xml:space="preserve"> </t>
        </is>
      </c>
      <c r="D44" s="4" t="inlineStr">
        <is>
          <t xml:space="preserve"> </t>
        </is>
      </c>
      <c r="E44" s="6" t="n">
        <v>-6894810</v>
      </c>
      <c r="F44" s="4" t="inlineStr">
        <is>
          <t xml:space="preserve"> </t>
        </is>
      </c>
      <c r="G44" s="4" t="inlineStr">
        <is>
          <t xml:space="preserve"> </t>
        </is>
      </c>
      <c r="H44" s="4" t="inlineStr">
        <is>
          <t xml:space="preserve"> </t>
        </is>
      </c>
    </row>
    <row r="45">
      <c r="A45" s="4" t="inlineStr">
        <is>
          <t>Number of shares withheld (in shares)</t>
        </is>
      </c>
      <c r="B45" s="4" t="inlineStr">
        <is>
          <t xml:space="preserve"> </t>
        </is>
      </c>
      <c r="C45" s="4" t="inlineStr">
        <is>
          <t xml:space="preserve"> </t>
        </is>
      </c>
      <c r="D45" s="4" t="inlineStr">
        <is>
          <t xml:space="preserve"> </t>
        </is>
      </c>
      <c r="E45" s="6" t="n">
        <v>664634</v>
      </c>
      <c r="F45" s="6" t="n">
        <v>303805</v>
      </c>
      <c r="G45" s="4" t="inlineStr">
        <is>
          <t xml:space="preserve"> </t>
        </is>
      </c>
      <c r="H45" s="4" t="inlineStr">
        <is>
          <t xml:space="preserve"> </t>
        </is>
      </c>
    </row>
    <row r="46">
      <c r="A46" s="4" t="inlineStr">
        <is>
          <t>Total amounts paid for the employees' tax | $</t>
        </is>
      </c>
      <c r="B46" s="4" t="inlineStr">
        <is>
          <t xml:space="preserve"> </t>
        </is>
      </c>
      <c r="C46" s="4" t="inlineStr">
        <is>
          <t xml:space="preserve"> </t>
        </is>
      </c>
      <c r="D46" s="4" t="inlineStr">
        <is>
          <t xml:space="preserve"> </t>
        </is>
      </c>
      <c r="E46" s="5" t="n">
        <v>7100000</v>
      </c>
      <c r="F46" s="5" t="n">
        <v>3900000</v>
      </c>
      <c r="G46" s="4" t="inlineStr">
        <is>
          <t xml:space="preserve"> </t>
        </is>
      </c>
      <c r="H46" s="4" t="inlineStr">
        <is>
          <t xml:space="preserve"> </t>
        </is>
      </c>
    </row>
    <row r="47">
      <c r="A47" s="4" t="inlineStr">
        <is>
          <t>RSU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 xml:space="preserve"> </t>
        </is>
      </c>
      <c r="D49" s="4" t="inlineStr">
        <is>
          <t xml:space="preserve"> </t>
        </is>
      </c>
      <c r="E49" s="4" t="inlineStr">
        <is>
          <t>4 years</t>
        </is>
      </c>
      <c r="F49" s="4" t="inlineStr">
        <is>
          <t xml:space="preserve"> </t>
        </is>
      </c>
      <c r="G49" s="4" t="inlineStr">
        <is>
          <t xml:space="preserve"> </t>
        </is>
      </c>
      <c r="H49" s="4" t="inlineStr">
        <is>
          <t xml:space="preserve"> </t>
        </is>
      </c>
    </row>
    <row r="50">
      <c r="A50" s="4" t="inlineStr">
        <is>
          <t>RSU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row>
    <row r="53">
      <c r="A53" s="4" t="inlineStr">
        <is>
          <t>P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2 years</t>
        </is>
      </c>
      <c r="F55" s="4" t="inlineStr">
        <is>
          <t xml:space="preserve"> </t>
        </is>
      </c>
      <c r="G55" s="4" t="inlineStr">
        <is>
          <t xml:space="preserve"> </t>
        </is>
      </c>
      <c r="H55" s="4" t="inlineStr">
        <is>
          <t xml:space="preserve"> </t>
        </is>
      </c>
    </row>
    <row r="56">
      <c r="A56" s="4" t="inlineStr">
        <is>
          <t>Vested fair value of stock options | $</t>
        </is>
      </c>
      <c r="B56" s="4" t="inlineStr">
        <is>
          <t xml:space="preserve"> </t>
        </is>
      </c>
      <c r="C56" s="4" t="inlineStr">
        <is>
          <t xml:space="preserve"> </t>
        </is>
      </c>
      <c r="D56" s="4" t="inlineStr">
        <is>
          <t xml:space="preserve"> </t>
        </is>
      </c>
      <c r="E56" s="5" t="n">
        <v>700000</v>
      </c>
      <c r="F56" s="5" t="n">
        <v>1800000</v>
      </c>
      <c r="G56" s="4" t="inlineStr">
        <is>
          <t xml:space="preserve"> </t>
        </is>
      </c>
      <c r="H56" s="4" t="inlineStr">
        <is>
          <t xml:space="preserve"> </t>
        </is>
      </c>
    </row>
    <row r="57">
      <c r="A57" s="4" t="inlineStr">
        <is>
          <t>Vested (in shares)</t>
        </is>
      </c>
      <c r="B57" s="4" t="inlineStr">
        <is>
          <t xml:space="preserve"> </t>
        </is>
      </c>
      <c r="C57" s="4" t="inlineStr">
        <is>
          <t xml:space="preserve"> </t>
        </is>
      </c>
      <c r="D57" s="4" t="inlineStr">
        <is>
          <t xml:space="preserve"> </t>
        </is>
      </c>
      <c r="E57" s="6" t="n">
        <v>-63298</v>
      </c>
      <c r="F57" s="4" t="inlineStr">
        <is>
          <t xml:space="preserve"> </t>
        </is>
      </c>
      <c r="G57" s="4" t="inlineStr">
        <is>
          <t xml:space="preserve"> </t>
        </is>
      </c>
      <c r="H57" s="4" t="inlineStr">
        <is>
          <t xml:space="preserve"> </t>
        </is>
      </c>
    </row>
    <row r="58">
      <c r="A58" s="4" t="inlineStr">
        <is>
          <t>Common stock employee purchase plan available for future offer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options available for future grants (in shares)</t>
        </is>
      </c>
      <c r="B60" s="6" t="n">
        <v>5625000</v>
      </c>
      <c r="C60" s="4" t="inlineStr">
        <is>
          <t xml:space="preserve"> </t>
        </is>
      </c>
      <c r="D60" s="4" t="inlineStr">
        <is>
          <t xml:space="preserve"> </t>
        </is>
      </c>
      <c r="E60" s="6" t="n">
        <v>9686346</v>
      </c>
      <c r="F60" s="4" t="inlineStr">
        <is>
          <t xml:space="preserve"> </t>
        </is>
      </c>
      <c r="G60" s="4" t="inlineStr">
        <is>
          <t xml:space="preserve"> </t>
        </is>
      </c>
      <c r="H60" s="4" t="inlineStr">
        <is>
          <t xml:space="preserve"> </t>
        </is>
      </c>
    </row>
    <row r="61">
      <c r="A61" s="4" t="inlineStr">
        <is>
          <t>Lesser rate</t>
        </is>
      </c>
      <c r="B61" s="9" t="n">
        <v>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gistrants common stock (in shares)</t>
        </is>
      </c>
      <c r="B62" s="6" t="n">
        <v>2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iscount rate</t>
        </is>
      </c>
      <c r="B63" s="9" t="n">
        <v>0.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e compensation rate</t>
        </is>
      </c>
      <c r="B64" s="9" t="n">
        <v>0.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PP offering period</t>
        </is>
      </c>
      <c r="B65" s="4" t="inlineStr">
        <is>
          <t>18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purchase periods during offering period | purchase_period</t>
        </is>
      </c>
      <c r="B66" s="6" t="n">
        <v>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erm of purchase period</t>
        </is>
      </c>
      <c r="B67" s="4" t="inlineStr">
        <is>
          <t>6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iod of new offering period</t>
        </is>
      </c>
      <c r="B68" s="4" t="inlineStr">
        <is>
          <t>6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ir market rate</t>
        </is>
      </c>
      <c r="B69" s="9" t="n">
        <v>0.8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nrecognized stock-based compensation expenses related to nonvested equity awards | $</t>
        </is>
      </c>
      <c r="B70" s="4" t="inlineStr">
        <is>
          <t xml:space="preserve"> </t>
        </is>
      </c>
      <c r="C70" s="4" t="inlineStr">
        <is>
          <t xml:space="preserve"> </t>
        </is>
      </c>
      <c r="D70" s="4" t="inlineStr">
        <is>
          <t xml:space="preserve"> </t>
        </is>
      </c>
      <c r="E70" s="5" t="n">
        <v>800000</v>
      </c>
      <c r="F70" s="4" t="inlineStr">
        <is>
          <t xml:space="preserve"> </t>
        </is>
      </c>
      <c r="G70" s="4" t="inlineStr">
        <is>
          <t xml:space="preserve"> </t>
        </is>
      </c>
      <c r="H70" s="4" t="inlineStr">
        <is>
          <t xml:space="preserve"> </t>
        </is>
      </c>
    </row>
    <row r="71">
      <c r="A71" s="4" t="inlineStr">
        <is>
          <t>Weighted average period of recognition for unrecognized stock-based compensation related to nonvested equity awards</t>
        </is>
      </c>
      <c r="B71" s="4" t="inlineStr">
        <is>
          <t xml:space="preserve"> </t>
        </is>
      </c>
      <c r="C71" s="4" t="inlineStr">
        <is>
          <t xml:space="preserve"> </t>
        </is>
      </c>
      <c r="D71" s="4" t="inlineStr">
        <is>
          <t xml:space="preserve"> </t>
        </is>
      </c>
      <c r="E71" s="4" t="inlineStr">
        <is>
          <t>1 year 4 months 24 days</t>
        </is>
      </c>
      <c r="F71" s="4" t="inlineStr">
        <is>
          <t xml:space="preserve"> </t>
        </is>
      </c>
      <c r="G71" s="4" t="inlineStr">
        <is>
          <t xml:space="preserve"> </t>
        </is>
      </c>
      <c r="H71" s="4" t="inlineStr">
        <is>
          <t xml:space="preserve"> </t>
        </is>
      </c>
    </row>
    <row r="72">
      <c r="A72" s="4" t="inlineStr">
        <is>
          <t>Common stock employee purchase plan available for future offerings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Payment Arrangement, Expensed and Capitalized, Amou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eighted average grant date fair value (in dollars per share) | $ / shares</t>
        </is>
      </c>
      <c r="B74" s="4" t="inlineStr">
        <is>
          <t xml:space="preserve"> </t>
        </is>
      </c>
      <c r="C74" s="4" t="inlineStr">
        <is>
          <t xml:space="preserve"> </t>
        </is>
      </c>
      <c r="D74" s="4" t="inlineStr">
        <is>
          <t xml:space="preserve"> </t>
        </is>
      </c>
      <c r="E74" s="8" t="n">
        <v>9.15</v>
      </c>
      <c r="F74" s="8" t="n">
        <v>12.56</v>
      </c>
      <c r="G74" s="8" t="n">
        <v>11.22</v>
      </c>
      <c r="H74" s="4" t="inlineStr">
        <is>
          <t xml:space="preserve"> </t>
        </is>
      </c>
    </row>
    <row r="75">
      <c r="A75" s="4" t="inlineStr">
        <is>
          <t>Number of shares repurchased (in shares)</t>
        </is>
      </c>
      <c r="B75" s="4" t="inlineStr">
        <is>
          <t xml:space="preserve"> </t>
        </is>
      </c>
      <c r="C75" s="4" t="inlineStr">
        <is>
          <t xml:space="preserve"> </t>
        </is>
      </c>
      <c r="D75" s="4" t="inlineStr">
        <is>
          <t xml:space="preserve"> </t>
        </is>
      </c>
      <c r="E75" s="6" t="n">
        <v>194784</v>
      </c>
      <c r="F75" s="6" t="n">
        <v>285847</v>
      </c>
      <c r="G75" s="6" t="n">
        <v>229249</v>
      </c>
      <c r="H75" s="4" t="inlineStr">
        <is>
          <t xml:space="preserve"> </t>
        </is>
      </c>
    </row>
    <row r="76">
      <c r="A76" s="4" t="inlineStr">
        <is>
          <t>Weighted-average purchase price per share (in dollars per share) | $ / shares</t>
        </is>
      </c>
      <c r="B76" s="4" t="inlineStr">
        <is>
          <t xml:space="preserve"> </t>
        </is>
      </c>
      <c r="C76" s="4" t="inlineStr">
        <is>
          <t xml:space="preserve"> </t>
        </is>
      </c>
      <c r="D76" s="4" t="inlineStr">
        <is>
          <t xml:space="preserve"> </t>
        </is>
      </c>
      <c r="E76" s="8" t="n">
        <v>7.73</v>
      </c>
      <c r="F76" s="8" t="n">
        <v>8.220000000000001</v>
      </c>
      <c r="G76" s="4" t="inlineStr">
        <is>
          <t xml:space="preserve"> </t>
        </is>
      </c>
      <c r="H76" s="8" t="n">
        <v>8.289999999999999</v>
      </c>
    </row>
  </sheetData>
  <mergeCells count="3">
    <mergeCell ref="A1:A2"/>
    <mergeCell ref="C1:D1"/>
    <mergeCell ref="E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Common Stock Capital Shares Reserved for Future Issuance (Details) - shares</t>
        </is>
      </c>
      <c r="B1" s="2" t="inlineStr">
        <is>
          <t>Dec. 29, 2024</t>
        </is>
      </c>
      <c r="C1" s="2" t="inlineStr">
        <is>
          <t>Jul. 31, 2021</t>
        </is>
      </c>
    </row>
    <row r="2">
      <c r="A2" s="3" t="inlineStr">
        <is>
          <t>Share-based Payment Arrangement, Expensed and Capitalized, Amount [Line Items]</t>
        </is>
      </c>
      <c r="B2" s="4" t="inlineStr">
        <is>
          <t xml:space="preserve"> </t>
        </is>
      </c>
      <c r="C2" s="4" t="inlineStr">
        <is>
          <t xml:space="preserve"> </t>
        </is>
      </c>
    </row>
    <row r="3">
      <c r="A3" s="4" t="inlineStr">
        <is>
          <t>Common stock remain reserved for outstanding (in shares)</t>
        </is>
      </c>
      <c r="B3" s="6" t="n">
        <v>36475340</v>
      </c>
      <c r="C3" s="4" t="inlineStr">
        <is>
          <t xml:space="preserve"> </t>
        </is>
      </c>
    </row>
    <row r="4">
      <c r="A4" s="4" t="inlineStr">
        <is>
          <t>Outstanding common stock options</t>
        </is>
      </c>
      <c r="B4" s="4" t="inlineStr">
        <is>
          <t xml:space="preserve"> </t>
        </is>
      </c>
      <c r="C4" s="4" t="inlineStr">
        <is>
          <t xml:space="preserve"> </t>
        </is>
      </c>
    </row>
    <row r="5">
      <c r="A5" s="3" t="inlineStr">
        <is>
          <t>Share-based Payment Arrangement, Expensed and Capitalized, Amount [Line Items]</t>
        </is>
      </c>
      <c r="B5" s="4" t="inlineStr">
        <is>
          <t xml:space="preserve"> </t>
        </is>
      </c>
      <c r="C5" s="4" t="inlineStr">
        <is>
          <t xml:space="preserve"> </t>
        </is>
      </c>
    </row>
    <row r="6">
      <c r="A6" s="4" t="inlineStr">
        <is>
          <t>Common stock remain reserved for outstanding (in shares)</t>
        </is>
      </c>
      <c r="B6" s="6" t="n">
        <v>1751118</v>
      </c>
      <c r="C6" s="4" t="inlineStr">
        <is>
          <t xml:space="preserve"> </t>
        </is>
      </c>
    </row>
    <row r="7">
      <c r="A7" s="4" t="inlineStr">
        <is>
          <t>Options, RSUs and PRSUs available for future grant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Common stock remain reserved for outstanding (in shares)</t>
        </is>
      </c>
      <c r="B9" s="6" t="n">
        <v>11865775</v>
      </c>
      <c r="C9" s="4" t="inlineStr">
        <is>
          <t xml:space="preserve"> </t>
        </is>
      </c>
    </row>
    <row r="10">
      <c r="A10" s="4" t="inlineStr">
        <is>
          <t>Outstanding RSUs and PRSUs for future vesting</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Common stock remain reserved for outstanding (in shares)</t>
        </is>
      </c>
      <c r="B12" s="6" t="n">
        <v>13172101</v>
      </c>
      <c r="C12" s="4" t="inlineStr">
        <is>
          <t xml:space="preserve"> </t>
        </is>
      </c>
    </row>
    <row r="13">
      <c r="A13" s="4" t="inlineStr">
        <is>
          <t>Common stock employee purchase plan available for future offering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Common stock remain reserved for outstanding (in shares)</t>
        </is>
      </c>
      <c r="B15" s="6" t="n">
        <v>9686346</v>
      </c>
      <c r="C15" s="6" t="n">
        <v>562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29, 2024</t>
        </is>
      </c>
      <c r="C2" s="2" t="inlineStr">
        <is>
          <t>Dec. 31, 2023</t>
        </is>
      </c>
      <c r="D2" s="2" t="inlineStr">
        <is>
          <t>Jan. 0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58837</v>
      </c>
      <c r="C4" s="5" t="n">
        <v>69452</v>
      </c>
      <c r="D4" s="5" t="n">
        <v>3036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320</v>
      </c>
      <c r="C7" s="6" t="n">
        <v>5460</v>
      </c>
      <c r="D7" s="6" t="n">
        <v>207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24853</v>
      </c>
      <c r="C10" s="6" t="n">
        <v>27409</v>
      </c>
      <c r="D10" s="6" t="n">
        <v>12720</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32448</v>
      </c>
      <c r="C13" s="6" t="n">
        <v>36224</v>
      </c>
      <c r="D13" s="6" t="n">
        <v>15576</v>
      </c>
    </row>
    <row r="14">
      <c r="A14" s="4" t="inlineStr">
        <is>
          <t>Restructuring cos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1216</v>
      </c>
      <c r="C16" s="5" t="n">
        <v>359</v>
      </c>
      <c r="D16"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Thousands</t>
        </is>
      </c>
      <c r="B1" s="2" t="inlineStr">
        <is>
          <t>12 Months Ended</t>
        </is>
      </c>
    </row>
    <row r="2">
      <c r="B2" s="2" t="inlineStr">
        <is>
          <t>Dec. 29, 2024 USD ($) $ / shares shares</t>
        </is>
      </c>
    </row>
    <row r="3">
      <c r="A3" s="3" t="inlineStr">
        <is>
          <t>Number of Options Outstanding</t>
        </is>
      </c>
      <c r="B3" s="4" t="inlineStr">
        <is>
          <t xml:space="preserve"> </t>
        </is>
      </c>
    </row>
    <row r="4">
      <c r="A4" s="4" t="inlineStr">
        <is>
          <t>Beginning balance (in shares) | shares</t>
        </is>
      </c>
      <c r="B4" s="6" t="n">
        <v>2615199</v>
      </c>
    </row>
    <row r="5">
      <c r="A5" s="4" t="inlineStr">
        <is>
          <t>Exercised (in shares) | shares</t>
        </is>
      </c>
      <c r="B5" s="6" t="n">
        <v>-606482</v>
      </c>
    </row>
    <row r="6">
      <c r="A6" s="4" t="inlineStr">
        <is>
          <t>Forfeited (in shares) | shares</t>
        </is>
      </c>
      <c r="B6" s="6" t="n">
        <v>-257599</v>
      </c>
    </row>
    <row r="7">
      <c r="A7" s="4" t="inlineStr">
        <is>
          <t>Ending balance (in shares) | shares</t>
        </is>
      </c>
      <c r="B7" s="6" t="n">
        <v>1751118</v>
      </c>
    </row>
    <row r="8">
      <c r="A8" s="4" t="inlineStr">
        <is>
          <t>Vested and expected to vest (in shares) | shares</t>
        </is>
      </c>
      <c r="B8" s="6" t="n">
        <v>1775004</v>
      </c>
    </row>
    <row r="9">
      <c r="A9" s="4" t="inlineStr">
        <is>
          <t>Vested and exercisable (in shares) | shares</t>
        </is>
      </c>
      <c r="B9" s="6" t="n">
        <v>1567576</v>
      </c>
    </row>
    <row r="10">
      <c r="A10" s="4" t="inlineStr">
        <is>
          <t>Unvested and exercisable (in shares) | shares</t>
        </is>
      </c>
      <c r="B10" s="6" t="n">
        <v>166490</v>
      </c>
    </row>
    <row r="11">
      <c r="A11" s="3" t="inlineStr">
        <is>
          <t>Weighted Average Exercise Price</t>
        </is>
      </c>
      <c r="B11" s="4" t="inlineStr">
        <is>
          <t xml:space="preserve"> </t>
        </is>
      </c>
    </row>
    <row r="12">
      <c r="A12" s="4" t="inlineStr">
        <is>
          <t>Beginning balance (in dollars per share)</t>
        </is>
      </c>
      <c r="B12" s="8" t="n">
        <v>9.710000000000001</v>
      </c>
    </row>
    <row r="13">
      <c r="A13" s="4" t="inlineStr">
        <is>
          <t>Exercised (in dollars per share)</t>
        </is>
      </c>
      <c r="B13" s="13" t="n">
        <v>7.93</v>
      </c>
    </row>
    <row r="14">
      <c r="A14" s="4" t="inlineStr">
        <is>
          <t>Forfeited (in dollars per share)</t>
        </is>
      </c>
      <c r="B14" s="13" t="n">
        <v>11.62</v>
      </c>
    </row>
    <row r="15">
      <c r="A15" s="4" t="inlineStr">
        <is>
          <t>Ending balance (in dollars per share)</t>
        </is>
      </c>
      <c r="B15" s="13" t="n">
        <v>10.05</v>
      </c>
    </row>
    <row r="16">
      <c r="A16" s="4" t="inlineStr">
        <is>
          <t>Vested and expected to vest (in dollars per share)</t>
        </is>
      </c>
      <c r="B16" s="13" t="n">
        <v>9.91</v>
      </c>
    </row>
    <row r="17">
      <c r="A17" s="4" t="inlineStr">
        <is>
          <t>Vested and exercisable (in dollars per share)</t>
        </is>
      </c>
      <c r="B17" s="13" t="n">
        <v>10.02</v>
      </c>
    </row>
    <row r="18">
      <c r="A18" s="4" t="inlineStr">
        <is>
          <t>Unvested and exercisable (in dollars per share)</t>
        </is>
      </c>
      <c r="B18" s="8" t="n">
        <v>9.300000000000001</v>
      </c>
    </row>
    <row r="19">
      <c r="A19" s="3" t="inlineStr">
        <is>
          <t>Weighted Average Remaining Contractual Life (Years)</t>
        </is>
      </c>
      <c r="B19" s="4" t="inlineStr">
        <is>
          <t xml:space="preserve"> </t>
        </is>
      </c>
    </row>
    <row r="20">
      <c r="A20" s="4" t="inlineStr">
        <is>
          <t>Outstanding balance</t>
        </is>
      </c>
      <c r="B20" s="4" t="inlineStr">
        <is>
          <t>6 years 3 months 18 days</t>
        </is>
      </c>
    </row>
    <row r="21">
      <c r="A21" s="4" t="inlineStr">
        <is>
          <t>Vested and expected to vest</t>
        </is>
      </c>
      <c r="B21" s="4" t="inlineStr">
        <is>
          <t>6 years 3 months 18 days</t>
        </is>
      </c>
    </row>
    <row r="22">
      <c r="A22" s="4" t="inlineStr">
        <is>
          <t>Vested and exercisable</t>
        </is>
      </c>
      <c r="B22" s="4" t="inlineStr">
        <is>
          <t>6 years 3 months 18 days</t>
        </is>
      </c>
    </row>
    <row r="23">
      <c r="A23" s="4" t="inlineStr">
        <is>
          <t>Unvested and exercisable</t>
        </is>
      </c>
      <c r="B23" s="4" t="inlineStr">
        <is>
          <t>6 years 3 months 18 days</t>
        </is>
      </c>
    </row>
    <row r="24">
      <c r="A24" s="3" t="inlineStr">
        <is>
          <t>Aggregate Intrinsic Value</t>
        </is>
      </c>
      <c r="B24" s="4" t="inlineStr">
        <is>
          <t xml:space="preserve"> </t>
        </is>
      </c>
    </row>
    <row r="25">
      <c r="A25" s="4" t="inlineStr">
        <is>
          <t>Exercised | $</t>
        </is>
      </c>
      <c r="B25" s="5" t="n">
        <v>3714</v>
      </c>
    </row>
    <row r="26">
      <c r="A26" s="4" t="inlineStr">
        <is>
          <t>Outstanding, balance | $</t>
        </is>
      </c>
      <c r="B26" s="5" t="n">
        <v>3394</v>
      </c>
    </row>
    <row r="27">
      <c r="A27" s="4" t="inlineStr">
        <is>
          <t>Share price (in dollars per share)</t>
        </is>
      </c>
      <c r="B27" s="8" t="n">
        <v>11.2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Stock Option Valuation Assumptions (Details)</t>
        </is>
      </c>
      <c r="B1" s="2" t="inlineStr">
        <is>
          <t>12 Months Ended</t>
        </is>
      </c>
    </row>
    <row r="2">
      <c r="B2" s="2" t="inlineStr">
        <is>
          <t>Jan. 01, 2023</t>
        </is>
      </c>
    </row>
    <row r="3">
      <c r="A3" s="3" t="inlineStr">
        <is>
          <t>Share-based Compensation Arrangement by Share-based Payment Award [Line Items]</t>
        </is>
      </c>
      <c r="B3" s="4" t="inlineStr">
        <is>
          <t xml:space="preserve"> </t>
        </is>
      </c>
    </row>
    <row r="4">
      <c r="A4" s="4" t="inlineStr">
        <is>
          <t>Risk-free interest rate, minimum</t>
        </is>
      </c>
      <c r="B4" s="10" t="n">
        <v>0.021</v>
      </c>
    </row>
    <row r="5">
      <c r="A5" s="4" t="inlineStr">
        <is>
          <t>Risk-free interest rate ,maximum</t>
        </is>
      </c>
      <c r="B5" s="10" t="n">
        <v>0.042</v>
      </c>
    </row>
    <row r="6">
      <c r="A6" s="4" t="inlineStr">
        <is>
          <t>Dividend yield</t>
        </is>
      </c>
      <c r="B6" s="9" t="n">
        <v>0</v>
      </c>
    </row>
    <row r="7">
      <c r="A7" s="4" t="inlineStr">
        <is>
          <t>Expected volatility , minimum</t>
        </is>
      </c>
      <c r="B7" s="10" t="n">
        <v>0.676</v>
      </c>
    </row>
    <row r="8">
      <c r="A8" s="4" t="inlineStr">
        <is>
          <t>Expected volatility , maximum</t>
        </is>
      </c>
      <c r="B8" s="10" t="n">
        <v>0.701</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5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term (years)</t>
        </is>
      </c>
      <c r="B14" s="4" t="inlineStr">
        <is>
          <t>6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nd PRSUs Activity (Details)</t>
        </is>
      </c>
      <c r="B1" s="2" t="inlineStr">
        <is>
          <t>12 Months Ended</t>
        </is>
      </c>
    </row>
    <row r="2">
      <c r="B2" s="2" t="inlineStr">
        <is>
          <t>Dec. 29, 2024 $ / shares shares</t>
        </is>
      </c>
    </row>
    <row r="3">
      <c r="A3" s="4" t="inlineStr">
        <is>
          <t>RSUs</t>
        </is>
      </c>
      <c r="B3" s="4" t="inlineStr">
        <is>
          <t xml:space="preserve"> </t>
        </is>
      </c>
    </row>
    <row r="4">
      <c r="A4" s="3" t="inlineStr">
        <is>
          <t>Number of Shares Outstanding</t>
        </is>
      </c>
      <c r="B4" s="4" t="inlineStr">
        <is>
          <t xml:space="preserve"> </t>
        </is>
      </c>
    </row>
    <row r="5">
      <c r="A5" s="4" t="inlineStr">
        <is>
          <t>Issued and unvested shares beginning balances (in shares) | shares</t>
        </is>
      </c>
      <c r="B5" s="6" t="n">
        <v>10893271</v>
      </c>
    </row>
    <row r="6">
      <c r="A6" s="4" t="inlineStr">
        <is>
          <t>Granted (in shares) | shares</t>
        </is>
      </c>
      <c r="B6" s="6" t="n">
        <v>11746383</v>
      </c>
    </row>
    <row r="7">
      <c r="A7" s="4" t="inlineStr">
        <is>
          <t>Vested (in shares) | shares</t>
        </is>
      </c>
      <c r="B7" s="6" t="n">
        <v>-6894810</v>
      </c>
    </row>
    <row r="8">
      <c r="A8" s="4" t="inlineStr">
        <is>
          <t>Forfeited (in shares) | shares</t>
        </is>
      </c>
      <c r="B8" s="6" t="n">
        <v>-4590389</v>
      </c>
    </row>
    <row r="9">
      <c r="A9" s="4" t="inlineStr">
        <is>
          <t>Issued and unvested shares outstanding ending balance (in shares) | shares</t>
        </is>
      </c>
      <c r="B9" s="6" t="n">
        <v>11154455</v>
      </c>
    </row>
    <row r="10">
      <c r="A10" s="3" t="inlineStr">
        <is>
          <t>Weighted Average Grant Date Fair Value</t>
        </is>
      </c>
      <c r="B10" s="4" t="inlineStr">
        <is>
          <t xml:space="preserve"> </t>
        </is>
      </c>
    </row>
    <row r="11">
      <c r="A11" s="4" t="inlineStr">
        <is>
          <t>Issued and unvested shares beginning balances (in dollars per share) | $ / shares</t>
        </is>
      </c>
      <c r="B11" s="8" t="n">
        <v>11.58</v>
      </c>
    </row>
    <row r="12">
      <c r="A12" s="4" t="inlineStr">
        <is>
          <t>Granted (in dollars per share) | $ / shares</t>
        </is>
      </c>
      <c r="B12" s="13" t="n">
        <v>8.06</v>
      </c>
    </row>
    <row r="13">
      <c r="A13" s="4" t="inlineStr">
        <is>
          <t>Vested (in dollars per share) | $ / shares</t>
        </is>
      </c>
      <c r="B13" s="13" t="n">
        <v>9.199999999999999</v>
      </c>
    </row>
    <row r="14">
      <c r="A14" s="4" t="inlineStr">
        <is>
          <t>Forfeited (in dollars per share) | $ / shares</t>
        </is>
      </c>
      <c r="B14" s="13" t="n">
        <v>10.94</v>
      </c>
    </row>
    <row r="15">
      <c r="A15" s="4" t="inlineStr">
        <is>
          <t>Issued and unvested shares outstanding ending balance (in dollars per share) | $ / shares</t>
        </is>
      </c>
      <c r="B15" s="8" t="n">
        <v>9.609999999999999</v>
      </c>
    </row>
    <row r="16">
      <c r="A16" s="4" t="inlineStr">
        <is>
          <t>PRSUs</t>
        </is>
      </c>
      <c r="B16" s="4" t="inlineStr">
        <is>
          <t xml:space="preserve"> </t>
        </is>
      </c>
    </row>
    <row r="17">
      <c r="A17" s="3" t="inlineStr">
        <is>
          <t>Number of Shares Outstanding</t>
        </is>
      </c>
      <c r="B17" s="4" t="inlineStr">
        <is>
          <t xml:space="preserve"> </t>
        </is>
      </c>
    </row>
    <row r="18">
      <c r="A18" s="4" t="inlineStr">
        <is>
          <t>Issued and unvested shares beginning balances (in shares) | shares</t>
        </is>
      </c>
      <c r="B18" s="6" t="n">
        <v>531469</v>
      </c>
    </row>
    <row r="19">
      <c r="A19" s="4" t="inlineStr">
        <is>
          <t>Granted (in shares) | shares</t>
        </is>
      </c>
      <c r="B19" s="6" t="n">
        <v>2505023</v>
      </c>
    </row>
    <row r="20">
      <c r="A20" s="4" t="inlineStr">
        <is>
          <t>Vested (in shares) | shares</t>
        </is>
      </c>
      <c r="B20" s="6" t="n">
        <v>-63298</v>
      </c>
    </row>
    <row r="21">
      <c r="A21" s="4" t="inlineStr">
        <is>
          <t>Forfeited (in shares) | shares</t>
        </is>
      </c>
      <c r="B21" s="6" t="n">
        <v>-955548</v>
      </c>
    </row>
    <row r="22">
      <c r="A22" s="4" t="inlineStr">
        <is>
          <t>Issued and unvested shares outstanding ending balance (in shares) | shares</t>
        </is>
      </c>
      <c r="B22" s="6" t="n">
        <v>2017646</v>
      </c>
    </row>
    <row r="23">
      <c r="A23" s="3" t="inlineStr">
        <is>
          <t>Weighted Average Grant Date Fair Value</t>
        </is>
      </c>
      <c r="B23" s="4" t="inlineStr">
        <is>
          <t xml:space="preserve"> </t>
        </is>
      </c>
    </row>
    <row r="24">
      <c r="A24" s="4" t="inlineStr">
        <is>
          <t>Issued and unvested shares beginning balances (in dollars per share) | $ / shares</t>
        </is>
      </c>
      <c r="B24" s="8" t="n">
        <v>13.16</v>
      </c>
    </row>
    <row r="25">
      <c r="A25" s="4" t="inlineStr">
        <is>
          <t>Granted (in dollars per share) | $ / shares</t>
        </is>
      </c>
      <c r="B25" s="13" t="n">
        <v>7.39</v>
      </c>
    </row>
    <row r="26">
      <c r="A26" s="4" t="inlineStr">
        <is>
          <t>Vested (in dollars per share) | $ / shares</t>
        </is>
      </c>
      <c r="B26" s="13" t="n">
        <v>13.41</v>
      </c>
    </row>
    <row r="27">
      <c r="A27" s="4" t="inlineStr">
        <is>
          <t>Forfeited (in dollars per share) | $ / shares</t>
        </is>
      </c>
      <c r="B27" s="13" t="n">
        <v>9.4</v>
      </c>
    </row>
    <row r="28">
      <c r="A28" s="4" t="inlineStr">
        <is>
          <t>Issued and unvested shares outstanding ending balance (in dollars per share) | $ / shares</t>
        </is>
      </c>
      <c r="B28" s="8" t="n">
        <v>7.7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tock-based Compensation - Schedule Of Stock Options, Valuation Assumption (Details)</t>
        </is>
      </c>
      <c r="B1" s="2" t="inlineStr">
        <is>
          <t>12 Months Ended</t>
        </is>
      </c>
    </row>
    <row r="2">
      <c r="B2" s="2" t="inlineStr">
        <is>
          <t>Dec. 29, 2024</t>
        </is>
      </c>
      <c r="C2" s="2" t="inlineStr">
        <is>
          <t>Dec. 31, 2023</t>
        </is>
      </c>
      <c r="D2" s="2" t="inlineStr">
        <is>
          <t>Jan. 01, 2023</t>
        </is>
      </c>
      <c r="E2" s="2" t="inlineStr">
        <is>
          <t>Ja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4" t="inlineStr">
        <is>
          <t xml:space="preserve"> </t>
        </is>
      </c>
      <c r="C4" s="4" t="inlineStr">
        <is>
          <t xml:space="preserve"> </t>
        </is>
      </c>
      <c r="D4" s="10" t="n">
        <v>0.021</v>
      </c>
      <c r="E4" s="4" t="inlineStr">
        <is>
          <t xml:space="preserve"> </t>
        </is>
      </c>
    </row>
    <row r="5">
      <c r="A5" s="4" t="inlineStr">
        <is>
          <t>Risk-free interest rate ,maximum</t>
        </is>
      </c>
      <c r="B5" s="4" t="inlineStr">
        <is>
          <t xml:space="preserve"> </t>
        </is>
      </c>
      <c r="C5" s="4" t="inlineStr">
        <is>
          <t xml:space="preserve"> </t>
        </is>
      </c>
      <c r="D5" s="10" t="n">
        <v>0.042</v>
      </c>
      <c r="E5" s="4" t="inlineStr">
        <is>
          <t xml:space="preserve"> </t>
        </is>
      </c>
    </row>
    <row r="6">
      <c r="A6" s="4" t="inlineStr">
        <is>
          <t>Dividend yield</t>
        </is>
      </c>
      <c r="B6" s="4" t="inlineStr">
        <is>
          <t xml:space="preserve"> </t>
        </is>
      </c>
      <c r="C6" s="4" t="inlineStr">
        <is>
          <t xml:space="preserve"> </t>
        </is>
      </c>
      <c r="D6" s="9" t="n">
        <v>0</v>
      </c>
      <c r="E6" s="4" t="inlineStr">
        <is>
          <t xml:space="preserve"> </t>
        </is>
      </c>
    </row>
    <row r="7">
      <c r="A7" s="4" t="inlineStr">
        <is>
          <t>Expected volatility , minimum</t>
        </is>
      </c>
      <c r="B7" s="4" t="inlineStr">
        <is>
          <t xml:space="preserve"> </t>
        </is>
      </c>
      <c r="C7" s="4" t="inlineStr">
        <is>
          <t xml:space="preserve"> </t>
        </is>
      </c>
      <c r="D7" s="10" t="n">
        <v>0.676</v>
      </c>
      <c r="E7" s="4" t="inlineStr">
        <is>
          <t xml:space="preserve"> </t>
        </is>
      </c>
    </row>
    <row r="8">
      <c r="A8" s="4" t="inlineStr">
        <is>
          <t>Expected volatility , maximum</t>
        </is>
      </c>
      <c r="B8" s="4" t="inlineStr">
        <is>
          <t xml:space="preserve"> </t>
        </is>
      </c>
      <c r="C8" s="4" t="inlineStr">
        <is>
          <t xml:space="preserve"> </t>
        </is>
      </c>
      <c r="D8" s="10" t="n">
        <v>0.701</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years)</t>
        </is>
      </c>
      <c r="B11" s="4" t="inlineStr">
        <is>
          <t xml:space="preserve"> </t>
        </is>
      </c>
      <c r="C11" s="4" t="inlineStr">
        <is>
          <t xml:space="preserve"> </t>
        </is>
      </c>
      <c r="D11" s="4" t="inlineStr">
        <is>
          <t>5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years)</t>
        </is>
      </c>
      <c r="B14" s="4" t="inlineStr">
        <is>
          <t xml:space="preserve"> </t>
        </is>
      </c>
      <c r="C14" s="4" t="inlineStr">
        <is>
          <t xml:space="preserve"> </t>
        </is>
      </c>
      <c r="D14" s="4" t="inlineStr">
        <is>
          <t>6 years</t>
        </is>
      </c>
      <c r="E14" s="4" t="inlineStr">
        <is>
          <t xml:space="preserve"> </t>
        </is>
      </c>
    </row>
    <row r="15">
      <c r="A15" s="4" t="inlineStr">
        <is>
          <t>Common stock employee purchase plan available for future offering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isk-free interest rate, minimum</t>
        </is>
      </c>
      <c r="B17" s="10" t="n">
        <v>0.044</v>
      </c>
      <c r="C17" s="10" t="n">
        <v>0.003</v>
      </c>
      <c r="D17" s="10" t="n">
        <v>0.001</v>
      </c>
      <c r="E17" s="4" t="inlineStr">
        <is>
          <t xml:space="preserve"> </t>
        </is>
      </c>
    </row>
    <row r="18">
      <c r="A18" s="4" t="inlineStr">
        <is>
          <t>Risk-free interest rate ,maximum</t>
        </is>
      </c>
      <c r="B18" s="10" t="n">
        <v>0.054</v>
      </c>
      <c r="C18" s="10" t="n">
        <v>0.055</v>
      </c>
      <c r="D18" s="10" t="n">
        <v>0.048</v>
      </c>
      <c r="E18" s="4" t="inlineStr">
        <is>
          <t xml:space="preserve"> </t>
        </is>
      </c>
    </row>
    <row r="19">
      <c r="A19" s="4" t="inlineStr">
        <is>
          <t>Dividend yield</t>
        </is>
      </c>
      <c r="B19" s="9" t="n">
        <v>0</v>
      </c>
      <c r="C19" s="9" t="n">
        <v>0</v>
      </c>
      <c r="D19" s="4" t="inlineStr">
        <is>
          <t xml:space="preserve"> </t>
        </is>
      </c>
      <c r="E19" s="9" t="n">
        <v>0</v>
      </c>
    </row>
    <row r="20">
      <c r="A20" s="4" t="inlineStr">
        <is>
          <t>Expected volatility , minimum</t>
        </is>
      </c>
      <c r="B20" s="10" t="n">
        <v>0.839</v>
      </c>
      <c r="C20" s="10" t="n">
        <v>0.713</v>
      </c>
      <c r="D20" s="10" t="n">
        <v>0.623</v>
      </c>
      <c r="E20" s="4" t="inlineStr">
        <is>
          <t xml:space="preserve"> </t>
        </is>
      </c>
    </row>
    <row r="21">
      <c r="A21" s="4" t="inlineStr">
        <is>
          <t>Expected volatility , maximum</t>
        </is>
      </c>
      <c r="B21" s="10" t="n">
        <v>1.024</v>
      </c>
      <c r="C21" s="10" t="n">
        <v>1.232</v>
      </c>
      <c r="D21" s="10" t="n">
        <v>1.232</v>
      </c>
      <c r="E21" s="4" t="inlineStr">
        <is>
          <t xml:space="preserve"> </t>
        </is>
      </c>
    </row>
    <row r="22">
      <c r="A22" s="4" t="inlineStr">
        <is>
          <t>Common stock employee purchase plan available for future offering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ected term (years)</t>
        </is>
      </c>
      <c r="B24" s="4" t="inlineStr">
        <is>
          <t>6 months</t>
        </is>
      </c>
      <c r="C24" s="4" t="inlineStr">
        <is>
          <t>6 months</t>
        </is>
      </c>
      <c r="D24" s="4" t="inlineStr">
        <is>
          <t>6 months</t>
        </is>
      </c>
      <c r="E24" s="4" t="inlineStr">
        <is>
          <t xml:space="preserve"> </t>
        </is>
      </c>
    </row>
    <row r="25">
      <c r="A25" s="4" t="inlineStr">
        <is>
          <t>Common stock employee purchase plan available for future offering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Expected term (years)</t>
        </is>
      </c>
      <c r="B27" s="4" t="inlineStr">
        <is>
          <t>1 year 6 months</t>
        </is>
      </c>
      <c r="C27" s="4" t="inlineStr">
        <is>
          <t>1 year 6 months</t>
        </is>
      </c>
      <c r="D27" s="4" t="inlineStr">
        <is>
          <t>1 year 6 months</t>
        </is>
      </c>
      <c r="E27"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Costs (Details) - USD ($) $ in Thousands</t>
        </is>
      </c>
      <c r="B1" s="2" t="inlineStr">
        <is>
          <t>3 Months Ended</t>
        </is>
      </c>
      <c r="F1" s="2" t="inlineStr">
        <is>
          <t>12 Months Ended</t>
        </is>
      </c>
    </row>
    <row r="2">
      <c r="B2" s="2" t="inlineStr">
        <is>
          <t>Dec. 29, 2024</t>
        </is>
      </c>
      <c r="C2" s="2" t="inlineStr">
        <is>
          <t>Mar. 31, 2024</t>
        </is>
      </c>
      <c r="D2" s="2" t="inlineStr">
        <is>
          <t>Dec. 31, 2023</t>
        </is>
      </c>
      <c r="E2" s="2" t="inlineStr">
        <is>
          <t>Jul. 02, 2023</t>
        </is>
      </c>
      <c r="F2" s="2" t="inlineStr">
        <is>
          <t>Dec. 29, 2024</t>
        </is>
      </c>
      <c r="G2" s="2" t="inlineStr">
        <is>
          <t>Dec. 31, 2023</t>
        </is>
      </c>
      <c r="H2" s="2" t="inlineStr">
        <is>
          <t>Jan.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equipment</t>
        </is>
      </c>
      <c r="B4" s="4" t="inlineStr">
        <is>
          <t xml:space="preserve"> </t>
        </is>
      </c>
      <c r="C4" s="4" t="inlineStr">
        <is>
          <t xml:space="preserve"> </t>
        </is>
      </c>
      <c r="D4" s="4" t="inlineStr">
        <is>
          <t xml:space="preserve"> </t>
        </is>
      </c>
      <c r="E4" s="4" t="inlineStr">
        <is>
          <t xml:space="preserve"> </t>
        </is>
      </c>
      <c r="F4" s="5" t="n">
        <v>0</v>
      </c>
      <c r="G4" s="5" t="n">
        <v>4411</v>
      </c>
      <c r="H4" s="5" t="n">
        <v>4921</v>
      </c>
    </row>
    <row r="5">
      <c r="A5" s="4" t="inlineStr">
        <is>
          <t>Stock-based compensation</t>
        </is>
      </c>
      <c r="B5" s="4" t="inlineStr">
        <is>
          <t xml:space="preserve"> </t>
        </is>
      </c>
      <c r="C5" s="4" t="inlineStr">
        <is>
          <t xml:space="preserve"> </t>
        </is>
      </c>
      <c r="D5" s="4" t="inlineStr">
        <is>
          <t xml:space="preserve"> </t>
        </is>
      </c>
      <c r="E5" s="4" t="inlineStr">
        <is>
          <t xml:space="preserve"> </t>
        </is>
      </c>
      <c r="F5" s="6" t="n">
        <v>58837</v>
      </c>
      <c r="G5" s="6" t="n">
        <v>69452</v>
      </c>
      <c r="H5" s="6" t="n">
        <v>30367</v>
      </c>
    </row>
    <row r="6">
      <c r="A6" s="4" t="inlineStr">
        <is>
          <t>Restructuring cost</t>
        </is>
      </c>
      <c r="B6" s="4" t="inlineStr">
        <is>
          <t xml:space="preserve"> </t>
        </is>
      </c>
      <c r="C6" s="4" t="inlineStr">
        <is>
          <t xml:space="preserve"> </t>
        </is>
      </c>
      <c r="D6" s="4" t="inlineStr">
        <is>
          <t xml:space="preserve"> </t>
        </is>
      </c>
      <c r="E6" s="4" t="inlineStr">
        <is>
          <t xml:space="preserve"> </t>
        </is>
      </c>
      <c r="F6" s="6" t="n">
        <v>41807</v>
      </c>
      <c r="G6" s="6" t="n">
        <v>3021</v>
      </c>
      <c r="H6" s="6" t="n">
        <v>0</v>
      </c>
    </row>
    <row r="7">
      <c r="A7" s="4" t="inlineStr">
        <is>
          <t>Restructuring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6" t="n">
        <v>1216</v>
      </c>
      <c r="G9" s="6" t="n">
        <v>359</v>
      </c>
      <c r="H9" s="5" t="n">
        <v>0</v>
      </c>
    </row>
    <row r="10">
      <c r="A10" s="4" t="inlineStr">
        <is>
          <t>Machiner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of equipment</t>
        </is>
      </c>
      <c r="B12" s="4" t="inlineStr">
        <is>
          <t xml:space="preserve"> </t>
        </is>
      </c>
      <c r="C12" s="4" t="inlineStr">
        <is>
          <t xml:space="preserve"> </t>
        </is>
      </c>
      <c r="D12" s="4" t="inlineStr">
        <is>
          <t xml:space="preserve"> </t>
        </is>
      </c>
      <c r="E12" s="5" t="n">
        <v>4400</v>
      </c>
      <c r="F12" s="4" t="inlineStr">
        <is>
          <t xml:space="preserve"> </t>
        </is>
      </c>
      <c r="G12" s="4" t="inlineStr">
        <is>
          <t xml:space="preserve"> </t>
        </is>
      </c>
      <c r="H12" s="4" t="inlineStr">
        <is>
          <t xml:space="preserve"> </t>
        </is>
      </c>
    </row>
    <row r="13">
      <c r="A13" s="4" t="inlineStr">
        <is>
          <t>A2024 Restructur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and related (credits) charges</t>
        </is>
      </c>
      <c r="B15" s="4" t="inlineStr">
        <is>
          <t xml:space="preserve"> </t>
        </is>
      </c>
      <c r="C15" s="4" t="inlineStr">
        <is>
          <t xml:space="preserve"> </t>
        </is>
      </c>
      <c r="D15" s="4" t="inlineStr">
        <is>
          <t xml:space="preserve"> </t>
        </is>
      </c>
      <c r="E15" s="4" t="inlineStr">
        <is>
          <t xml:space="preserve"> </t>
        </is>
      </c>
      <c r="F15" s="6" t="n">
        <v>41800</v>
      </c>
      <c r="G15" s="4" t="inlineStr">
        <is>
          <t xml:space="preserve"> </t>
        </is>
      </c>
      <c r="H15" s="4" t="inlineStr">
        <is>
          <t xml:space="preserve"> </t>
        </is>
      </c>
    </row>
    <row r="16">
      <c r="A16" s="4" t="inlineStr">
        <is>
          <t>Severance costs</t>
        </is>
      </c>
      <c r="B16" s="4" t="inlineStr">
        <is>
          <t xml:space="preserve"> </t>
        </is>
      </c>
      <c r="C16" s="4" t="inlineStr">
        <is>
          <t xml:space="preserve"> </t>
        </is>
      </c>
      <c r="D16" s="4" t="inlineStr">
        <is>
          <t xml:space="preserve"> </t>
        </is>
      </c>
      <c r="E16" s="4" t="inlineStr">
        <is>
          <t xml:space="preserve"> </t>
        </is>
      </c>
      <c r="F16" s="6" t="n">
        <v>1600</v>
      </c>
      <c r="G16" s="4" t="inlineStr">
        <is>
          <t xml:space="preserve"> </t>
        </is>
      </c>
      <c r="H16" s="4" t="inlineStr">
        <is>
          <t xml:space="preserve"> </t>
        </is>
      </c>
    </row>
    <row r="17">
      <c r="A17" s="4" t="inlineStr">
        <is>
          <t>Other restructuring costs</t>
        </is>
      </c>
      <c r="B17" s="4" t="inlineStr">
        <is>
          <t xml:space="preserve"> </t>
        </is>
      </c>
      <c r="C17" s="4" t="inlineStr">
        <is>
          <t xml:space="preserve"> </t>
        </is>
      </c>
      <c r="D17" s="4" t="inlineStr">
        <is>
          <t xml:space="preserve"> </t>
        </is>
      </c>
      <c r="E17" s="4" t="inlineStr">
        <is>
          <t xml:space="preserve"> </t>
        </is>
      </c>
      <c r="F17" s="6" t="n">
        <v>800</v>
      </c>
      <c r="G17" s="4" t="inlineStr">
        <is>
          <t xml:space="preserve"> </t>
        </is>
      </c>
      <c r="H17" s="4" t="inlineStr">
        <is>
          <t xml:space="preserve"> </t>
        </is>
      </c>
    </row>
    <row r="18">
      <c r="A18" s="4" t="inlineStr">
        <is>
          <t>Costs related to the restructuring costs</t>
        </is>
      </c>
      <c r="B18" s="4" t="inlineStr">
        <is>
          <t xml:space="preserve"> </t>
        </is>
      </c>
      <c r="C18" s="4" t="inlineStr">
        <is>
          <t xml:space="preserve"> </t>
        </is>
      </c>
      <c r="D18" s="4" t="inlineStr">
        <is>
          <t xml:space="preserve"> </t>
        </is>
      </c>
      <c r="E18" s="4" t="inlineStr">
        <is>
          <t xml:space="preserve"> </t>
        </is>
      </c>
      <c r="F18" s="6" t="n">
        <v>-2000</v>
      </c>
      <c r="G18" s="4" t="inlineStr">
        <is>
          <t xml:space="preserve"> </t>
        </is>
      </c>
      <c r="H18" s="4" t="inlineStr">
        <is>
          <t xml:space="preserve"> </t>
        </is>
      </c>
    </row>
    <row r="19">
      <c r="A19" s="4" t="inlineStr">
        <is>
          <t>A2024 Restructuring Plan | Restructuring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6" t="n">
        <v>1200</v>
      </c>
      <c r="G21" s="4" t="inlineStr">
        <is>
          <t xml:space="preserve"> </t>
        </is>
      </c>
      <c r="H21" s="4" t="inlineStr">
        <is>
          <t xml:space="preserve"> </t>
        </is>
      </c>
    </row>
    <row r="22">
      <c r="A22" s="4" t="inlineStr">
        <is>
          <t>A2024 Restructuring Plan |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reserve</t>
        </is>
      </c>
      <c r="B24" s="5" t="n">
        <v>400</v>
      </c>
      <c r="C24" s="4" t="inlineStr">
        <is>
          <t xml:space="preserve"> </t>
        </is>
      </c>
      <c r="D24" s="4" t="inlineStr">
        <is>
          <t xml:space="preserve"> </t>
        </is>
      </c>
      <c r="E24" s="4" t="inlineStr">
        <is>
          <t xml:space="preserve"> </t>
        </is>
      </c>
      <c r="F24" s="5" t="n">
        <v>400</v>
      </c>
      <c r="G24" s="4" t="inlineStr">
        <is>
          <t xml:space="preserve"> </t>
        </is>
      </c>
      <c r="H24" s="4" t="inlineStr">
        <is>
          <t xml:space="preserve"> </t>
        </is>
      </c>
    </row>
    <row r="25">
      <c r="A25" s="4" t="inlineStr">
        <is>
          <t>Strategic Realignment Of Fab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ucturing cost</t>
        </is>
      </c>
      <c r="B27" s="4" t="inlineStr">
        <is>
          <t xml:space="preserve"> </t>
        </is>
      </c>
      <c r="C27" s="4" t="inlineStr">
        <is>
          <t xml:space="preserve"> </t>
        </is>
      </c>
      <c r="D27" s="5" t="n">
        <v>1600</v>
      </c>
      <c r="E27" s="4" t="inlineStr">
        <is>
          <t xml:space="preserve"> </t>
        </is>
      </c>
      <c r="F27" s="4" t="inlineStr">
        <is>
          <t xml:space="preserve"> </t>
        </is>
      </c>
      <c r="G27" s="4" t="inlineStr">
        <is>
          <t xml:space="preserve"> </t>
        </is>
      </c>
      <c r="H27" s="4" t="inlineStr">
        <is>
          <t xml:space="preserve"> </t>
        </is>
      </c>
    </row>
    <row r="28">
      <c r="A28" s="4" t="inlineStr">
        <is>
          <t>Depreciation expenses</t>
        </is>
      </c>
      <c r="B28" s="4" t="inlineStr">
        <is>
          <t xml:space="preserve"> </t>
        </is>
      </c>
      <c r="C28" s="5" t="n">
        <v>18400</v>
      </c>
      <c r="D28" s="6" t="n">
        <v>18500</v>
      </c>
      <c r="E28" s="4" t="inlineStr">
        <is>
          <t xml:space="preserve"> </t>
        </is>
      </c>
      <c r="F28" s="4" t="inlineStr">
        <is>
          <t xml:space="preserve"> </t>
        </is>
      </c>
      <c r="G28" s="4" t="inlineStr">
        <is>
          <t xml:space="preserve"> </t>
        </is>
      </c>
      <c r="H28" s="4" t="inlineStr">
        <is>
          <t xml:space="preserve"> </t>
        </is>
      </c>
    </row>
    <row r="29">
      <c r="A29" s="4" t="inlineStr">
        <is>
          <t>Strategic Realignment Of Fab1 | Employee-related Liabilities,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reserve</t>
        </is>
      </c>
      <c r="B31" s="4" t="inlineStr">
        <is>
          <t xml:space="preserve"> </t>
        </is>
      </c>
      <c r="C31" s="4" t="inlineStr">
        <is>
          <t xml:space="preserve"> </t>
        </is>
      </c>
      <c r="D31" s="5" t="n">
        <v>400</v>
      </c>
      <c r="E31" s="4" t="inlineStr">
        <is>
          <t xml:space="preserve"> </t>
        </is>
      </c>
      <c r="F31" s="4" t="inlineStr">
        <is>
          <t xml:space="preserve"> </t>
        </is>
      </c>
      <c r="G31" s="5" t="n">
        <v>400</v>
      </c>
      <c r="H31" s="4" t="inlineStr">
        <is>
          <t xml:space="preserve"> </t>
        </is>
      </c>
    </row>
    <row r="32">
      <c r="A32" s="4" t="inlineStr">
        <is>
          <t>Strategic Realignment Of Fab1 | Machinery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of equipment</t>
        </is>
      </c>
      <c r="B34" s="5" t="n">
        <v>38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29, 2024</t>
        </is>
      </c>
      <c r="C1" s="2" t="inlineStr">
        <is>
          <t>Dec. 31, 2023</t>
        </is>
      </c>
      <c r="D1" s="2" t="inlineStr">
        <is>
          <t>Jan. 01, 2023</t>
        </is>
      </c>
      <c r="E1" s="2" t="inlineStr">
        <is>
          <t>Jan. 02,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2869</v>
      </c>
      <c r="C3" s="5" t="n">
        <v>233121</v>
      </c>
      <c r="D3" s="5" t="n">
        <v>322851</v>
      </c>
      <c r="E3" s="4" t="inlineStr">
        <is>
          <t xml:space="preserve"> </t>
        </is>
      </c>
    </row>
    <row r="4">
      <c r="A4" s="4" t="inlineStr">
        <is>
          <t>Restricted cash included in prepaid expenses, other current assets and other assets, non-current</t>
        </is>
      </c>
      <c r="B4" s="6" t="n">
        <v>1822</v>
      </c>
      <c r="C4" s="6" t="n">
        <v>2002</v>
      </c>
      <c r="D4" s="6" t="n">
        <v>125</v>
      </c>
      <c r="E4" s="4" t="inlineStr">
        <is>
          <t xml:space="preserve"> </t>
        </is>
      </c>
    </row>
    <row r="5">
      <c r="A5" s="4" t="inlineStr">
        <is>
          <t>Total cash, cash equivalents, and restricted cash</t>
        </is>
      </c>
      <c r="B5" s="5" t="n">
        <v>274691</v>
      </c>
      <c r="C5" s="5" t="n">
        <v>235123</v>
      </c>
      <c r="D5" s="5" t="n">
        <v>322976</v>
      </c>
      <c r="E5" s="5" t="n">
        <v>38541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Variable Interest Entity (Details) - USD ($) $ in Millions</t>
        </is>
      </c>
      <c r="D1" s="2" t="inlineStr">
        <is>
          <t>12 Months Ended</t>
        </is>
      </c>
    </row>
    <row r="2">
      <c r="B2" s="2" t="inlineStr">
        <is>
          <t>Oct. 29, 2024</t>
        </is>
      </c>
      <c r="C2" s="2" t="inlineStr">
        <is>
          <t>Jul. 26, 2023</t>
        </is>
      </c>
      <c r="D2" s="2" t="inlineStr">
        <is>
          <t>Dec. 29, 2024</t>
        </is>
      </c>
    </row>
    <row r="3">
      <c r="A3" s="3" t="inlineStr">
        <is>
          <t>Variable Interest Entity [Line Items]</t>
        </is>
      </c>
      <c r="B3" s="4" t="inlineStr">
        <is>
          <t xml:space="preserve"> </t>
        </is>
      </c>
      <c r="C3" s="4" t="inlineStr">
        <is>
          <t xml:space="preserve"> </t>
        </is>
      </c>
      <c r="D3" s="4" t="inlineStr">
        <is>
          <t xml:space="preserve"> </t>
        </is>
      </c>
    </row>
    <row r="4">
      <c r="A4" s="4" t="inlineStr">
        <is>
          <t>Collaborative arrangement, extension term</t>
        </is>
      </c>
      <c r="B4" s="4" t="inlineStr">
        <is>
          <t xml:space="preserve"> </t>
        </is>
      </c>
      <c r="C4" s="4" t="inlineStr">
        <is>
          <t xml:space="preserve"> </t>
        </is>
      </c>
      <c r="D4" s="4" t="inlineStr">
        <is>
          <t>5 years</t>
        </is>
      </c>
    </row>
    <row r="5">
      <c r="A5" s="4" t="inlineStr">
        <is>
          <t>Collaborative Arrangement, Transaction with Party to Collaborative Arrangement</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erm of agreement</t>
        </is>
      </c>
      <c r="B7" s="4" t="inlineStr">
        <is>
          <t>10 years</t>
        </is>
      </c>
      <c r="C7" s="4" t="inlineStr">
        <is>
          <t>10 years</t>
        </is>
      </c>
      <c r="D7" s="4" t="inlineStr">
        <is>
          <t xml:space="preserve"> </t>
        </is>
      </c>
    </row>
    <row r="8">
      <c r="A8" s="4" t="inlineStr">
        <is>
          <t>Additional term of agreement</t>
        </is>
      </c>
      <c r="B8" s="4" t="inlineStr">
        <is>
          <t>5 years</t>
        </is>
      </c>
      <c r="C8" s="4" t="inlineStr">
        <is>
          <t xml:space="preserve"> </t>
        </is>
      </c>
      <c r="D8" s="4" t="inlineStr">
        <is>
          <t xml:space="preserve"> </t>
        </is>
      </c>
    </row>
    <row r="9">
      <c r="A9" s="4" t="inlineStr">
        <is>
          <t>Percentage of initial investment to be paid by each party</t>
        </is>
      </c>
      <c r="B9" s="9" t="n">
        <v>1</v>
      </c>
      <c r="C9" s="4" t="inlineStr">
        <is>
          <t xml:space="preserve"> </t>
        </is>
      </c>
      <c r="D9" s="9" t="n">
        <v>0.3</v>
      </c>
    </row>
    <row r="10">
      <c r="A10" s="4" t="inlineStr">
        <is>
          <t>Initial investment</t>
        </is>
      </c>
      <c r="B10" s="5" t="n">
        <v>100</v>
      </c>
      <c r="C10" s="4" t="inlineStr">
        <is>
          <t xml:space="preserve"> </t>
        </is>
      </c>
      <c r="D10" s="4" t="inlineStr">
        <is>
          <t xml:space="preserve"> </t>
        </is>
      </c>
    </row>
    <row r="11">
      <c r="A11" s="4" t="inlineStr">
        <is>
          <t>Collaborative arrangement, responsible party, percentage of initial investment to be paid</t>
        </is>
      </c>
      <c r="B11" s="13" t="n">
        <v>0.3</v>
      </c>
      <c r="C11" s="4" t="inlineStr">
        <is>
          <t xml:space="preserve"> </t>
        </is>
      </c>
      <c r="D11" s="4" t="inlineStr">
        <is>
          <t xml:space="preserve"> </t>
        </is>
      </c>
    </row>
    <row r="12">
      <c r="A12" s="4" t="inlineStr">
        <is>
          <t>Collaborative Arrangement, Transaction with Party to Collaborative Arrangement | YBS International Berhad</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Percentage of initial investment to be paid by each party</t>
        </is>
      </c>
      <c r="B14" s="4" t="inlineStr">
        <is>
          <t xml:space="preserve"> </t>
        </is>
      </c>
      <c r="C14" s="4" t="inlineStr">
        <is>
          <t xml:space="preserve"> </t>
        </is>
      </c>
      <c r="D14" s="9" t="n">
        <v>0.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before income tax domestic and foreign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19494</v>
      </c>
      <c r="C4" s="5" t="n">
        <v>-207948</v>
      </c>
      <c r="D4" s="5" t="n">
        <v>-51496</v>
      </c>
    </row>
    <row r="5">
      <c r="A5" s="4" t="inlineStr">
        <is>
          <t>Foreign</t>
        </is>
      </c>
      <c r="B5" s="6" t="n">
        <v>-4432</v>
      </c>
      <c r="C5" s="6" t="n">
        <v>-6817</v>
      </c>
      <c r="D5" s="6" t="n">
        <v>-126</v>
      </c>
    </row>
    <row r="6">
      <c r="A6" s="4" t="inlineStr">
        <is>
          <t>Loss before income tax benefit</t>
        </is>
      </c>
      <c r="B6" s="5" t="n">
        <v>-223926</v>
      </c>
      <c r="C6" s="5" t="n">
        <v>-214765</v>
      </c>
      <c r="D6" s="5" t="n">
        <v>-516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29, 2024</t>
        </is>
      </c>
      <c r="C2" s="2" t="inlineStr">
        <is>
          <t>Dec. 31, 2023</t>
        </is>
      </c>
      <c r="D2" s="2" t="inlineStr">
        <is>
          <t>Jan. 01, 2023</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t>
        </is>
      </c>
      <c r="B4" s="5" t="n">
        <v>-1392000</v>
      </c>
      <c r="C4" s="5" t="n">
        <v>-633000</v>
      </c>
      <c r="D4" s="5" t="n">
        <v>0</v>
      </c>
    </row>
    <row r="5">
      <c r="A5" s="4" t="inlineStr">
        <is>
          <t>Tax effected, loss carryovers, state</t>
        </is>
      </c>
      <c r="B5" s="6" t="n">
        <v>62200000</v>
      </c>
      <c r="C5" s="4" t="inlineStr">
        <is>
          <t xml:space="preserve"> </t>
        </is>
      </c>
      <c r="D5" s="4" t="inlineStr">
        <is>
          <t xml:space="preserve"> </t>
        </is>
      </c>
    </row>
    <row r="6">
      <c r="A6" s="4" t="inlineStr">
        <is>
          <t>Tax effected, loss carryovers, federal</t>
        </is>
      </c>
      <c r="B6" s="6" t="n">
        <v>113700000</v>
      </c>
      <c r="C6" s="4" t="inlineStr">
        <is>
          <t xml:space="preserve"> </t>
        </is>
      </c>
      <c r="D6" s="4" t="inlineStr">
        <is>
          <t xml:space="preserve"> </t>
        </is>
      </c>
    </row>
    <row r="7">
      <c r="A7" s="4" t="inlineStr">
        <is>
          <t>Tax effected, loss carryovers, foreign</t>
        </is>
      </c>
      <c r="B7" s="6" t="n">
        <v>1400000</v>
      </c>
      <c r="C7" s="4" t="inlineStr">
        <is>
          <t xml:space="preserve"> </t>
        </is>
      </c>
      <c r="D7" s="4" t="inlineStr">
        <is>
          <t xml:space="preserve"> </t>
        </is>
      </c>
    </row>
    <row r="8">
      <c r="A8" s="4" t="inlineStr">
        <is>
          <t>Tax credit carryforwards, research foreign</t>
        </is>
      </c>
      <c r="B8" s="6" t="n">
        <v>500000</v>
      </c>
      <c r="C8" s="4" t="inlineStr">
        <is>
          <t xml:space="preserve"> </t>
        </is>
      </c>
      <c r="D8" s="4" t="inlineStr">
        <is>
          <t xml:space="preserve"> </t>
        </is>
      </c>
    </row>
    <row r="9">
      <c r="A9" s="4" t="inlineStr">
        <is>
          <t>Unrecognized tax benefits that would impact effective tax rate</t>
        </is>
      </c>
      <c r="B9" s="6" t="n">
        <v>0</v>
      </c>
      <c r="C9" s="6" t="n">
        <v>0</v>
      </c>
      <c r="D9" s="4" t="inlineStr">
        <is>
          <t xml:space="preserve"> </t>
        </is>
      </c>
    </row>
    <row r="10">
      <c r="A10" s="4" t="inlineStr">
        <is>
          <t>Decrease in unrecognized tax benefits is reasonably possible</t>
        </is>
      </c>
      <c r="B10" s="6" t="n">
        <v>0</v>
      </c>
      <c r="C10" s="4" t="inlineStr">
        <is>
          <t xml:space="preserve"> </t>
        </is>
      </c>
      <c r="D10" s="4" t="inlineStr">
        <is>
          <t xml:space="preserve"> </t>
        </is>
      </c>
    </row>
    <row r="11">
      <c r="A11" s="4" t="inlineStr">
        <is>
          <t>Interest expense</t>
        </is>
      </c>
      <c r="B11" s="6" t="n">
        <v>0</v>
      </c>
      <c r="C11" s="6" t="n">
        <v>0</v>
      </c>
      <c r="D11" s="6" t="n">
        <v>0</v>
      </c>
    </row>
    <row r="12">
      <c r="A12" s="4" t="inlineStr">
        <is>
          <t>Accrued interest or penalties related to income tax liabilities</t>
        </is>
      </c>
      <c r="B12" s="6" t="n">
        <v>0</v>
      </c>
      <c r="C12" s="6" t="n">
        <v>0</v>
      </c>
      <c r="D12" s="4" t="inlineStr">
        <is>
          <t xml:space="preserve"> </t>
        </is>
      </c>
    </row>
    <row r="13">
      <c r="A13" s="4" t="inlineStr">
        <is>
          <t>Total revenues</t>
        </is>
      </c>
      <c r="B13" s="6" t="n">
        <v>23074000</v>
      </c>
      <c r="C13" s="6" t="n">
        <v>7644000</v>
      </c>
      <c r="D13" s="6" t="n">
        <v>6202000</v>
      </c>
    </row>
    <row r="14">
      <c r="A14" s="4" t="inlineStr">
        <is>
          <t>Product Revenu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otal revenues</t>
        </is>
      </c>
      <c r="B16" s="6" t="n">
        <v>23074000</v>
      </c>
      <c r="C16" s="5" t="n">
        <v>7644000</v>
      </c>
      <c r="D16" s="5" t="n">
        <v>45000</v>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703700000</v>
      </c>
      <c r="C19" s="4" t="inlineStr">
        <is>
          <t xml:space="preserve"> </t>
        </is>
      </c>
      <c r="D19" s="4" t="inlineStr">
        <is>
          <t xml:space="preserve"> </t>
        </is>
      </c>
    </row>
    <row r="20">
      <c r="A20" s="4" t="inlineStr">
        <is>
          <t>Tax credit carryforwards, research</t>
        </is>
      </c>
      <c r="B20" s="6" t="n">
        <v>16800000</v>
      </c>
      <c r="C20" s="4" t="inlineStr">
        <is>
          <t xml:space="preserve"> </t>
        </is>
      </c>
      <c r="D20" s="4" t="inlineStr">
        <is>
          <t xml:space="preserve"> </t>
        </is>
      </c>
    </row>
    <row r="21">
      <c r="A21" s="4" t="inlineStr">
        <is>
          <t>Federal</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Income tax benefit</t>
        </is>
      </c>
      <c r="B23" s="6" t="n">
        <v>0</v>
      </c>
      <c r="C23" s="4" t="inlineStr">
        <is>
          <t xml:space="preserve"> </t>
        </is>
      </c>
      <c r="D23" s="4" t="inlineStr">
        <is>
          <t xml:space="preserve"> </t>
        </is>
      </c>
    </row>
    <row r="24">
      <c r="A24" s="4" t="inlineStr">
        <is>
          <t>Operating loss carryforwards</t>
        </is>
      </c>
      <c r="B24" s="6" t="n">
        <v>541400000</v>
      </c>
      <c r="C24" s="4" t="inlineStr">
        <is>
          <t xml:space="preserve"> </t>
        </is>
      </c>
      <c r="D24" s="4" t="inlineStr">
        <is>
          <t xml:space="preserve"> </t>
        </is>
      </c>
    </row>
    <row r="25">
      <c r="A25" s="4" t="inlineStr">
        <is>
          <t>Tax credit carryforwards, research</t>
        </is>
      </c>
      <c r="B25" s="6" t="n">
        <v>18000000</v>
      </c>
      <c r="C25" s="4" t="inlineStr">
        <is>
          <t xml:space="preserve"> </t>
        </is>
      </c>
      <c r="D25" s="4" t="inlineStr">
        <is>
          <t xml:space="preserve"> </t>
        </is>
      </c>
    </row>
    <row r="26">
      <c r="A26" s="4" t="inlineStr">
        <is>
          <t>Operating losses subject to expiration</t>
        </is>
      </c>
      <c r="B26" s="6" t="n">
        <v>127900000</v>
      </c>
      <c r="C26" s="4" t="inlineStr">
        <is>
          <t xml:space="preserve"> </t>
        </is>
      </c>
      <c r="D26" s="4" t="inlineStr">
        <is>
          <t xml:space="preserve"> </t>
        </is>
      </c>
    </row>
    <row r="27">
      <c r="A27" s="4" t="inlineStr">
        <is>
          <t>Deferred tax assets, operating loss carryforwards, not subject to expiration</t>
        </is>
      </c>
      <c r="B27" s="6" t="n">
        <v>413600000</v>
      </c>
      <c r="C27" s="4" t="inlineStr">
        <is>
          <t xml:space="preserve"> </t>
        </is>
      </c>
      <c r="D27" s="4" t="inlineStr">
        <is>
          <t xml:space="preserve"> </t>
        </is>
      </c>
    </row>
    <row r="28">
      <c r="A28" s="4" t="inlineStr">
        <is>
          <t>Foreign Tax Jurisdiction</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Operating loss carryforwards</t>
        </is>
      </c>
      <c r="B30" s="5" t="n">
        <v>54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Expense (Benefit) (Details) - USD ($) $ in Thousands</t>
        </is>
      </c>
      <c r="B1" s="2" t="inlineStr">
        <is>
          <t>12 Months Ended</t>
        </is>
      </c>
    </row>
    <row r="2">
      <c r="B2" s="2" t="inlineStr">
        <is>
          <t>Dec. 29, 2024</t>
        </is>
      </c>
      <c r="C2" s="2" t="inlineStr">
        <is>
          <t>Dec. 31, 2023</t>
        </is>
      </c>
      <c r="D2" s="2" t="inlineStr">
        <is>
          <t>Jan. 01, 2023</t>
        </is>
      </c>
    </row>
    <row r="3">
      <c r="A3" s="3" t="inlineStr">
        <is>
          <t>Current:</t>
        </is>
      </c>
      <c r="B3" s="4" t="inlineStr">
        <is>
          <t xml:space="preserve"> </t>
        </is>
      </c>
      <c r="C3" s="4" t="inlineStr">
        <is>
          <t xml:space="preserve"> </t>
        </is>
      </c>
      <c r="D3" s="4" t="inlineStr">
        <is>
          <t xml:space="preserve"> </t>
        </is>
      </c>
    </row>
    <row r="4">
      <c r="A4" s="4" t="inlineStr">
        <is>
          <t>Foreign</t>
        </is>
      </c>
      <c r="B4" s="5" t="n">
        <v>1305</v>
      </c>
      <c r="C4" s="5" t="n">
        <v>180</v>
      </c>
      <c r="D4" s="4" t="inlineStr">
        <is>
          <t xml:space="preserve"> </t>
        </is>
      </c>
    </row>
    <row r="5">
      <c r="A5" s="4" t="inlineStr">
        <is>
          <t>Total current</t>
        </is>
      </c>
      <c r="B5" s="6" t="n">
        <v>1305</v>
      </c>
      <c r="C5" s="6" t="n">
        <v>180</v>
      </c>
      <c r="D5" s="4" t="inlineStr">
        <is>
          <t xml:space="preserve"> </t>
        </is>
      </c>
    </row>
    <row r="6">
      <c r="A6" s="3" t="inlineStr">
        <is>
          <t>Deferred:</t>
        </is>
      </c>
      <c r="B6" s="4" t="inlineStr">
        <is>
          <t xml:space="preserve"> </t>
        </is>
      </c>
      <c r="C6" s="4" t="inlineStr">
        <is>
          <t xml:space="preserve"> </t>
        </is>
      </c>
      <c r="D6" s="4" t="inlineStr">
        <is>
          <t xml:space="preserve"> </t>
        </is>
      </c>
    </row>
    <row r="7">
      <c r="A7" s="4" t="inlineStr">
        <is>
          <t>Foreign</t>
        </is>
      </c>
      <c r="B7" s="6" t="n">
        <v>-2697</v>
      </c>
      <c r="C7" s="6" t="n">
        <v>-813</v>
      </c>
      <c r="D7" s="4" t="inlineStr">
        <is>
          <t xml:space="preserve"> </t>
        </is>
      </c>
    </row>
    <row r="8">
      <c r="A8" s="4" t="inlineStr">
        <is>
          <t>Total deferred</t>
        </is>
      </c>
      <c r="B8" s="6" t="n">
        <v>-2697</v>
      </c>
      <c r="C8" s="6" t="n">
        <v>-813</v>
      </c>
      <c r="D8" s="4" t="inlineStr">
        <is>
          <t xml:space="preserve"> </t>
        </is>
      </c>
    </row>
    <row r="9">
      <c r="A9" s="4" t="inlineStr">
        <is>
          <t>Total provision</t>
        </is>
      </c>
      <c r="B9" s="5" t="n">
        <v>-1392</v>
      </c>
      <c r="C9" s="5" t="n">
        <v>-633</v>
      </c>
      <c r="D9"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 Schedule of effective income tax rate (Detail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ate and local income taxes, net of federal benefit</t>
        </is>
      </c>
      <c r="B5" s="9" t="n">
        <v>0.06</v>
      </c>
      <c r="C5" s="10" t="n">
        <v>0.058</v>
      </c>
      <c r="D5" s="10" t="n">
        <v>0.162</v>
      </c>
    </row>
    <row r="6">
      <c r="A6" s="4" t="inlineStr">
        <is>
          <t>Non-deductible warrant expense</t>
        </is>
      </c>
      <c r="B6" s="10" t="n">
        <v>0.011</v>
      </c>
      <c r="C6" s="10" t="n">
        <v>0.006</v>
      </c>
      <c r="D6" s="10" t="n">
        <v>0.306</v>
      </c>
    </row>
    <row r="7">
      <c r="A7" s="4" t="inlineStr">
        <is>
          <t>Federal tax credits</t>
        </is>
      </c>
      <c r="B7" s="10" t="n">
        <v>0.043</v>
      </c>
      <c r="C7" s="10" t="n">
        <v>0.038</v>
      </c>
      <c r="D7" s="4" t="inlineStr">
        <is>
          <t>(1.70%)</t>
        </is>
      </c>
    </row>
    <row r="8">
      <c r="A8" s="4" t="inlineStr">
        <is>
          <t>Share-based compensation</t>
        </is>
      </c>
      <c r="B8" s="4" t="inlineStr">
        <is>
          <t>(0.40%)</t>
        </is>
      </c>
      <c r="C8" s="4" t="inlineStr">
        <is>
          <t>(3.30%)</t>
        </is>
      </c>
      <c r="D8" s="4" t="inlineStr">
        <is>
          <t>(3.50%)</t>
        </is>
      </c>
    </row>
    <row r="9">
      <c r="A9" s="4" t="inlineStr">
        <is>
          <t>Impact of changes in valuation allowance</t>
        </is>
      </c>
      <c r="B9" s="4" t="inlineStr">
        <is>
          <t>(28.70%)</t>
        </is>
      </c>
      <c r="C9" s="4" t="inlineStr">
        <is>
          <t>(26.60%)</t>
        </is>
      </c>
      <c r="D9" s="4" t="inlineStr">
        <is>
          <t>(62.40%)</t>
        </is>
      </c>
    </row>
    <row r="10">
      <c r="A10" s="4" t="inlineStr">
        <is>
          <t>Uncertain position</t>
        </is>
      </c>
      <c r="B10" s="4" t="inlineStr">
        <is>
          <t>(2.10%)</t>
        </is>
      </c>
      <c r="C10" s="4" t="inlineStr">
        <is>
          <t>(1.90%)</t>
        </is>
      </c>
      <c r="D10" s="9" t="n">
        <v>0</v>
      </c>
    </row>
    <row r="11">
      <c r="A11" s="4" t="inlineStr">
        <is>
          <t>Rate change</t>
        </is>
      </c>
      <c r="B11" s="4" t="inlineStr">
        <is>
          <t>(0.10%)</t>
        </is>
      </c>
      <c r="C11" s="10" t="n">
        <v>0.012</v>
      </c>
      <c r="D11" s="9" t="n">
        <v>0</v>
      </c>
    </row>
    <row r="12">
      <c r="A12" s="4" t="inlineStr">
        <is>
          <t>Other</t>
        </is>
      </c>
      <c r="B12" s="4" t="inlineStr">
        <is>
          <t>(0.50%)</t>
        </is>
      </c>
      <c r="C12" s="4" t="inlineStr">
        <is>
          <t>(0.30%)</t>
        </is>
      </c>
      <c r="D12" s="4" t="inlineStr">
        <is>
          <t>(0.20%)</t>
        </is>
      </c>
    </row>
    <row r="13">
      <c r="A13" s="4" t="inlineStr">
        <is>
          <t>Effective tax rate</t>
        </is>
      </c>
      <c r="B13" s="10" t="n">
        <v>0.006</v>
      </c>
      <c r="C13" s="10" t="n">
        <v>0.003</v>
      </c>
      <c r="D13" s="9"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liabilities) (Details) - USD ($) $ in Thousands</t>
        </is>
      </c>
      <c r="B1" s="2" t="inlineStr">
        <is>
          <t>Dec. 29, 2024</t>
        </is>
      </c>
      <c r="C1" s="2" t="inlineStr">
        <is>
          <t>Dec. 31, 2023</t>
        </is>
      </c>
    </row>
    <row r="2">
      <c r="A2" s="3" t="inlineStr">
        <is>
          <t>Gross deferred tax assets:</t>
        </is>
      </c>
      <c r="B2" s="4" t="inlineStr">
        <is>
          <t xml:space="preserve"> </t>
        </is>
      </c>
      <c r="C2" s="4" t="inlineStr">
        <is>
          <t xml:space="preserve"> </t>
        </is>
      </c>
    </row>
    <row r="3">
      <c r="A3" s="4" t="inlineStr">
        <is>
          <t>Capitalized research and experimental expenses</t>
        </is>
      </c>
      <c r="B3" s="5" t="n">
        <v>42300</v>
      </c>
      <c r="C3" s="5" t="n">
        <v>24031</v>
      </c>
    </row>
    <row r="4">
      <c r="A4" s="4" t="inlineStr">
        <is>
          <t>Credit carryovers</t>
        </is>
      </c>
      <c r="B4" s="6" t="n">
        <v>16141</v>
      </c>
      <c r="C4" s="6" t="n">
        <v>11149</v>
      </c>
    </row>
    <row r="5">
      <c r="A5" s="4" t="inlineStr">
        <is>
          <t>Net operating losses</t>
        </is>
      </c>
      <c r="B5" s="6" t="n">
        <v>164279</v>
      </c>
      <c r="C5" s="6" t="n">
        <v>112707</v>
      </c>
    </row>
    <row r="6">
      <c r="A6" s="4" t="inlineStr">
        <is>
          <t>Other</t>
        </is>
      </c>
      <c r="B6" s="6" t="n">
        <v>8396</v>
      </c>
      <c r="C6" s="6" t="n">
        <v>17678</v>
      </c>
    </row>
    <row r="7">
      <c r="A7" s="4" t="inlineStr">
        <is>
          <t>Total gross deferred tax assets</t>
        </is>
      </c>
      <c r="B7" s="6" t="n">
        <v>231116</v>
      </c>
      <c r="C7" s="6" t="n">
        <v>165565</v>
      </c>
    </row>
    <row r="8">
      <c r="A8" s="4" t="inlineStr">
        <is>
          <t>Valuation allowance</t>
        </is>
      </c>
      <c r="B8" s="6" t="n">
        <v>-228473</v>
      </c>
      <c r="C8" s="6" t="n">
        <v>-164207</v>
      </c>
    </row>
    <row r="9">
      <c r="A9" s="4" t="inlineStr">
        <is>
          <t>Total deferred tax assets, net of valuation allowance</t>
        </is>
      </c>
      <c r="B9" s="6" t="n">
        <v>2643</v>
      </c>
      <c r="C9" s="6" t="n">
        <v>1358</v>
      </c>
    </row>
    <row r="10">
      <c r="A10" s="3" t="inlineStr">
        <is>
          <t>Deferred tax liabilities:</t>
        </is>
      </c>
      <c r="B10" s="4" t="inlineStr">
        <is>
          <t xml:space="preserve"> </t>
        </is>
      </c>
      <c r="C10" s="4" t="inlineStr">
        <is>
          <t xml:space="preserve"> </t>
        </is>
      </c>
    </row>
    <row r="11">
      <c r="A11" s="4" t="inlineStr">
        <is>
          <t>Intangible assets</t>
        </is>
      </c>
      <c r="B11" s="6" t="n">
        <v>-9585</v>
      </c>
      <c r="C11" s="6" t="n">
        <v>-10091</v>
      </c>
    </row>
    <row r="12">
      <c r="A12" s="4" t="inlineStr">
        <is>
          <t>Right-of-use asset</t>
        </is>
      </c>
      <c r="B12" s="6" t="n">
        <v>-1445</v>
      </c>
      <c r="C12" s="6" t="n">
        <v>-1625</v>
      </c>
    </row>
    <row r="13">
      <c r="A13" s="4" t="inlineStr">
        <is>
          <t>Other</t>
        </is>
      </c>
      <c r="B13" s="6" t="n">
        <v>-397</v>
      </c>
      <c r="C13" s="6" t="n">
        <v>-445</v>
      </c>
    </row>
    <row r="14">
      <c r="A14" s="4" t="inlineStr">
        <is>
          <t>Total deferred tax liabilities</t>
        </is>
      </c>
      <c r="B14" s="6" t="n">
        <v>-11427</v>
      </c>
      <c r="C14" s="6" t="n">
        <v>-12161</v>
      </c>
    </row>
    <row r="15">
      <c r="A15" s="4" t="inlineStr">
        <is>
          <t>Net deferred tax liabilities</t>
        </is>
      </c>
      <c r="B15" s="5" t="n">
        <v>-8784</v>
      </c>
      <c r="C15" s="5" t="n">
        <v>-108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Valuation Allowance for Impairment of Recognized Servicing Assets (Details) - USD ($) $ in Thousands</t>
        </is>
      </c>
      <c r="B1" s="2" t="inlineStr">
        <is>
          <t>12 Months Ended</t>
        </is>
      </c>
    </row>
    <row r="2">
      <c r="B2" s="2" t="inlineStr">
        <is>
          <t>Dec. 29, 2024</t>
        </is>
      </c>
      <c r="C2" s="2" t="inlineStr">
        <is>
          <t>Dec. 31, 2023</t>
        </is>
      </c>
      <c r="D2" s="2" t="inlineStr">
        <is>
          <t>Jan. 01, 2023</t>
        </is>
      </c>
    </row>
    <row r="3">
      <c r="A3" s="3" t="inlineStr">
        <is>
          <t>Valuation Allowance for Impairment of Recognized Servicing Assets [Roll Forward]</t>
        </is>
      </c>
      <c r="B3" s="4" t="inlineStr">
        <is>
          <t xml:space="preserve"> </t>
        </is>
      </c>
      <c r="C3" s="4" t="inlineStr">
        <is>
          <t xml:space="preserve"> </t>
        </is>
      </c>
      <c r="D3" s="4" t="inlineStr">
        <is>
          <t xml:space="preserve"> </t>
        </is>
      </c>
    </row>
    <row r="4">
      <c r="A4" s="4" t="inlineStr">
        <is>
          <t>Balance at beginning of fiscal year</t>
        </is>
      </c>
      <c r="B4" s="5" t="n">
        <v>164207</v>
      </c>
      <c r="C4" s="5" t="n">
        <v>107057</v>
      </c>
      <c r="D4" s="5" t="n">
        <v>74824</v>
      </c>
    </row>
    <row r="5">
      <c r="A5" s="4" t="inlineStr">
        <is>
          <t>Additions</t>
        </is>
      </c>
      <c r="B5" s="6" t="n">
        <v>65565</v>
      </c>
      <c r="C5" s="6" t="n">
        <v>57150</v>
      </c>
      <c r="D5" s="6" t="n">
        <v>32233</v>
      </c>
    </row>
    <row r="6">
      <c r="A6" s="4" t="inlineStr">
        <is>
          <t>Deductions</t>
        </is>
      </c>
      <c r="B6" s="6" t="n">
        <v>-1299</v>
      </c>
      <c r="C6" s="6" t="n">
        <v>0</v>
      </c>
      <c r="D6" s="6" t="n">
        <v>0</v>
      </c>
    </row>
    <row r="7">
      <c r="A7" s="4" t="inlineStr">
        <is>
          <t>Balance at ending of fiscal year</t>
        </is>
      </c>
      <c r="B7" s="5" t="n">
        <v>228473</v>
      </c>
      <c r="C7" s="5" t="n">
        <v>164207</v>
      </c>
      <c r="D7" s="5" t="n">
        <v>1070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recognized tax benefits (Details) - USD ($) $ in Thousands</t>
        </is>
      </c>
      <c r="B1" s="2" t="inlineStr">
        <is>
          <t>12 Months Ended</t>
        </is>
      </c>
    </row>
    <row r="2">
      <c r="B2" s="2" t="inlineStr">
        <is>
          <t>Dec. 29, 2024</t>
        </is>
      </c>
      <c r="C2" s="2" t="inlineStr">
        <is>
          <t>Dec. 31, 2023</t>
        </is>
      </c>
      <c r="D2" s="2" t="inlineStr">
        <is>
          <t>Jan. 01,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fiscal year</t>
        </is>
      </c>
      <c r="B4" s="5" t="n">
        <v>12163</v>
      </c>
      <c r="C4" s="5" t="n">
        <v>4428</v>
      </c>
      <c r="D4" s="5" t="n">
        <v>5048</v>
      </c>
    </row>
    <row r="5">
      <c r="A5" s="4" t="inlineStr">
        <is>
          <t>Increases related to current year tax positions</t>
        </is>
      </c>
      <c r="B5" s="6" t="n">
        <v>5187</v>
      </c>
      <c r="C5" s="6" t="n">
        <v>4543</v>
      </c>
      <c r="D5" s="6" t="n">
        <v>549</v>
      </c>
    </row>
    <row r="6">
      <c r="A6" s="4" t="inlineStr">
        <is>
          <t>Increases related to the prior year tax positions</t>
        </is>
      </c>
      <c r="B6" s="6" t="n">
        <v>63</v>
      </c>
      <c r="C6" s="6" t="n">
        <v>3192</v>
      </c>
      <c r="D6" s="6" t="n">
        <v>12</v>
      </c>
    </row>
    <row r="7">
      <c r="A7" s="4" t="inlineStr">
        <is>
          <t>Decreases related to prior year tax positions</t>
        </is>
      </c>
      <c r="B7" s="6" t="n">
        <v>0</v>
      </c>
      <c r="C7" s="6" t="n">
        <v>0</v>
      </c>
      <c r="D7" s="6" t="n">
        <v>-1181</v>
      </c>
    </row>
    <row r="8">
      <c r="A8" s="4" t="inlineStr">
        <is>
          <t>Balance at end of fiscal year</t>
        </is>
      </c>
      <c r="B8" s="5" t="n">
        <v>17413</v>
      </c>
      <c r="C8" s="5" t="n">
        <v>12163</v>
      </c>
      <c r="D8" s="5" t="n">
        <v>44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Revenue Customers and Long-Lived Assets, by Geographical Areas (Details) - USD ($) $ in Thousands</t>
        </is>
      </c>
      <c r="B1" s="2" t="inlineStr">
        <is>
          <t>Dec. 29, 2024</t>
        </is>
      </c>
      <c r="C1" s="2" t="inlineStr">
        <is>
          <t>Dec. 31, 2023</t>
        </is>
      </c>
    </row>
    <row r="2">
      <c r="A2" s="3" t="inlineStr">
        <is>
          <t>Segment Reporting Information [Line Items]</t>
        </is>
      </c>
      <c r="B2" s="4" t="inlineStr">
        <is>
          <t xml:space="preserve"> </t>
        </is>
      </c>
      <c r="C2" s="4" t="inlineStr">
        <is>
          <t xml:space="preserve"> </t>
        </is>
      </c>
    </row>
    <row r="3">
      <c r="A3" s="4" t="inlineStr">
        <is>
          <t>Total property and equipment, net</t>
        </is>
      </c>
      <c r="B3" s="5" t="n">
        <v>167947</v>
      </c>
      <c r="C3" s="5" t="n">
        <v>166471</v>
      </c>
    </row>
    <row r="4">
      <c r="A4" s="4" t="inlineStr">
        <is>
          <t>Total operating lease, right-of-use assets</t>
        </is>
      </c>
      <c r="B4" s="6" t="n">
        <v>13479</v>
      </c>
      <c r="C4" s="6" t="n">
        <v>1529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property and equipment, net</t>
        </is>
      </c>
      <c r="B7" s="6" t="n">
        <v>16062</v>
      </c>
      <c r="C7" s="6" t="n">
        <v>119685</v>
      </c>
    </row>
    <row r="8">
      <c r="A8" s="4" t="inlineStr">
        <is>
          <t>Total operating lease, right-of-use assets</t>
        </is>
      </c>
      <c r="B8" s="6" t="n">
        <v>5114</v>
      </c>
      <c r="C8" s="6" t="n">
        <v>5760</v>
      </c>
    </row>
    <row r="9">
      <c r="A9" s="4" t="inlineStr">
        <is>
          <t>Malaysi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property and equipment, net</t>
        </is>
      </c>
      <c r="B11" s="6" t="n">
        <v>124666</v>
      </c>
      <c r="C11" s="6" t="n">
        <v>19903</v>
      </c>
    </row>
    <row r="12">
      <c r="A12" s="4" t="inlineStr">
        <is>
          <t>Total operating lease, right-of-use assets</t>
        </is>
      </c>
      <c r="B12" s="6" t="n">
        <v>6880</v>
      </c>
      <c r="C12" s="6" t="n">
        <v>7794</v>
      </c>
    </row>
    <row r="13">
      <c r="A13" s="4" t="inlineStr">
        <is>
          <t>South Kore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property and equipment, net</t>
        </is>
      </c>
      <c r="B15" s="6" t="n">
        <v>25827</v>
      </c>
      <c r="C15" s="6" t="n">
        <v>26859</v>
      </c>
    </row>
    <row r="16">
      <c r="A16" s="4" t="inlineStr">
        <is>
          <t>Indi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operating lease, right-of-use assets</t>
        </is>
      </c>
      <c r="B18" s="6" t="n">
        <v>1433</v>
      </c>
      <c r="C18" s="6" t="n">
        <v>1681</v>
      </c>
    </row>
    <row r="19">
      <c r="A19" s="4" t="inlineStr">
        <is>
          <t>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property and equipment, net</t>
        </is>
      </c>
      <c r="B21" s="6" t="n">
        <v>1392</v>
      </c>
      <c r="C21" s="6" t="n">
        <v>24</v>
      </c>
    </row>
    <row r="22">
      <c r="A22" s="4" t="inlineStr">
        <is>
          <t>Total operating lease, right-of-use assets</t>
        </is>
      </c>
      <c r="B22" s="5" t="n">
        <v>52</v>
      </c>
      <c r="C22" s="5" t="n">
        <v>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External Customers and Our Revenue Consists of Product Revenue and Service Revenue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3074</v>
      </c>
      <c r="C4" s="5" t="n">
        <v>7644</v>
      </c>
      <c r="D4" s="5" t="n">
        <v>6202</v>
      </c>
    </row>
    <row r="5">
      <c r="A5" s="4" t="inlineStr">
        <is>
          <t>Product Revenu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23074</v>
      </c>
      <c r="C7" s="6" t="n">
        <v>7644</v>
      </c>
      <c r="D7" s="6" t="n">
        <v>45</v>
      </c>
    </row>
    <row r="8">
      <c r="A8" s="4" t="inlineStr">
        <is>
          <t>Service Revenu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0</v>
      </c>
      <c r="C10" s="5" t="n">
        <v>0</v>
      </c>
      <c r="D10" s="5" t="n">
        <v>61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5:06Z</dcterms:created>
  <dcterms:modified xmlns:dcterms="http://purl.org/dc/terms/" xmlns:xsi="http://www.w3.org/2001/XMLSchema-instance" xsi:type="dcterms:W3CDTF">2025-02-25T21:15:06Z</dcterms:modified>
</cp:coreProperties>
</file>